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ACCOUNTING POLICIES" sheetId="9" state="visible" r:id="rId9"/>
    <sheet xmlns:r="http://schemas.openxmlformats.org/officeDocument/2006/relationships" name="DISCONTINUED OPERATIONS, ASSETS" sheetId="10" state="visible" r:id="rId10"/>
    <sheet xmlns:r="http://schemas.openxmlformats.org/officeDocument/2006/relationships" name="RELATED PARTY TRANSACTIONS"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CONTINGENCIES"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SUPPLEMENTAL BALANCE SHEET INFO" sheetId="19" state="visible" r:id="rId19"/>
    <sheet xmlns:r="http://schemas.openxmlformats.org/officeDocument/2006/relationships" name="RESTRUCTURING INITIATIVES" sheetId="20" state="visible" r:id="rId20"/>
    <sheet xmlns:r="http://schemas.openxmlformats.org/officeDocument/2006/relationships" name="SERIES C CONVERTIBLE PREFERRED " sheetId="21" state="visible" r:id="rId21"/>
    <sheet xmlns:r="http://schemas.openxmlformats.org/officeDocument/2006/relationships" name="GOODWILL" sheetId="22" state="visible" r:id="rId22"/>
    <sheet xmlns:r="http://schemas.openxmlformats.org/officeDocument/2006/relationships" name="FAIR VALUE" sheetId="23" state="visible" r:id="rId23"/>
    <sheet xmlns:r="http://schemas.openxmlformats.org/officeDocument/2006/relationships" name="DERIVATIVE INSTRUMENTS AND HEDG" sheetId="24" state="visible" r:id="rId24"/>
    <sheet xmlns:r="http://schemas.openxmlformats.org/officeDocument/2006/relationships" name="DEBT" sheetId="25" state="visible" r:id="rId25"/>
    <sheet xmlns:r="http://schemas.openxmlformats.org/officeDocument/2006/relationships" name="INCOME TAXES" sheetId="26" state="visible" r:id="rId26"/>
    <sheet xmlns:r="http://schemas.openxmlformats.org/officeDocument/2006/relationships" name="MERGER WITH NATURA COSMETICOS S" sheetId="27" state="visible" r:id="rId27"/>
    <sheet xmlns:r="http://schemas.openxmlformats.org/officeDocument/2006/relationships" name="SUBSEQUENT EVENTS" sheetId="28" state="visible" r:id="rId28"/>
    <sheet xmlns:r="http://schemas.openxmlformats.org/officeDocument/2006/relationships" name="ACCOUNTING POLICIES (Policy)" sheetId="29" state="visible" r:id="rId29"/>
    <sheet xmlns:r="http://schemas.openxmlformats.org/officeDocument/2006/relationships" name="DISCONTINUED OPERATIONS, ASSE_2" sheetId="30" state="visible" r:id="rId30"/>
    <sheet xmlns:r="http://schemas.openxmlformats.org/officeDocument/2006/relationships" name="RELATED PARTY TRANSACTIONS (Tab"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EMPLOYEE BENEFIT PLANS (Tables)" sheetId="35" state="visible" r:id="rId35"/>
    <sheet xmlns:r="http://schemas.openxmlformats.org/officeDocument/2006/relationships" name="ACCUMULATED OTHER COMPREHENSI_2" sheetId="36" state="visible" r:id="rId36"/>
    <sheet xmlns:r="http://schemas.openxmlformats.org/officeDocument/2006/relationships" name="SEGMENT INFORMATION (Tables)" sheetId="37" state="visible" r:id="rId37"/>
    <sheet xmlns:r="http://schemas.openxmlformats.org/officeDocument/2006/relationships" name="SUPPLEMENTAL BALANCE SHEET IN_2" sheetId="38" state="visible" r:id="rId38"/>
    <sheet xmlns:r="http://schemas.openxmlformats.org/officeDocument/2006/relationships" name="RESTRUCTURING INITIATIVES (Tabl" sheetId="39" state="visible" r:id="rId39"/>
    <sheet xmlns:r="http://schemas.openxmlformats.org/officeDocument/2006/relationships" name="GOODWILL (Tables)" sheetId="40" state="visible" r:id="rId40"/>
    <sheet xmlns:r="http://schemas.openxmlformats.org/officeDocument/2006/relationships" name="FAIR VALUE (Tables)" sheetId="41" state="visible" r:id="rId41"/>
    <sheet xmlns:r="http://schemas.openxmlformats.org/officeDocument/2006/relationships" name="DERIVATIVE INSTRUMENTS AND HE_2" sheetId="42" state="visible" r:id="rId42"/>
    <sheet xmlns:r="http://schemas.openxmlformats.org/officeDocument/2006/relationships" name="ACCOUNTING POLICIES (Details)" sheetId="43" state="visible" r:id="rId43"/>
    <sheet xmlns:r="http://schemas.openxmlformats.org/officeDocument/2006/relationships" name="DISCONTINUED OPERATIONS, ASSE_3" sheetId="44" state="visible" r:id="rId44"/>
    <sheet xmlns:r="http://schemas.openxmlformats.org/officeDocument/2006/relationships" name="DISCONTINUED OPERATIONS, ASSE_4" sheetId="45" state="visible" r:id="rId45"/>
    <sheet xmlns:r="http://schemas.openxmlformats.org/officeDocument/2006/relationships" name="RELATED PARTY TRANSACTIONS (Sum" sheetId="46" state="visible" r:id="rId46"/>
    <sheet xmlns:r="http://schemas.openxmlformats.org/officeDocument/2006/relationships" name="REVENUE Disaggregation of Reven" sheetId="47" state="visible" r:id="rId47"/>
    <sheet xmlns:r="http://schemas.openxmlformats.org/officeDocument/2006/relationships" name="REVENUE Assets and Liabilities " sheetId="48" state="visible" r:id="rId48"/>
    <sheet xmlns:r="http://schemas.openxmlformats.org/officeDocument/2006/relationships" name="REVENUE Narrative (Details)" sheetId="49" state="visible" r:id="rId49"/>
    <sheet xmlns:r="http://schemas.openxmlformats.org/officeDocument/2006/relationships" name="INVENTORIES (Components of Inve" sheetId="50" state="visible" r:id="rId50"/>
    <sheet xmlns:r="http://schemas.openxmlformats.org/officeDocument/2006/relationships" name="LEASES - Balance Sheet Implicat" sheetId="51" state="visible" r:id="rId51"/>
    <sheet xmlns:r="http://schemas.openxmlformats.org/officeDocument/2006/relationships" name="LEASES - Income and Expenses (D" sheetId="52" state="visible" r:id="rId52"/>
    <sheet xmlns:r="http://schemas.openxmlformats.org/officeDocument/2006/relationships" name="LEASES - Maturity of Lease Liab" sheetId="53" state="visible" r:id="rId53"/>
    <sheet xmlns:r="http://schemas.openxmlformats.org/officeDocument/2006/relationships" name="LEASES - Lease Term and Discoun" sheetId="54" state="visible" r:id="rId54"/>
    <sheet xmlns:r="http://schemas.openxmlformats.org/officeDocument/2006/relationships" name="LEASES - Other Information (Det" sheetId="55" state="visible" r:id="rId55"/>
    <sheet xmlns:r="http://schemas.openxmlformats.org/officeDocument/2006/relationships" name="EMPLOYEE BENEFIT PLANS (Compone" sheetId="56" state="visible" r:id="rId56"/>
    <sheet xmlns:r="http://schemas.openxmlformats.org/officeDocument/2006/relationships" name="EMPLOYEE BENEFIT PLANS (Narrati" sheetId="57" state="visible" r:id="rId57"/>
    <sheet xmlns:r="http://schemas.openxmlformats.org/officeDocument/2006/relationships" name="CONTINGENCIES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Segment Information (Narrative)" sheetId="61" state="visible" r:id="rId61"/>
    <sheet xmlns:r="http://schemas.openxmlformats.org/officeDocument/2006/relationships" name="SEGMENT INFORMATION (Total Reve" sheetId="62" state="visible" r:id="rId62"/>
    <sheet xmlns:r="http://schemas.openxmlformats.org/officeDocument/2006/relationships" name="SUPPLEMENTAL BALANCE SHEET IN_3" sheetId="63" state="visible" r:id="rId63"/>
    <sheet xmlns:r="http://schemas.openxmlformats.org/officeDocument/2006/relationships" name="SUPPLEMENTAL BALANCE SHEET IN_4" sheetId="64" state="visible" r:id="rId64"/>
    <sheet xmlns:r="http://schemas.openxmlformats.org/officeDocument/2006/relationships" name="RESTRUCTURING INITIATIVES (Deta" sheetId="65" state="visible" r:id="rId65"/>
    <sheet xmlns:r="http://schemas.openxmlformats.org/officeDocument/2006/relationships" name="RESTRUCTURING INITIATIVES - Sum" sheetId="66" state="visible" r:id="rId66"/>
    <sheet xmlns:r="http://schemas.openxmlformats.org/officeDocument/2006/relationships" name="RESTRUCTURING INITIATIVES - OPE" sheetId="67" state="visible" r:id="rId67"/>
    <sheet xmlns:r="http://schemas.openxmlformats.org/officeDocument/2006/relationships" name="RESTRUCTURING INITIATIVES - TRA" sheetId="68" state="visible" r:id="rId68"/>
    <sheet xmlns:r="http://schemas.openxmlformats.org/officeDocument/2006/relationships" name="RESTRUCTURING INITIATIVES (Rest" sheetId="69" state="visible" r:id="rId69"/>
    <sheet xmlns:r="http://schemas.openxmlformats.org/officeDocument/2006/relationships" name="RESTRUCTURING INITIATIVES (Char" sheetId="70" state="visible" r:id="rId70"/>
    <sheet xmlns:r="http://schemas.openxmlformats.org/officeDocument/2006/relationships" name="SERIES C CONVERTIBLE PREFERRE_2" sheetId="71" state="visible" r:id="rId71"/>
    <sheet xmlns:r="http://schemas.openxmlformats.org/officeDocument/2006/relationships" name="GOODWILL (Schedule of Goodwill)" sheetId="72" state="visible" r:id="rId72"/>
    <sheet xmlns:r="http://schemas.openxmlformats.org/officeDocument/2006/relationships" name="FAIR VALUE FAIR VALUE ASSETS AN" sheetId="73" state="visible" r:id="rId73"/>
    <sheet xmlns:r="http://schemas.openxmlformats.org/officeDocument/2006/relationships" name="FAIR VALUE (Fair Value of Finan" sheetId="74" state="visible" r:id="rId74"/>
    <sheet xmlns:r="http://schemas.openxmlformats.org/officeDocument/2006/relationships" name="DERIVATIVE INSTRUMENTS FAIR VAL" sheetId="75" state="visible" r:id="rId75"/>
    <sheet xmlns:r="http://schemas.openxmlformats.org/officeDocument/2006/relationships" name="DERIVATIVE INSTRUMENTS AND HE_3" sheetId="76" state="visible" r:id="rId76"/>
    <sheet xmlns:r="http://schemas.openxmlformats.org/officeDocument/2006/relationships" name="DEBT (Details)" sheetId="77" state="visible" r:id="rId77"/>
    <sheet xmlns:r="http://schemas.openxmlformats.org/officeDocument/2006/relationships" name="INCOME TAXES (Details)" sheetId="78" state="visible" r:id="rId78"/>
    <sheet xmlns:r="http://schemas.openxmlformats.org/officeDocument/2006/relationships" name="MERGER WITH NATURA COSMETICOS_2"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777">
  <si>
    <t>Cover Page</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1-4881</t>
  </si>
  <si>
    <t>Entity Registrant Name</t>
  </si>
  <si>
    <t>AVON PRODUCTS, INC.</t>
  </si>
  <si>
    <t>Entity Incorporation, State or Country Code</t>
  </si>
  <si>
    <t>NY</t>
  </si>
  <si>
    <t>Entity Tax Identification Number</t>
  </si>
  <si>
    <t>13-0544597</t>
  </si>
  <si>
    <t>Entity Address, Address Line One</t>
  </si>
  <si>
    <t>Building 6, Chiswick Park</t>
  </si>
  <si>
    <t>Entity Address, City or Town</t>
  </si>
  <si>
    <t>London</t>
  </si>
  <si>
    <t>Entity Address, Postal Zip Code</t>
  </si>
  <si>
    <t>W4 5HR</t>
  </si>
  <si>
    <t>Entity Address, Country</t>
  </si>
  <si>
    <t>GB</t>
  </si>
  <si>
    <t>Country Region</t>
  </si>
  <si>
    <t>44</t>
  </si>
  <si>
    <t>City Area Code</t>
  </si>
  <si>
    <t>1904</t>
  </si>
  <si>
    <t>Local Phone Number</t>
  </si>
  <si>
    <t>232425</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0008868</t>
  </si>
  <si>
    <t>Current Fiscal Year End Date</t>
  </si>
  <si>
    <t>--12-31</t>
  </si>
  <si>
    <t>Document Fiscal Year Focus</t>
  </si>
  <si>
    <t>2020</t>
  </si>
  <si>
    <t>Document Fiscal Period Focus</t>
  </si>
  <si>
    <t>Q1</t>
  </si>
  <si>
    <t>Amendment Flag</t>
  </si>
  <si>
    <t>Consolidated Statements of Operations - USD ($) $ in Millions</t>
  </si>
  <si>
    <t>Mar. 31, 2020</t>
  </si>
  <si>
    <t>Mar. 31, 2019</t>
  </si>
  <si>
    <t>Revenue</t>
  </si>
  <si>
    <t>Costs, expenses and other:</t>
  </si>
  <si>
    <t>Cost of sales</t>
  </si>
  <si>
    <t>Selling, general and administrative expenses</t>
  </si>
  <si>
    <t>Operating loss</t>
  </si>
  <si>
    <t>Interest expense</t>
  </si>
  <si>
    <t>Loss on extinguishment of debt and credit facilities</t>
  </si>
  <si>
    <t>Interest income</t>
  </si>
  <si>
    <t>Other (expense) income, net</t>
  </si>
  <si>
    <t>Gain on sale of business/assets</t>
  </si>
  <si>
    <t>Total other expenses</t>
  </si>
  <si>
    <t>Loss from continuing operations, before income taxes</t>
  </si>
  <si>
    <t>Income taxes</t>
  </si>
  <si>
    <t>Loss from continuing operations, net of tax</t>
  </si>
  <si>
    <t>Loss from discontinued operations, net of tax</t>
  </si>
  <si>
    <t>Net loss</t>
  </si>
  <si>
    <t>Net loss attributable to noncontrolling interests</t>
  </si>
  <si>
    <t>Net loss attributable to Avon</t>
  </si>
  <si>
    <t>Product sales</t>
  </si>
  <si>
    <t>Other revenue</t>
  </si>
  <si>
    <t>Consolidated Statements of Comprehensive Income (Loss) - USD ($) $ in Millions</t>
  </si>
  <si>
    <t>Statement of Comprehensive Income [Abstract]</t>
  </si>
  <si>
    <t>Other comprehensive loss:</t>
  </si>
  <si>
    <t>Foreign currency translation adjustments</t>
  </si>
  <si>
    <t>Unrealized losses on revaluation of long-term intercompany balances</t>
  </si>
  <si>
    <t>Change in unrealized gains, (losses) on cash flow hedges, net of taxes of $0.0 and $0.0</t>
  </si>
  <si>
    <t>Adjustments and amortization of net actuarial loss and prior service cost, net of taxes of $0.2 and $0.2</t>
  </si>
  <si>
    <t>Total other comprehensive loss, net of income taxes</t>
  </si>
  <si>
    <t>Comprehensive loss</t>
  </si>
  <si>
    <t>Less: comprehensive loss attributable to noncontrolling interests</t>
  </si>
  <si>
    <t>Comprehensive loss attributable to Avon</t>
  </si>
  <si>
    <t>Consolidated Statements of Comprehensive Income (Loss) (Parenthetical) - USD ($) $ in Millions</t>
  </si>
  <si>
    <t>Change in unrealized gain/losses on cash flow hedges, tax</t>
  </si>
  <si>
    <t>Adjustments of and amortization of net actuarial loss and prior service cost, tax</t>
  </si>
  <si>
    <t>Consolidated Balance Sheets - USD ($) $ in Millions</t>
  </si>
  <si>
    <t>Dec. 31, 2019</t>
  </si>
  <si>
    <t>Current Assets</t>
  </si>
  <si>
    <t>Cash and cash equivalents</t>
  </si>
  <si>
    <t>Restricted cash</t>
  </si>
  <si>
    <t>Accounts receivable, net</t>
  </si>
  <si>
    <t>Inventories</t>
  </si>
  <si>
    <t>Prepaid expenses and other</t>
  </si>
  <si>
    <t>Assets held for sale</t>
  </si>
  <si>
    <t>Total current assets</t>
  </si>
  <si>
    <t>Property, plant and equipment, at cost</t>
  </si>
  <si>
    <t>Less accumulated depreciation</t>
  </si>
  <si>
    <t>Property, plant and equipment, net</t>
  </si>
  <si>
    <t>Right-of-use assets</t>
  </si>
  <si>
    <t>Goodwill</t>
  </si>
  <si>
    <t>Deferred tax asset</t>
  </si>
  <si>
    <t>Other assets</t>
  </si>
  <si>
    <t>Total assets</t>
  </si>
  <si>
    <t>Current Liabilities</t>
  </si>
  <si>
    <t>Debt maturing within one year</t>
  </si>
  <si>
    <t>Accounts payable</t>
  </si>
  <si>
    <t>Dividends payable</t>
  </si>
  <si>
    <t>Accrued compensation</t>
  </si>
  <si>
    <t>Other accrued liabilities</t>
  </si>
  <si>
    <t>Sales taxes and taxes other than income</t>
  </si>
  <si>
    <t>Current liabilities of discontinued operations</t>
  </si>
  <si>
    <t>Payables to related party</t>
  </si>
  <si>
    <t>Total current liabilities</t>
  </si>
  <si>
    <t>Long-term debt</t>
  </si>
  <si>
    <t>Long-term operating lease liability</t>
  </si>
  <si>
    <t>Employee benefit plans</t>
  </si>
  <si>
    <t>Long-term income taxes</t>
  </si>
  <si>
    <t>Other liabilities</t>
  </si>
  <si>
    <t>Total liabilities</t>
  </si>
  <si>
    <t>Series C convertible preferred stock</t>
  </si>
  <si>
    <t>Shareholders’ Deficit</t>
  </si>
  <si>
    <t>Common stock</t>
  </si>
  <si>
    <t>Additional paid-in capital</t>
  </si>
  <si>
    <t>Retained earnings</t>
  </si>
  <si>
    <t>Accumulated other comprehensive loss</t>
  </si>
  <si>
    <t>Treasury stock, at cost</t>
  </si>
  <si>
    <t>Total Avon shareholders’ deficit</t>
  </si>
  <si>
    <t>Noncontrolling interests</t>
  </si>
  <si>
    <t>Total shareholders’ deficit</t>
  </si>
  <si>
    <t>[1]</t>
  </si>
  <si>
    <t>Total liabilities, series C convertible preferred stock and shareholders’ deficit</t>
  </si>
  <si>
    <t>The number of shares of Common Stock (par value $0.01 per share) outstanding at March 31, 2020 was 101.34.</t>
  </si>
  <si>
    <t>Consolidated Statements of Cash Flows - USD ($) $ in Millions</t>
  </si>
  <si>
    <t>12 Months Ended</t>
  </si>
  <si>
    <t>Dec. 31, 2018</t>
  </si>
  <si>
    <t>Cash Flows from Operating Activities</t>
  </si>
  <si>
    <t>Adjustments to reconcile net loss from continuing operations to net cash used by operating activities:</t>
  </si>
  <si>
    <t>Depreciation</t>
  </si>
  <si>
    <t>Amortization</t>
  </si>
  <si>
    <t>Provision for doubtful accounts</t>
  </si>
  <si>
    <t>Provision for obsolescence</t>
  </si>
  <si>
    <t>Share-based compensation</t>
  </si>
  <si>
    <t>Foreign exchange losses (gains)</t>
  </si>
  <si>
    <t>Deferred income taxes</t>
  </si>
  <si>
    <t>Impairment loss on assets</t>
  </si>
  <si>
    <t>Gain on sale of business / assets</t>
  </si>
  <si>
    <t>Other</t>
  </si>
  <si>
    <t>Changes in assets and liabilities:</t>
  </si>
  <si>
    <t>Accounts receivable</t>
  </si>
  <si>
    <t>Accounts payable and accrued liabilities</t>
  </si>
  <si>
    <t>Income and other taxes</t>
  </si>
  <si>
    <t>Noncurrent assets and liabilities</t>
  </si>
  <si>
    <t>Net cash used by operating activities of continuing operations</t>
  </si>
  <si>
    <t>Cash Flows from Investing Activities</t>
  </si>
  <si>
    <t>Capital expenditures</t>
  </si>
  <si>
    <t>Disposal of assets</t>
  </si>
  <si>
    <t>Net proceeds from sale of business / assets</t>
  </si>
  <si>
    <t>Net cash provided (used) by investing activities of continuing operations</t>
  </si>
  <si>
    <t>Cash Flows from Financing Activities</t>
  </si>
  <si>
    <t>Payments of Dividends</t>
  </si>
  <si>
    <t>Debt, net (maturities of three months or less)</t>
  </si>
  <si>
    <t>Settlement of stock options</t>
  </si>
  <si>
    <t>Other financing activities</t>
  </si>
  <si>
    <t>Net cash provided (used) by financing activities of continuing operations</t>
  </si>
  <si>
    <t>Net cash used by operating activities of discontinued operations</t>
  </si>
  <si>
    <t>Net cash used by discontinued operations</t>
  </si>
  <si>
    <t>Effect of exchange rate changes on cash and cash equivalents, and restricted cash</t>
  </si>
  <si>
    <t>Net decrease in cash and cash equivalents, and restricted cash</t>
  </si>
  <si>
    <t>Cash and cash equivalents, and restricted cash at beginning of year</t>
  </si>
  <si>
    <t>Cash and cash equivalents, and restricted cash at end of period</t>
  </si>
  <si>
    <t>[2]</t>
  </si>
  <si>
    <t>Cash and cash equivalents, classified as held for sale</t>
  </si>
  <si>
    <t>Long-term restricted cash</t>
  </si>
  <si>
    <t>[3]</t>
  </si>
  <si>
    <t>Cash and cash equivalents, and restricted cash at end of period per the statement of cash flows</t>
  </si>
  <si>
    <t>(1) The balance at the beginning of the three month period ended March 31, 2019 includes cash and cash equivalents of $3.7 classified as Held for sale assets in our Consolidated Balance Sheets.</t>
  </si>
  <si>
    <t xml:space="preserve">The following table provides a reconciliation of cash, cash equivalents, and restricted cash reported within the Consolidated Balance Sheet that sum to the total of the same such amounts shown in the Consolidated Statement of Cash Flows for the three month period ended March 31, 2019. March 31, 2020 December 31, 2019 Cash and cash equivalents $ 294.0 $ 650.6 Restricted cash 7.4 2.9 Long-term restricted cash (1) — 7.6 Cash and cash equivalents, and restricted cash at end of period per the statement of cash flows $ 301.4 $ 661.1 (1) Long-term restricted cash is presented in other assets in our Consolidated Balance Sheets. The balance of $7.6 as of December 31, 2019 resulting from the sale of Avon Manufacturing (Guangzhou), Ltd has been reclassified to short term restricted cash in the three month period ended March 31, 2020. </t>
  </si>
  <si>
    <t>Long-term restricted cash is presented in other assets in our Consolidated Balance Sheets. The balance of $7.6 as of December 31, 2019 resulting from the sale of Avon Manufacturing (Guangzhou), Ltd has been reclassified to short term restricted cash in the three month period ended March 31, 2020.</t>
  </si>
  <si>
    <t>Consolidated Statements of Changes in Shareholders' Deficit - USD ($) shares in Thousands, $ in Millions</t>
  </si>
  <si>
    <t>Total</t>
  </si>
  <si>
    <t>Cumulative effect adjustment</t>
  </si>
  <si>
    <t>Common Stock</t>
  </si>
  <si>
    <t>Additional Paid-in Capital</t>
  </si>
  <si>
    <t>Retained Earnings</t>
  </si>
  <si>
    <t>Retained EarningsCumulative effect adjustment</t>
  </si>
  <si>
    <t>Accumulated Other Comprehensive Loss</t>
  </si>
  <si>
    <t>Treasury Stock</t>
  </si>
  <si>
    <t>Noncontrolling Interest</t>
  </si>
  <si>
    <t>Beginning balance (in shares) at Dec. 31, 2018</t>
  </si>
  <si>
    <t>Beginning balance at Dec. 31, 2018</t>
  </si>
  <si>
    <t>Increase (Decrease) in Stockholders' Equity [Roll Forward]</t>
  </si>
  <si>
    <t>Other comprehensive (loss) income</t>
  </si>
  <si>
    <t>Dividends accrued - Series C convertible preferred stock</t>
  </si>
  <si>
    <t>Exercise/ vesting/ expense of share-based compensation (in shares)</t>
  </si>
  <si>
    <t>Exercise/ vesting/ expense of share-based compensation</t>
  </si>
  <si>
    <t>Purchases and sales of noncontrolling interests, net of dividends paid of $0.0</t>
  </si>
  <si>
    <t>Ending balance (in shares) at Mar. 31, 2019</t>
  </si>
  <si>
    <t>Ending balance at Mar. 31, 2019</t>
  </si>
  <si>
    <t>Beginning balance (in shares) at Dec. 31, 2019</t>
  </si>
  <si>
    <t>Beginning balance at Dec. 31, 2019</t>
  </si>
  <si>
    <t>Conversion of Series C convertible preferred stock (in shares)</t>
  </si>
  <si>
    <t>Conversion of Series C convertible preferred stock</t>
  </si>
  <si>
    <t>Exchange of common stock (in shares)</t>
  </si>
  <si>
    <t>Exchange of common stock</t>
  </si>
  <si>
    <t>Ending balance (in shares) at Mar. 31, 2020</t>
  </si>
  <si>
    <t>Ending balance at Mar. 31, 2020</t>
  </si>
  <si>
    <t>On December 30, 2019, Cerberus elected to convert 435,000 shares of Series C Preferred Stock, into shares of the Company’s common stock, par value U.S.$0.25 per share, conditioned on the Merger. See Note 13, Series C Convertible Preferred Stock.</t>
  </si>
  <si>
    <t>In January 2020, subsequent to the Merger, the Company restated its certificate of incorporation to effect a change in capitalization of the Company by changing the number of authorized shares of stock from 1,525,000,000 shares (of which (i) 1,500,000,000 shares, par value $0.25 per share, were common stock and (ii) 25,000,000 shares, par value $1.00 per share, were preferred stock, to 1,000 shares of common stock, par value $0.01 per share.  As a result of the Merger, all of the issued and outstanding common stock of the Company, being 550,890,788, were canceled and converted. See Note 19, Mergers  with Natura Cosméticos S.A., to the Consolidated Financial Statements included herein.</t>
  </si>
  <si>
    <t>Consolidated Statements of Changes in Shareholders' Deficit (Parenthetical) $ in Millions</t>
  </si>
  <si>
    <t>Mar. 31, 2019USD ($)</t>
  </si>
  <si>
    <t>Dividends</t>
  </si>
  <si>
    <t>ACCOUNTING POLICIES</t>
  </si>
  <si>
    <t>Accounting Policies [Abstract]</t>
  </si>
  <si>
    <t>ACCOUNTING POLICIES Basis of Presentation We prepare our unaudited interim Consolidated Financial Statements in conformity with accounting principles generally accepted in the United States ("GAAP"). We consistently applied the accounting policies described in our 2019 Annual Report on Form 10-K ("2019 Form 10-K") in preparing these unaudited interim Consolidated Financial Statements, other than those impacted by new accounting standards as described below. In addition, upon the consummation of the Transaction with Natura &amp;Co Holding, the Company became a wholly owned subsidiary of Natura &amp;Co Holding and Avon common stock ceased to be traded on the NYSE. As a result, we have excluded disclosures of Earnings per Share from our consolidated financial statements. The Company has updated its reportable segments to align with how the business is operated and managed since the merger with Natura, we have identified two reportable segments based on geographic operations: Avon International and Avon Latin America. In prior periods, the Company reported four segments: Europe, Middle East and Africa, Asia Pacific, South Latin America and North Latin America. Previously reported segment information has been recast throughout the consolidated financial statements, as applicable, for all periods presented to reflect the changes in the Company’s reportable segments. Refer to Note 10, Segment Information, to the Consolidated Financial Statements contained herein for more information.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19 Form 10-K. When used in this report, the terms "Avon," "Company," "we" or "us" mean Avon Products, Inc. For interim Consolidated Financial Statements purposes, we generally provide for accruals under our various employee benefit plans for each quarter based on one quarter of the estimated annual expense, and adjust these accruals as estimates are refined. In addition, our income tax provision is determined using an estimate of our consolidated annual effective tax rate, adjusted in the current period for discrete income tax items including: • the effects of significant, unusual or extraordinary pretax and income tax items, if any; • the impact of changes in tax legislation, if any; • withholding taxes recognized associated with cash repatriations; and • the impact of loss-making subsidiaries for which we cannot recognize an income tax benefit and subsidiaries for which an effective tax rate cannot be reliably estimated. Reclassifications Certain prior year amounts have been reclassified to conform to the current year presentation in the Consolidated Balance Sheets. As of March 31, 2020 and December 31, 2019, the Company had tooling, net of amortization of $10.0 and $12.9, respectively. Tooling balance as of December 31, 2019, representing cost of $94.4 and accumulated depreciation of $81.5, previously included in other long-term assets has been reclassified to property, plant and equipment to conform to the current year presentation. The prior periods reflect the reclassification of the balance to conform to the current year presentation, which is consistent with industry practice. COVID-19 pandemic A novel strain of coronavirus (COVID-19) was first identified in Wuhan, China in December 2019, and subsequently declared a pandemic by the World Health Organization. Due to the uncertain and rapidly evolving nature of current conditions around the world, the impacts of COVID-19 most of which are beyond the Company’s control, continue to evolve, and the outcome is uncertain, we are therefore unable to predict accurately the impact that COVID-19 will have on our business going forward. We are closely monitoring the evolution of the COVID-19 pandemic. We have taken and may continue to take temporary precautionary measures intended to help minimize the impact of the COVID-19 virus on our operations including: • our focus has turned to producing essential hygiene products, such as soaps and shampoos, hand sanitizer gel and liquid alcohol; • we are accelerating our digital plans; • a large portion of our employees are working from home to safeguard the health and safety of our personnel; and • we communicated social distancing protocols to our Representatives around the world. As of the date of this report, we are unable to estimate the long term impact of the economic paralysis arising from efforts to curb the spread of the COVID-19 virus and the expected reduction in activity on our business, results of operations and financial condition. We will continue to review our revenue, investments, expenses and cash outflows, as well as adjusting our relationships with suppliers. Furthermore, the actions outlined above are continuously being re-evaluated in light of global developments relating to COVID-19. Going concern We expect the impact of COVID-19 to result in a decline in revenues during 2020 which will, in turn, result in lower cash generation from activities. Our forecasts and projections indicate that we should have sufficient liquidity to meet our obligations for a period of not less than 12 months from the issuance date of the Consolidated Financial Statements contained herein. If the downturn is deeper or for longer than we anticipate, the Company could take certain further actions to ease the pressure of certain cash outflows, such as reducing discretionary expenditure, selling non-core assets, accessing government pandemic initiatives or arranging borrowing facilities with third party banks and affiliate companies. Furthermore, the Company has received an irrevocable commitment from Natura &amp;Co Holdings SA management that they will provide sufficient financial support if and when needed to enable the Company to meet its obligations as they come due in the normal course of business for a period of not less than 12 months from the date issuance of the Consolidated Financial Statements contained herein. Accounting Standards Implemented ASU 2016-13, Financial Instruments - Credit Losses In June 2016, the FASB issued ASU 2016-13, Financial Instruments - Credit Losses, which requires measurement and recognition of expected credit losses for financial assets held. We adopted this new accounting guidance effective January 1, 2020, using a modified retrospective transition approach. The adoption did not have a material impact on our condensed consolidated financial statements and disclosures and did not significantly impact the Company's accounting policies or estimation methods related to the allowance for doubtful accounts. The adoption resulted in a cumulative effect decrease to retained earnings of approximately $2 to reflect a change in the allowance for doubtful accounts.</t>
  </si>
  <si>
    <t>DISCONTINUED OPERATIONS, ASSETS AND LIABILITIES HELD FOR SALE AND DIVESTITURES</t>
  </si>
  <si>
    <t>Discontinued Operations and Disposal Groups [Abstract]</t>
  </si>
  <si>
    <t xml:space="preserve">DISCONTINUED OPERATIONS, ASSETS AND LIABILITIES HELD FOR SALE AND DIVESTITURES Discontinued Operations On December 17, 2015, the Company entered into definitive agreements with affiliates controlled by Cerberus. The agreements resulted in the separation of the Company's North America business, which represented the Company's operations in the United States, Canada and Puerto Rico, from the Company into New Avon Company, formerly New Avon, a privately-held company majority-owned and managed by Cerberus NA Investor LLC (an affiliate of Cerberus). The Company retained an investment of 19.9% ownership interest in New Avon. These transactions closed on March 1, 2016; from that date, resolution of contingent liabilities relating to Avon's ownership and operation of the North America business prior to its separation from the Company into New Avon have been treated as discontinued operations. Refer to the Divestitures section below for information relating to the subsequent sale of New Avon. The Company incurred costs during the three months ended March 31, 2020 and 2019 following the resolution of certain contingent liabilities related to its ownership and operation of the North America business prior to its separation into New Avon. The major classes of financial statement components comprising the loss on discontinued operations, net of tax for New Avon are shown below: Three Months Ended March 31, 2020 2019 Selling, general and administrative expenses $ 4.7 $ 9.5 Operating loss $ (4.7) $ (9.5) Loss from discontinued operations, net of tax $ (4.7) $ (9.5) Assets Held for Sale The major classes of assets comprising held for sale assets on the Consolidated Balance Sheets as of March 31, 2020 and December 31, 2019 are shown in the following table. March 31, 2020 December 31, 2019 Current held for sale assets Property, Plant and Equipment (net) 12.5 22.6 At December 31, 2019, in line with the Open Up Avon strategy the Company classified five properties which met the held for sale criteria under ASC 360 as 'held for sale'. During the first quarter of 2020, the Company decided not to proceed with the sale of one property in the Avon International segment and one property in the Avon Latin America segment with a carrying value of $9.1. As a result, the Company reclassified such properties from held for sale to property, plant and equipment during the first quarter of 2020. At the time of reclassification, we recorded a true up on depreciation resulting in an immaterial impact on our Consolidated Statements of Operations. At March 31, 2020, assets held for sale include three properties in Avon International segment. Divestitures China Wellness Plant In March 2020, we signed an agreement to sell the China Wellness Plant for a total selling price of $6.6 before expenses. Negotiations have been ongoing during the first quarter of 2020 and we expect this transaction to close during the third quarter of 2020. In the first quarter of 2020 we received a deposit of $1.3, presented as investing activities in the Consolidated Statement of Cash Flows. China manufacturing On February 15, 2019, we completed the sale to TheFaceShop Co., Ltd., an affiliate of LG Household &amp; Health Care Ltd. ("TheFaceShop"), of all of the equity interests in Avon Manufacturing (Guangzhou), Ltd. for a total selling price of $71.0, less expenses of approximately $1.1. The selling price included $23.5 relating to outstanding intercompany loans payable to Avon Manufacturing (Guangzhou), Ltd. from other Avon subsidiaries that was presented as financing activities in the Consolidated Statement of Cash Flows, this was subsequently settled in April 2019. The cash proceeds of $46.4, net of loan amounts, are </t>
  </si>
  <si>
    <t>RELATED PARTY TRANSACTIONS</t>
  </si>
  <si>
    <t>Related Party Transactions [Abstract]</t>
  </si>
  <si>
    <t>RELATED PARTY TRANSACTIONS On January 3, 2020, the Company became a wholly owned subsidiary of Natura &amp;Co Holding. From this point Natura &amp;Co Holding, its subsidiaries and affiliates became related parties of the Company. The following tables present the related party transactions with Natura &amp;Co, New Avon, affiliates of Cerberus and the Instituto Avon in Brazil. There are no other related party transactions. On August 14, 2019, we sold our investment in New Avon to LG Household &amp; Health Care Ltd. Upon completion of the sale, New Avon was no longer a related party. See Note 2, Discontinued Operations, Assets and Liabilities Held for Sale and Divestitures, to the Consolidated Financial Statements contained herein, for further details. Three Months Ended March 31, 2020 2019 Statement of Operations Data Revenue from sale of product to New Avon (1) N/A $ 4.8 Gross profit from sale of product to New Avon (1) N/A $ .1 Cost of sales for purchases from New Avon (2) N/A $ .6 Selling, general and administrative expenses related to New Avon: Project management team (3) N/A $ 1.4 March 31, 2020 December 31, 2019 Balance Sheet Data Receivables due from Instituto Avon (4) $ 1.6 $ 2.1 Payables due to an affiliate of Cerberus (5) N/A $ 2.1 Payables due to Natura &amp;Co (6) $ 91.5 $ — (1) The Company supplies product to New Avon as part of a manufacturing and supply agreement. On August 14, 2019, the Company sold its investment in New Avon to LG Household &amp; Health Care Ltd, from that point New Avon was no longer a related party. Transactions entered into with New Avon for the three month period ended March 31, 2019 have been disclosed above. (2) New Avon supplies product to the Company as part of the same manufacturing and supply agreement discussed in footnote (1) above. The Company purchased $.8 from New Avon associated with this agreement during the three months ended March 31, 2019, and recorded $.6 associated with these purchases within cost of sales in our Consolidated Statement of Operations during the three months ended March 31, 2019. On August 14, 2019, the Company sold its investment in New Avon to LG Household &amp; Health Care Ltd; from that point New Avon was no longer a related party. Transactions entered into with New Avon for the three month periods ended March 31, 2019 have been disclosed above. (3) The Company also entered into agreements with an affiliate of Cerberus, which provided for the secondment of Cerberus affiliate personnel to the Company's project management team responsible for assisting with the execution of the implementation of the Company’s strategic initiatives. Furthermore, upon the consummation of the Transaction with Natura in January 2020, Cerberus ceased being a related party. During the three months ended March 31, 2019 the Company recorded net cost of $1.4 in selling, general and administrative expenses associated with these agreements. (4) During the second quarter of 2018, the Company entered into an agreement to loan the Instituto Avon, an independent non-government charitable organization in Brazil, R$12 million (Brazilian reais) for an unsecured 5-year term at a fixed interest rate of 7% per annum, to be paid back in five equal annual installments. The Instituto Avon was created by an Avon subsidiary in Brazil, with the board and executive team comprised of Avon Brazil management. The purpose of the loan was to provide the Instituto Avon with the means to donate funds to Fundação Pio XII (a leading cancer prevention and treatment organization in Brazil and owner of the Hospital do Câncer de Barretos), in order to invest in equipment with the objective of expanding breast cancer prevention and treatment. (5) Payables due to an affiliate of Cerberus related to the agreement for the project management team, classified within other accrued liabilities in our Consolidated Balance Sheets. Upon the consummation of Transaction with Natura in January 2020, Cerberus ceased their involvement in Company operations and is no longer a related party. (6) Upon consummation of the Transaction on January 3, 2020, the Company was acquired by Natura &amp;Co and became a wholly owned direct subsidiary of Natura &amp;Co. The payables due to Natura &amp;Co relate to the amount of accrued dividend paid by Natura &amp;Co Holding in relation to Series C preferred stock and is presented separately in the Consolidated Balance Sheet. On December 30, 2019, Cerberus elected to convert 435,000 shares of series C preferred stock, representing all shares of series C preferred stock outstanding, into 87,000,000 shares of the Company’s common stock, par value U.S.$0.25 per share, pursuant to the holder of the Company’s series C preferred stock’s rights under the Company’s certificate of incorporation. The foregoing election was conditioned upon the filing of the certificates of merger with respect to the First Merger (the "Conversion Condition"). Upon consummation of the Transaction in January 2020, the Company's common stock was converted to Natura &amp;Co Holding common stock. In January 2020 Natura &amp;Co Holding paid the accrued unpaid dividends on the shares of series C preferred stock in an amount equal to U.S. $91.5 to Cerberus. The Company intends to repay this balance. See Note 13, Series C Convertible Preferred Stock, for discussion of preferred shares issued to Cleveland Apple Investor L.P. ("Cerberus Investor") (an affiliate of Cerberus).</t>
  </si>
  <si>
    <t>REVENUE</t>
  </si>
  <si>
    <t>Revenue from Contract with Customer [Abstract]</t>
  </si>
  <si>
    <t>REVENUE Disaggregation of revenue In the following table, revenue is disaggregated by product or service type. All revenue is recognized at a point in time when control of a product is transferred to a customer: Three Months Ended March 31, 2020 Avon International Avon Latin America Total Beauty: Skincare $ 150.8 $ 146.0 $ 296.8 Fragrance 132.3 116.0 248.3 Color 85.0 63.7 148.7 Total Beauty 368.1 325.7 693.8 Fashion &amp; Home: Fashion 72.7 43.2 115.9 Home 13.2 76.9 90.1 Total Fashion &amp; Home 85.9 120.1 206.0 Product sales 454.0 445.8 899.8 Representative fees 20.2 30.8 51.0 Other 2.9 3.6 6.5 Other revenue 23.1 34.4 57.5 Total revenue $ 477.1 $ 480.2 $ 957.3 Three Months Ended March 31, 2019 Avon International Avon Latin America Total Beauty: Skincare $ 172.3 $ 177.0 $ 349.3 Fragrance 151.7 146.3 298.0 Color 107.1 82.1 189.2 Total Beauty 431.1 405.4 836.5 Fashion &amp; Home: Fashion 103.4 60.9 164.3 Home 14.9 100.5 115.4 Total Fashion &amp; Home 118.3 161.4 279.7 Product sales 549.4 566.8 1,116.2 Representative fees 24.3 39.6 63.9 Other 1.0 5.8 6.8 Other revenue 25.3 45.4 70.7 Total revenue $ 574.7 $ 612.2 $ 1,186.9 In January 2020 the Company became a fully owned subsidiary of Natura &amp;Co. As a result of this transaction, the Company has updated its reportable segments to align with how the business is operated and managed since the merger with Natura, we have identified two reportable segments based on geographic operations: Avon International and Avon Latin America. In prior periods, the Company reported four segments: Europe, Middle East and Africa, Asia Pacific, South Latin America and North Latin America. Previously reported segment information has been recast throughout the consolidated financial statements, as applicable, for all periods presented to reflect the changes in the Company’s reportable segments. Refer to Note 10, Segment Information, to the Consolidated Financial Statements contained herein for more information. Contract balances The timing of revenue recognition generally is different from the timing of a promise made to a Representative. As a result, we have contract liabilities, which primarily relate to the advance consideration received from Representatives prior to transfer of the related good or service for material rights, such as loyalty points and status programs, and are primarily classified within other accrued liabilities (with the long-term portion in other liabilities) in our Consolidated Balance Sheets. Generally, we record accounts receivable when we invoice a Representative. In addition, we record an estimate of an allowance for doubtful accounts on receivable balances based on an analysis of historical data and current circumstances, including seasonality, changing trends and the impact of COVID-19. The allowance for doubtful accounts is reviewed for adequacy, at a minimum, on a quarterly basis. We generally have no detailed information concerning, or any communication with, any ultimate consumer of our products beyond the Representative. We have no legal recourse against the ultimate consumer for the collection of any accounts receivable balances due from the Representative to us. If the financial condition of the Representatives were to deteriorate, resulting in their inability to make payments, additional allowances may be required. The following table provides information about receivables and contract liabilities from contracts with customers at March 31, 2020 and December 31, 2019: March 31, 2020 December 31, 2019 Accounts receivable, net of allowances of $59.0 and $66.6 $ 235.0 $ 280.2 Contract liabilities $ 39.9 $ 51.0 The contract liability balances relate to certain material rights (loyalty points, status program and prospective discounts). During the three months ended March 31, 2020, we recognized $31.4 of revenue related to the contract liability balance at the beginning of the three month period ended March 31, 2020, as the result of performance obligations satisfied. In addition, we deferred an additional $23.2 related to certain material rights gran ted during the period, for which the performance obligations are not yet satisfied. Of the amount deferred during the period, substantially all will be recognized within a year, with the significant majority to be captured within a quarter. The remaining movement in the contract liability balance is attributable to foreign exchange differences arising on the translation of the balance as at March 31, 2020 as compared with December 31, 2019. Contract costs Incremental costs to obtain contracts, such as bonuses or commissions, are recognized as an asset if the entity expects to recover them. However, ASC 340-40, Other Assets and Deferred Costs , offers a practical expedient to recognize the incremental costs of obtaining a contract as an expense when incurred if the amortization period of the asset that the entity otherwise would have recognized is one year or less. We elected the practical expedient and expense costs to obtain contracts when incurred because our amortization period is one year or less. Costs to fulfill contracts with Representatives are comprised of shipping and handling (including order processing) and payment processing services, which are expensed as incurred. The fees for these services are included in the transaction price.</t>
  </si>
  <si>
    <t>INVENTORIES</t>
  </si>
  <si>
    <t>Inventory Disclosure [Abstract]</t>
  </si>
  <si>
    <t xml:space="preserve">INVENTORIES Components of Inventories March 31, 2020 December 31, 2019 Raw materials $ 115.3 $ 130.6 Finished goods 300.5 321.7 Total $ 415.8 $ 452.3 </t>
  </si>
  <si>
    <t>LEASES</t>
  </si>
  <si>
    <t>Leases [Abstract]</t>
  </si>
  <si>
    <t>Leases</t>
  </si>
  <si>
    <t xml:space="preserve">LEASESWe have operating and finance leases for corporate and market offices, warehouses, automotive and other equipment. Some of our leases may include options to extend or terminate the lease. Certain leases also include options to purchase the leased property. The depreciable life of assets and leasehold improvements are limited by the expected lease term, unless there is a transfer of title or purchase option reasonably certain of exercise. Classification March 31, 2020 December 31, 2019 Assets Operating right-of-use assets Right-of-use asset $ 169.9 $ 175.4 Finance right-of-use assets Property, Plant and Equipment 2.1 2.4 Total right-of-use assets 172.0 177.8 Liabilities Current Operating lease liabilities Other accrued liabilities $ 45.4 $ 45.7 Finance lease liabilities Other accrued liabilities 0.9 1.0 Total current lease liabilities 46.3 46.7 Noncurrent Operating lease liabilities Long-term operating lease liability $ 137.7 $ 143.3 Finance lease liabilities Long-term debt 1.3 1.4 Total noncurrent lease liabilities $ 139.0 $ 144.7 Total lease liability $ 185.3 $ 191.4 The table below shows the lease income and expenses recorded in the Consolidated Statement of Operations incurred during the three months ended March 31, 2020 and 2019. Three months ended March 31, Three months ended March 31, Lease Costs Classification 2020 2019 Operating lease cost (1) Selling, general and administrative expenses $ 16.0 $ 16.8 Finance lease cost Amortization of right-of-use assets Selling, general and administrative expenses .3 .4 Interest on lease liabilities Interest Expense .1 .1 Short-term leases costs Selling, general and administrative expenses .4 1.1 Sublease income (2) Selling, general and administrative expenses (4.1) (3.2) Net lease cost $ 12.7 $ 15.2 (1) Includes variable lease costs which are immaterial. These are presented in selling, general and administrative expenses in our Consolidated Statements of Operations. (2) Sublease portfolio consists of the sublease of our previous principal executive office located at 777 Third Avenue, New York, NY. The maturity analysis of the finance and operating lease liabilities is reflected below. This table also reflects the reconciliation of the undiscounted cash flows to the discounted finance and operating lease liabilities as recognized in the March 31, 2020 Consolidated Balance Sheet: Maturity of Lease Liabilities Operating Leases Finance Leases Total 2020 $ 45.0 $ .8 $ 45.8 2021 51.7 .9 52.6 2022 43.8 .6 44.4 2023 29.3 .1 29.4 2024 21.0 — 21.0 2025 18.0 — 18.0 Thereafter 11.6 — 11.6 Total lease payments $ 220.4 $ 2.4 $ 222.8 Less: Interest (37.3) (.2) (37.5) Present value of lease liabilities $ 183.1 $ 2.2 $ 185.3 At December 31, 2019 our operating and finance lease obligations by due dates were as follows: Maturity of Lease Liabilities Operating Leases Finance Leases Total 2020 59.7 1.2 60.9 2021 50.5 .9 51.4 2022 42.4 .6 43.0 2023 28.3 .1 28.4 2024 20.2 — 20.2 Thereafter 30.1 — 30.1 Total lease payments $ 231.2 $ 2.8 $ 234.0 Less: Interest 42.2 .4 42.6 Present value of lease liabilities $ 189.0 $ 2.4 $ 191.4 The Company has calculated the weighted-average remaining lease term, presented in years below, and the weighted-average discount rate for our operating and finance lease population. As noted in our lease accounting policy (See Note 1, Accounting Policies to the Consolidated Financial Statements contained herein), the Company uses the incremental borrowing rate as the lease discount rate. Lease Term and Discount Rate March 31, 2020 December 31, 2019 Weighted-average remaining lease term (years) Operating leases 4.6 4.8 Finance leases 2.5 2.6 Weighted-average discount rate Operating leases 8.2 % 8.5 % Finance leases 10.7 % 11.2 % The table below sets out the classification of lease payments in the Consolidated Statement of Cash Flows. The right-of-use assets obtained in exchange for new finance and operating lease liabilities represent the new operating and finance leases entered into during the three and nine months ended March 31, 2020. Other Information Three months ended March 31, 2020 Three months ended March 31, 2019 Operating cash flows from operating leases $ 16.1 $ 16.4 Financing cash flows from finance leases .3 .3 Cash paid for amounts included in measurement of liabilities $ 16.4 $ 16.7 Right-of-use assets obtained in exchange for new finance liabilities $ .1 $ .7 Right-of-use assets obtained in exchange for new operating liabilities $ 11.9 $ 12.8 </t>
  </si>
  <si>
    <t>EMPLOYEE BENEFIT PLANS</t>
  </si>
  <si>
    <t>Retirement Benefits, Description [Abstract]</t>
  </si>
  <si>
    <t>EMPLOYEE BENEFIT PLANS Three Months Ended March 31, Pension Benefits Net Periodic Benefit Costs U.S. Plans Non-U.S. Plans Postretirement Benefits 2020 2019 2020 2019 2020 2019 Service cost (1) $ .4 $ .5 $ 1.1 $ 1.0 $ — $ — Interest cost .4 .6 3.0 3.9 .1 .3 Expected return on plan assets (.7) (.8) (4.1) (7.9) — — Amortization of prior service credit — — — — .1 — Amortization of net actuarial losses .8 .7 1.6 1.3 — — Settlements/curtailments — — — 0.1 — — Net periodic benefit costs (1) $ .9 $ 1.0 $ 1.6 $ (1.6) $ .2 $ .3 (1) Service cost is presented in selling, general and administrative expenses in our Consolidated Statements of Operations. The components of net periodic benefit costs other than service cost are presented in other income (expense), net in our Consolidated Statements of Operations. During the three months ended March 31, 2020, we made less than $1 of contributions to the U.S. and contributions of $1 to the non-U.S. defined benefit pension and postretirement benefit plans, respectively. During the remainder of 2020, we anticipate contributing approximately $5 to $10 to fund our global defined benefit pension and postretirement benefit plans.</t>
  </si>
  <si>
    <t>CONTINGENCIES</t>
  </si>
  <si>
    <t>Commitments and Contingencies Disclosure [Abstract]</t>
  </si>
  <si>
    <t>CONTINGENCIES Brazilian Tax Assessments In December 2012, our Brazilian subsidiary, Avon Industrial LTDA (Avon Brazil Manufacturing) received an excise tax ("IPI") assessment for the year 2008. The assessment totals approximately $238, including penalties and accrued interest. As in prior IPI cases that have been resolved in Avon’s favor, this assessment asserts that the establishment in 1995 of separate manufacturing and distribution companies in Brazil was done without a valid business purpose and that Avon Brazil Manufacturing did not observe minimum pricing rules to define the taxable basis of excise tax. The structure adopted in 1995 is comparable to that used by many other companies in Brazil. We believe that our Brazilian corporate structure is appropriate, both operationally and legally, and that the 2012 IPI assessment is unfounded. These matters are being vigorously contested. In July 2013, the 2012 IPI assessment was upheld at the first administrative level and we appealed this decision to the second administrative level. On April 18, 2018, Avon received official notification that the second administrative level has issued a partially favorable and partially unfavorable decision. In this decision, the original assessment was reduced by approximately $50 (including associated penalty and interest), subject to Federal Revenue appeal. The remaining $187 of the assessment was upheld at the second administrative level. In April 2018, we appealed this decision in the third administrative level and in December 2019, we received an unfavorable decision in the third administrative level. We are waiting for the formal notification to present a motion for clarification. After this motion is presented, the case will continue in the judicial level. On October 3, 2017, Avon Brazil Manufacturing received a new tax assessment notice regarding IPI for 2014 on grounds similar to the 2012 assessment. The 2017 IPI assessment totals approximately $186, including penalties and accrued interest. On April 2, 2018, Avon was notified of an unfavorable decision at the first administrative level. On February 25, 2019, this IPI assessment was upheld at the second administrative level and on April 11, 2019 we appealed this decision to the third administrative level. In December 2019, Brazil IPI tax assessment was ruled unfavorable at the third Administrative level of the courts. Avon is waiting for the formal notification of this decision to further initiate a motion of clarification in the same court (additional step in the process) and as of March 31, 2020 we have not yet received this formal notification. If Avon loses the subsequent motion of clarification in courts, we will have to follow a legal requirement to perform a judicial deposit in the total amount of the tax assessment or provide a guarantee letter to cover the full amount to allow Avon Brazil to move this case to judicial level discussion. We have the intention and wherewithal to move forward with this case at the judicial level. In the event that the 2012 and the 2017 IPI assessments are upheld in the third and final administrative level, it may be necessary for us to provide monetary security in the full amount of the debt to pursue further appeals in the judicial levels, which, depending on the circumstances, may result in a charge to earnings and an adverse effect on the Company's Consolidated Statements of Cash Flows. It is not possible to reasonably estimate the likelihood or potential amount of assessments that may be issued for subsequent periods (tax years through 2014 are closed by statute). We believe that the 2012 and the 2017 IPI assessments are unfounded, however, based on the likelihood that these will be upheld, we assess the risks as disclosed above as reasonably possible. At March 31, 2020, we have not recognized a liability for the 2012 or 2017 IPI assessments. Brazil IPI Tax on Cosmetics Separate from the tax assessments received by Avon Brazil Manufacturing, Avon Cosmeticos LTDA (Avon Brazil) is involved in litigation related to an executive decree issued in May 2015. This decree increased the amount of IPI taxes that are to be remitted by Avon Brazil to the taxing authority on the sales of cosmetic products. Avon Brazil filed an objection to this IPI tax increase on the basis that it is not constitutional. In December 2016, Avon Brazil received a favorable decision from the Federal District Court regarding this objection. This decision has been appealed by the tax authorities. From May 2015 through April 2016, Avon Brazil remitted the taxes associated with this IPI tax increase into a judicial deposit which would be remitted to the taxing authorities in the event that we are not successful in our objection to the tax increase. In May 2016, Avon Brazil received a favorable preliminary decision on its objection to the tax and was granted a preliminary injunction. As a result, beginning in May 2016, Avon Brazil was no longer required to remit the taxes associated with IPI into a judicial deposit. On June 12, 2018, we received a decision authorizing Avon to withdraw the amount held as a judicial deposit, substituting it by letter of guarantee, which was presented. On June 29, 2018, the tax authorities presented an appeal against that decision. On July 30, 2018, the funds were received in our bank account. As of September 30, 2018, due in part to contemporaneous judicial decisions across the industry and other developments, we concluded, supported by the opinion of legal counsel, that the Executive Decree is unconstitutional. We therefore assessed the IPI tax under ASC 450, Contingencies and determined that the risk of loss was reasonably possible but not probable. Accordingly, we released the associated liability as of September 30, 2018 of approximately $195 and ceased accruing the IPI taxes from October 1, 2018. The liability had been classified within long-term sales taxes and taxes other than income in our Consolidated Balance Sheet, and the release was recorded in product sales and other income (expense), net in the amounts of approximately $168 and approximately $27, respectively, in our Consolidated Income Statements for the quarter ended September 30, 2018. An unfavorable ruling to our objection of this IPI tax increase would have an adverse effect on the Company's Consolidated Income Statements and Consolidated Statements of Cash Flows as Avon Brazil would have to remit the reasonably possible amount of $208 to the taxing authorities (including the judicial deposit that was returned to us on July 30, 2018). We are not able to reliably predict the timing of the outcome of our objection to this tax increase. A favorable judicial ruling to our objection of this IPI tax would also have an adverse effect on the Company's Consolidated Statements of Cash Flows as Avon Brazil would have to remit all or a portion of the associated income tax liability to the taxing authorities. The Company is accruing a tax reserve, which amounts to approximately $71 at March 31, 2020. This reserve would be settled on final adjudication of the law through a combination of cash and use of deferred tax assets. Talc-Related Litigation The Company has been named a defendant in numerous personal injury lawsuits filed in U.S. courts, alleging that certain talc products the Company sold in the past were contaminated with asbestos. Many of these actions involve a number of co-defendants from a variety of different industries, including manufacturers of cosmetics and manufacturers of other products that, unlike the Company’s products, were designed to contain asbestos. As of March 31, 2020, there were 128 individual cases pending against the Company. During the three months ended March 31, 2020, 18 new cases were filed and twenty cases were dismissed, settled or otherwise resolved. The value of our settlements in this area thus far has not been material, either individually or in the aggregate. Additional similar cases arising out of the use of the Company's talc products are reasonably anticipated. We believe that the claims asserted against us in these cases are without merit. We are defending vigorously against these claims and will continue to do so. To date, the Company has not proceeded to trial in any case filed against it and there have been no findings of liability enforceable against the Company. However, nationwide trial results in similar cases filed against other manufacturers of cosmetic talc products have ranged from outright dismissals to very large jury awards of both compensatory and punitive damages. Given the inherent uncertainties of litigation, we cannot predict the outcome of all individual cases pending against the Company, and we are only able to make a reasonable estimate for a small number of individual cases that have advanced to the later stages of legal proceedings. For the remaining cases, we provide an estimate of exposure on an aggregated and ongoing basis, which takes into account the historical outcomes of all cases we have resolved to date. Any accruals currently recorded on the Company’s balance sheet with respect to these cases are not material. Other than these accruals, we are at this time unable to estimate our reasonably possible or probable losses. However, any adverse outcomes, either in an individual case or in the aggregate, could be material. Future costs to litigate these cases, which we expense as incurred, are not known but may be significant, though some costs will be covered by insurance. Brazilian Labor-Related Litigation On an ongoing basis, the Company is subject to numerous and diverse labor-related lawsuits filed by employees in Brazil. These cases are assessed on an aggregated and ongoing basis based on historical outcomes of similar cases. The claims made are often for significantly larger sums than have historically been paid out by the Company. Our practice continues to be to recognize a liability based on our assessment of historical payments in similar cases. Our best estimate of the probable loss for such current cases at March 31, 2020 is approximately $3 and, accordingly, we have recognized a liability for this amount. Shareholder Litigation On February 14, 2019, a purported shareholder’s class action complaint (Bevinal v. Avon Products, Inc., et al., No. 19-cv-1420) was filed in the United States District Court for the Southern District of New York against the Company and certain former officers of the Company. On June 3, 2019, the court appointed a lead plaintiff and class counsel. The complaint was subsequently amended on June 28, 2019 and recaptioned "In re Avon Products, Inc. Securities Litigation" on July 8, 2019. On July 24, 2019, the plaintiffs filed a further amended complaint. The amended complaint is brought on behalf of a purported class consisting of all purchasers or acquirers of Avon common stock between January 21, 2016 and November 1, 2017, inclusive. The complaint asserts violations of Sections 10(b) and 20(a) of the Securities Exchange Act of 1934 (the “Exchange Act”) based on allegedly false or misleading statements and alleged market manipulation with respect to, among other things, changes made to Avon’s credit terms for Representatives in Brazil. On July 26, 2019, Avon and the individual defendants filed a motion to dismiss. On November 18, 2019, the court denied that motion. Accordingly, on December 16, 2019, Avon and the individual defendants filed an answer to the amended complaint. On February 14, 2020, plaintiffs filed a motion for class certification. The parties are currently engaged in discovery. Avon has provided notice of this matter to the Company’s insurers. In light of the early stage of the litigation, we are unable to predict the outcome of this matter and are unable to assess the likelihood of loss or to make a reasonable estimate of the amount or range of loss that could result from an unfavorable outcome. Other Matters 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March 31, 2020, is not expected to have a material adverse effect on our consolidated financial position, results of operations or cash flows.</t>
  </si>
  <si>
    <t>ACCUMULATED OTHER COMPREHENSIVE INCOME (LOSS)</t>
  </si>
  <si>
    <t>Equity [Abstract]</t>
  </si>
  <si>
    <t>ACCUMULATED OTHER COMPREHENSIVE INCOME (LOSS) The tables below present the changes in AOCI by component and the reclassifications out of AOCI for the three months ended March 31, 2020 and 2019: Three Months Ended March 31, 2020 Foreign Currency Translation Adjustments Cash Flow Hedges Net Investment Hedges Pension and Postretirement Benefits Total Balance at December 31, 2019 $ (942.7) $ (0.6) $ (4.3) $ (92.4) $ (1,040.0) Other comprehensive loss other than reclassifications (106.9) — — — (106.9) Reclassifications into earnings: Derivative losses on cash flow hedges, net of tax of $0.0 — .6 — — .6 Amortization of net actuarial loss and prior service cost, net of tax of $0.2 (1) — — — 2.0 2.0 Total reclassifications into earnings — .6 — 2.0 2.6 Balance at March 31, 2020 $ (1,049.6) $ — $ (4.3) $ (90.4) $ (1,144.3) For further details on Other Comprehensive loss other than reclassifications see the Consolidated Statement of Comprehensive Loss. Three Months Ended March 31, 2019 Foreign Currency Translation Adjustments Cash Flow Hedges Net Investment Hedges Pension and Postretirement Benefits Investment in New Avon (2) Total Balance at December 31, 2018 $ (936.2) $ 0.5 $ (4.3) $ (93.8) $ 3.4 $ (1,030.4) Other comprehensive (loss) other than reclassifications (3.4) (2.4) — — — (5.8) Reclassifications into earnings: Derivative loss on cash flow hedges, net of tax of $0.0 — 0.5 — — — 0.5 Amortization of net actuarial loss and prior service cost, net of tax of $0.2 1) — — — 1.3 — 1.3 Total reclassifications into earnings — 0.5 — 1.3 — 1.8 Balance as March 31, 2019 $ (939.6) $ (1.4) $ (4.3) $ (92.5) $ 3.4 $ (1,034.4) (1) Gross amount reclassified to other income (expense), net in our Consolidated Statements of Operations, and related taxes reclassified to income taxes in our Consolidated Statements of Operations. (2) In April 2019, Avon and Cerberus signed an agreement with LG Household &amp; Health Care Ltd. for the sale of New Avon, including our 19.9% ownership interest. In April 2019, Avon and Cerberus signed an agreement with LG Household &amp; Health Care Ltd. for the sale of New Avon, including our 19.9% ownership interest. This transaction closed on August 14, 2019 and the related balance was reclassified into earnings. See Note 2, Discontinued Operations, Assets and Liabilities Held for Sale and Divestitures, for additional information. Foreign exchange net loss of $3.8 and net gain of $2.6 for the three months ended March 31, 2020 and 2019, respectively, resulting from the translation of actuarial losses and prior service cost recorded in AOCI, are included in foreign currency translation adjustments in our Consolidated Statements of Comprehensive Loss.</t>
  </si>
  <si>
    <t>SEGMENT INFORMATION</t>
  </si>
  <si>
    <t>Segment Reporting [Abstract]</t>
  </si>
  <si>
    <t xml:space="preserve">SEGMENT INFORMATION The Company has updated its reportable segments to align with how the business is operated and managed since the merger with Natura, we have identified two reportable segments based on geographic operations: Avon International and Avon Latin America. In prior periods, the Company reported four segments: Europe, Middle East and Africa, Asia Pacific, South Latin America and North Latin America. Previously reported segment information has been recast throughout the consolidated financial statements, as applicable, for all periods presented to reflect the changes in the Company’s reportable segments. We determine segment profit by deducting the related costs and expenses from segment revenue. Segment profit includes an allocation of central expenses to the extent they support the operating activity of the segment. Segment profit excludes certain CTI restructuring initiatives, certain significant asset impairment charges, and other expenses, which are not allocated to a particular segment, if applicable. This is consistent with the manner in which we assess our performance and allocate resources. Summarized financial information concerning our reportable segments was as follows: Three Months Ended March 31, Total Revenue 2020 2019 Avon International $ 477.1 $ 574.7 Avon Latin America 480.2 612.2 Total revenue (1) 957.3 1,186.9 Three Months Ended March 31, Operating Profit 2020 2019 Segment Profit Avon International $ 2.7 $ 50.0 Avon Latin America (17.2) 12.7 Total profit from reportable segments (2) $ (14.5) $ 62.7 Unallocated global expenses (3) — (9.0) CTI restructuring initiatives (1.8) (53.5) Other expenses (4) (85.5) (4.1) Operating profit $ (101.8) $ (3.9) (1) Total revenue also includes revenue from other operating segments and business activities of $6.4 and $5.5 for the three months ended March 31, 2020 and 2019, respectively, allocated to Avon International and Avon Latin America segments. Other operating segments and business activities include revenue from the sale of products to New Avon since the separation of the Company's North America business into New Avon on March 1, 2016 and ongoing royalties from the licensing of our name and products. Previously reported amount has been allocated to Avon International and Avon Latin America segments to conform to the current year presentation. (2) Total profit from reportable segments also includes profit from other operating segments and business activities and central expenses allocated to Avon International and Avon Latin America segments. Other operating segments and business activities of $2.9 and $.6 for the three months ended March 31, 2020 and 2019, respectively, include profit from the sale of products to New Avon since the separation of the Company's North America business into New Avon on March 1, 2016 and ongoing royalties from the licensing of our name and products. Central expenses of $63.7 and $63.1 for the three months ended March 31, 2020 and 2019, respectively, include corporate general and administrative expenses allocated to Avon International and Avon Latin America to the extent they support the operating activity of the segment. Previously reported amounts has been allocated to segments to conform to the current year presentation. (3) For the three months ended March 31, 2019, unallocated global expenses include stewardship expenses of approximately $9. These costs are no longer incurred by the Company since the merger with Natura in January 2020. </t>
  </si>
  <si>
    <t>SUPPLEMENTAL BALANCE SHEET INFORMATION</t>
  </si>
  <si>
    <t>Organization, Consolidation and Presentation of Financial Statements [Abstract]</t>
  </si>
  <si>
    <t>SUPPLEMENTAL BALANCE SHEET INFORMATION At March 31, 2020 and December 31, 2019, prepaid expenses and other included the following: Components of Prepaid Expenses and Other March 31, 2020 December 31, 2019 Prepaid taxes and tax refunds receivable $ 129.3 $ 141.1 Receivables other than trade 43.2 51.4 Prepaid brochure costs, paper and other literature 11.9 13.1 Other 47.6 46.5 Prepaid expenses and other $ 232.0 $ 252.1 At March 31, 2020 and December 31, 2019, other assets included the following: Components of Other Assets (1) March 31, 2020 December 31, 2019 Net overfunded pension plans $ 96.3 $ 100.6 Capitalized software 74.3 83.1 Judicial deposits 53.2 70.1 Long-term receivables 152.5 196.1 Trust assets associated with supplemental benefit plans 40.2 37.3 Other 27.6 27.6 Other assets $ 444.1 $ 514.8 (1) As of March 31, 2020 and December 31, 2019, the Company had tooling, net of amortization of $10.0 and $12.9, respectively. Tooling balance as of December 31, 2019 previously included in other long-term assets has been reclassified to property, plant and equipment to conform to the current year presentation.</t>
  </si>
  <si>
    <t>RESTRUCTURING INITIATIVES</t>
  </si>
  <si>
    <t>Restructuring and Related Activities [Abstract]</t>
  </si>
  <si>
    <t>RESTRUCTURING INITIATIVES Transformation Plan and Open Up Avon Open Up Avon and Transformation Plan In January 2016, we initiated a transformation plan (the "Transformation Plan"), in order to enable us to achieve our long-term goals of mid-single-digit Constant $ revenue growth and low double-digit operating margin. There are no further restructuring actions to be taken associated with our Transformation Plan as, beginning in the third quarter of 2018, all new restructuring actions approved operate under our new Open Up Avon plan described below. In September 2018, we initiated a new strategy in order to return Avon to growth ("Open Up Avon"). The Open Up Avon strategy is integral to our ability to return Avon to growth, built around the necessity of incorporating new approaches to various elements of our business, including increased utilization of third-party providers in manufacturing and technology, a more fit for purpose asset base, and a focus on enabling our Representatives to more easily interact with the company and achieve relevant earnings. These savings have been and are expected to continue to be achieved through restructuring actions (that have may continue to result in charges related to severance, contract terminations and inventory and other asset write-offs), as well as other cost-savings strategies that would not result in restructuring charges. In January 2019, we announced significant advancements in this strategy, including a structural reset of inventory processes and a reduction in global workforce. Costs to Implement Restructuring Initiatives - Three Months Ended March 31, 2020 and 2019 During the three months ended March 31, 2020, we recorded net costs to implement of $1.8, of which $4.9 related to Open Up Avon and a benefit of $3.1 related to the Transformation Plan, in our Consolidated Statements of Operations. During the three months ended March 31, 2019, we recorded costs to implement of $43.2 of which $45.1 related to Open Up Avon, a net benefit of $2.0 related to the Transformation Plan, and $.1 related to other restructuring initiatives, in our Consolidated Statements of Operations. The costs during the three months ended March 31, 2020 and 2019 consisted of the following: Three Months Ended March 31, 2020 2019 CTI recorded in operating profit - COGS Manufacturing asset write-offs $ — $ 3.8 Inventory write-off (.1) .5 (0.1) 4.3 CTI recorded in operating profit - SG&amp;A Net charges for employee-related costs, including severance benefits (2.3) 35.3 Implementation costs, primarily related to professional service fees (.5) 8.7 Dual running costs .6 1.8 Contract termination and other net benefits 2.5 3.3 Impairment of other assets .7 — Accelerated depreciation .4 .1 Variable lease charges .5 — 1.9 49.2 CTI recorded in operating profit 1.8 53.5 CTI recorded in other (expense) income Gain on sale of business / assets — (10.3) Total CTI $ 1.8 $ 43.2 Open Up Avon $ 4.9 $ 45.1 Transformation Plan $ (3.1) $ (2.0) Other $ — $ .1 The tables below include restructuring costs such as employee-related costs, inventory and asset write-offs, foreign currency translation write-offs and contract terminations, and do not include other costs to implement restructuring initiatives such as professional services fees, dual running costs, accelerated depreciation and gain on sale of business. The liability balance included in other accrued liabilities in our Consolidated Balance Sheet for the restructuring actions associated with Open Up Avon at March 31, 2020 is as follows: Employee-Related Costs Inventory/Assets Write-offs Contract Terminations/Other Total Balance at December 31, 2019 $ 17.8 $ — $ 6.4 $ 24.2 2020 charges 1.8 .6 1.9 4.3 Adjustments (1.1) — .4 (.7) Cash payments (3.3) — (5.8) (9.1) Non-cash write-offs — (.6) — (.6) Foreign exchange (.6) — (.1) (.7) Balance at March 31, 2020 $ 14.6 $ — $ 2.8 $ 17.4 The liability balance included in other accrued liabilities in our Consolidated Balance Sheet for the restructuring actions associated with our Transformation Plan as of March 31, 2020 is as follows: Employee-Related Costs Contract Terminations/Other Total Balance at December 31, 2019 $ 8.4 $ 1.5 $ 9.9 2020 charges (0.1) .2 .1 Adjustments (2.9) — (2.9) Cash payments (2.4) (1.4) (3.8) Foreign exchange (.1) (.1) (.2) Balance at March 31, 2020 $ 2.9 $ .2 $ 3.1 The majority of cash payments, if applicable, associated with the year-end liability are expected to be made during 2020. The following table presents the restructuring charges incurred to date, under Open Up Avon and the Transformation Plan, along with the estimated charges expected to be incurred on approved initiatives under the plans: Employee- Related Costs Inventory/ Asset Write-offs Contract Foreign Currency Translation Adjustment Write-offs Total Open Up Avon Charges incurred to-date $ 84.3 $ 108.1 $ 10.8 $ (10.9) $ 192.3 Estimated charges to be incurred on approved initiatives — — 2.9 — 2.9 Total expected charges on approved initiatives $ 84.3 $ 108.1 $ 13.7 $ (10.9) $ 195.2 Transformation Plan Charges incurred to-date $ 124.1 $ 2.5 $ 41.1 $ 3.4 $ 171.1 Estimated charges to be incurred on approved initiatives — — — — — Total expected charges on approved initiatives $ 124.1 $ 2.5 $ 41.1 $ 3.4 $ 171.1 The charges, net of adjustments, of initiatives under the Open Up Avon and the Transformation Plan, along with the estimated charges expected to be incurred on approved initiatives under the plans, by reportable segment are as follows: Avon International* Avon Latin America* Global &amp; Other Operating Segments Total Open Up Avon 2018 $ 46.6 $ 64.3 $ 6.2 $ 117.1 2019 19.4 36.9 15.3 71.6 First quarter 2020 3.5 (.1) .2 3.6 Charges incurred to-date 69.5 101.1 21.7 192.3 Estimated charges to be incurred on approved initiatives 2.9 — — 2.9 Total expected charges on approved initiatives $ 72.4 $ 101.1 $ 21.7 $ 195.2 Transformation Plan 2015 $ — $ — $ 21.4 $ 21.4 2016 40.0 17.6 16.8 74.4 2017 .4 5.0 49.4 54.8 2018 5.6 4.7 13.4 23.7 2019 (1.3) .6 .3 (.4) First quarter 2020 .1 .1 (3.0) (2.8) Charges incurred to-date 44.8 28.0 98.3 171.1 Estimated charges to be incurred on approved initiatives — — — — Total expected charges on approved initiatives $ 44.8 $ 28.0 $ 98.3 $ 171.1 *In January 2020 the Company became a fully owned subsidiary of Natura &amp;Co. As a result of this transaction, the Company has updated its reportable segments to align with Natura &amp;Co operations. Previously reported segment information has been recast throughout the financial statements, as applicable, for all periods presented to reflect the changes in the Company’s reportable segments. Refer to Note 10, Segment Information, to the Consolidated Financial Statements contained herein for more information.</t>
  </si>
  <si>
    <t>SERIES C CONVERTIBLE PREFERRED STOCK</t>
  </si>
  <si>
    <t>SERIES C CONVERTIBLE PREFERRED STOCK On March 1, 2016, the Company issued and sold to Cerberus Investor 435,000 shares of newly issued series C preferred stock for an aggregate purchase price of $435 pursuant to an Investment Agreement, dated as of December 17, 2015, between the Company and Cerberus Investor. In connection with the issuance of the series C preferred stock, the Company incurred direct and incremental expenses of $8.7, comprised of financial advisory fees and legal expenses, which reduced the carrying value of the series C preferred stock. Cumulative preferred dividends accrue daily on the series C preferred stock at a rate of 1.25% per quarter. The series C preferred stock had accrued unpaid dividends of $91.3 as of December 31, 2019. On December 19, 2019, the Company and Natura &amp;Co Holding announced that as of such date, all regulatory approvals required by the Merger Agreement to complete the Transactions have been obtained. As a result, the series C preferred stock were probable of becoming redeemable and the redemption value was adjusted. Subsequently, on December 30, 2019, Cerberus elected to convert the series C preferred stock, and the series C preferred stock was no longer probable of becoming redeemable. We recognize changes in redemption value immediately as they occur and the carrying value of the security is adjusted to equal what the redemption amount would be as if redemption were to occur at the end of the reporting date based on the conditions that exist as of that date. As a result, we recognized an increase of $60.9 in the carrying value of the series C preferred stock for the year ended December 31, 2019. On December 30, 2019, Cerberus elected to convert 435,000 shares of series C preferred stock, representing all shares of series C preferred stock outstanding, into 87,000,000 shares of the Company’s common stock, par value U.S.$0.25 per share, pursuant to the holder of the Company’s series C preferred stock’s rights under the Company’s certificate of incorporation. The foregoing election was conditioned upon the filing of the certificates of merger with respect to the First Merger (the "Conversion Condition"). On January 3, 2020, the Company consummated the Transaction to become a wholly owned direct subsidiary of Natura &amp;Co Holding. Upon consummation of the Transaction, the Company's common stock was converted to Natura &amp;Co Holding common stock. After the effective time of the Second Merger and in January 2020, Natura &amp;Co Holding elected to pay the accrued dividends on the shares of series C preferred stock in an amount equal to $91.5 to Cerberus. See Note 19, Mergers with Natura Cosméticos S.A., and Note 3, Related Party Transactions.</t>
  </si>
  <si>
    <t>GOODWILL</t>
  </si>
  <si>
    <t>Goodwill and Intangible Assets Disclosure [Abstract]</t>
  </si>
  <si>
    <t>GOODWILL Avon International Avon Latin America Total Net balance at December 31, 2019 * $ 20.0 $ 66.2 $ 86.2 Changes during the period ended March 31, 2020: Foreign exchange (.9) (11.6) (12.5) Net balance at March 31, 2020 $ 19.1 $ 54.6 $ 73.7 *In January 2020 the Company became a fully owned subsidiary of Natura &amp;Co. As a result of this transaction, the Company has updated its reportable segments to align with Natura &amp;Co operations. Previously reported segment information has been recast throughout the financial statements, as applicable, for all periods presented to reflect the changes in the Company’s reportable segments. Refer to Note 10, Segment Information, to the Consolidated Financial Statements contained herein for more information. In response to the COVID-19 outbreak during the first quarter of 2020, we performed an interim impairment test as of March 31, 2020 and concluded that no impairment was required. The effects of COVID-19 on the global economy may require the performance of interim impairment tests in future periods.</t>
  </si>
  <si>
    <t>FAIR VALUE</t>
  </si>
  <si>
    <t>Fair Value Disclosures [Abstract]</t>
  </si>
  <si>
    <t>FAIR VALUE Assets and Liabilities Recorded at Fair Value on a Recurring Basis The following table presents the fair value hierarchy for those assets and liabilities measured at fair value on a recurring basis as of March 31, 2020: Level 1 Level 2 Total Assets: Available-for-sale securities $ 4.2 $ — $ 4.2 Foreign exchange forward contracts $ — $ 7.5 $ 7.5 Total $ 4.2 $ 7.5 $ 11.7 Liabilities: Foreign exchange forward contracts $ — $ .9 $ .9 Total $ — $ .9 $ .9 The following table presents the fair value hierarchy for those assets and liabilities measured at fair value on a recurring basis as of December 31, 2019: Level 1 Level 2 Total Assets: Available-for-sale securities $ 4.3 $ — $ 4.3 Foreign exchange forward contracts $ — $ 5.6 $ 5.6 Total $ 4.3 $ 5.6 $ 9.9 Liabilities: Foreign exchange forward contracts $ — $ 3.8 $ 3.8 Total $ — $ 3.8 $ 3.8 Fair Value of Financial Instruments Our financial instruments include cash and cash equivalents, available-for-sale securities, short-term investments, accounts receivable, debt maturing within one year, accounts payable, long-term debt and foreign exchange forward contrac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March 31, 2020 and December 31, 2019, respectively, consisted of the following: March 31, 2020 December 31, 2019 Carrying Fair Carrying Fair Available-for-sale securities $ 4.2 $ 4.2 $ 4.3 $ 4.3 Debt maturing within one year (1) (3.5) (3.5) (1.8) (1.8) Long-term debt (1) (1,591.5) (1,421.0) (1,590.4) (1,748.1) Foreign exchange forward contracts 6.6 6.6 1.8 1.8 (1) The carrying value of debt maturing within one year and long-term debt is presented net of debt issuance costs and includes any related discount or premium and unamortized deferred gains on terminated interest-rate swap agreements, as applicable. The methods and assumptions used to estimate fair value are as follows: • Available-for-sale securities - The fair values of these investments were the quoted market prices for issues listed on securities exchanges. • Debt maturing within one year and long-term debt - The fair values of our debt and other financing were determined using Level 2 inputs based on indicative market prices. • Foreign exchange forward contracts - The fair values of forward contracts were estimated based on quoted forward foreign exchange prices at the reporting date.</t>
  </si>
  <si>
    <t>DERIVATIVE INSTRUMENTS AND HEDGING ACTIVITIES</t>
  </si>
  <si>
    <t>Derivative Instruments and Hedging Activities Disclosure [Abstract]</t>
  </si>
  <si>
    <t xml:space="preserve">DERIVATIVE INSTRUMENTS AND HEDGING ACTIVITIES 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Transaction. Derivatives are recognized in the Consolidated Balance Sheets at their fair values. The following table presents the fair value of derivative instruments at March 31, 2020: Asset Liability Balance Sheet Fair Balance Sheet Fair Derivatives designated as hedges: Foreign exchange forward contracts Prepaid expenses and other $ — Accounts payable $ — Derivatives not designated as hedges: Foreign exchange forward contracts Prepaid expenses and other $ 7.5 Accounts payable $ .9 Total derivatives $ 7.5 $ .9 Derivatives are recognized in the Consolidated Balance Sheets at their fair values. The following table presents the fair value of derivative instruments at December 31, 2019: Asset Liability Balance Sheet Fair Balance Sheet Fair Derivatives designated as hedges: Foreign exchange forward contracts Prepaid expenses and other $ — Accounts payable $ .6 Derivatives not designated as hedges: Foreign exchange forward contracts Prepaid expenses and other $ 5.6 Accounts payable $ 3.2 Total derivatives $ 5.6 $ 3.8 Interest Rate Risk At March 31, 2020 and December 31, 2019, our exposure to floating interest rate risk was minimal as over 99% of our borrowings are at fixed rates of interest. Only our short term debt, which represents less than 1% of our debt portfolio, is exposed to floating interest rates. Foreign Currency Risk We may use foreign exchange forward contracts to manage a portion of our foreign currency exchange rate exposures. At March 31, 2020, we had outstanding foreign exchange forward contracts with notional amounts totaling approximately $743 for various currencies, none of which were designated as cash flow hedges. We may use foreign exchange forward contracts to manage foreign currency exposure of certain intercompany loans. The change in fair value of these contracts is immediately recognized in earnings and substantially offsets the foreign currency translation impact recognized in earnings relating to the associated intercompany loans. During the three months ended March 31, 2020 and 2019, we recorded gains of $10.6 and $25.0, respectively, in other (expense) income, net in our Consolidated Statements of Operations related to these undesignated foreign exchange forward contracts. </t>
  </si>
  <si>
    <t>DEBT</t>
  </si>
  <si>
    <t>Debt Disclosure [Abstract]</t>
  </si>
  <si>
    <t>DEBT Revolving Credit Facility In February 2019, Avon International Capital, p.l.c. ("AIC"), a wholly owned foreign subsidiary of the Company, entered into a three As of December 31, 2019, there were no amounts outstanding under the 2019 facility and on January 3, 2020, the facility was automatically canceled upon change of control, and as a result $7.8 of unamortized issuance costs were written off, see Note 19, Mergers with Natura Cosméticos S.A., to the Consolidated Financial Statements included herein. Unsecured Notes In March 2013, we issued a series of unsecured notes (the “2013 Notes”). As of March 31, 2020, the following 2013 Notes remain outstanding; $461.9 aggregate principal amount of 5% Notes due March 15, 2023 and $243.8 aggregate principal amount of 6.95% Notes due March 15, 2043. Interest on the 2013 Notes is payable semi-annually on March 15 and September 15 of each year. The indenture governing the 2013 Notes contains interest rate adjustment provisions depending on the long-term credit ratings assigned to the 2013 Notes by S&amp;P and Moody's. The interest rate on the 2013 Notes is currently at the maximum allowable level of 2% above the respective interest rates in effect on date of issuance. Senior Secured Notes In August 2016, Avon International Operations, Inc. ("AIO"), issued $500.0 in aggregate principal amount of 7.875% Senior Secured Notes due August 15, 2022 (the "2016 Notes"). Interest on our 2016 Notes is payable semi-annually on February 15 and August 15 of each year. In July 2019, AIC issued $400.0 in aggregate principal amount of 6.5% Senior Secured Notes due August 15, 2022 (the "2019 Notes"). Interest on the 2019 Notes is payable semi-annually on February 15 and August 15 of each year. For a more detailed description of the Company's debt agreements, refer to Note 8, Debt and Other Financing of our Annual Report on Form 10-K for the year ended December 31, 2019.</t>
  </si>
  <si>
    <t>INCOME TAXES</t>
  </si>
  <si>
    <t>Income Tax Disclosure [Abstract]</t>
  </si>
  <si>
    <t>INCOME TAXES Our quarterly income tax provision is calculated using an estimated annual effective income tax approach. The quarterly effective tax rate can differ from our estimated annual effective tax rate as the Company cannot apply an effective tax rate approach for all of its operations. For those entities that can apply an effective tax rate approach, as of March 31, 2020, our annual effective tax rate, excluding discrete items, is 27.2% for 2020, as compared to 24.3% as of March 31, 2019. The remaining entities, which are operations that generate pre-tax losses which cannot be tax benefited and/or have an effective tax rate which cannot be reliably estimated, have to account for their income taxes on a discrete year-to-date basis as of the end of each quarter and are excluded from the effective tax rate approach. The estimated annual effective tax rate for 2020 also excludes the unfavorable impact of withholding taxes associated with certain intercompany payments, including royalties, service charges, interest and dividends, which in the aggregate are relatively consistent each year due to the need to repatriate funds to cover U.S. and U.K. based costs, such as interest on debt and corporate overhead. Withholding taxes associated with the relatively consistent intercompany payments are accounted for discretely and accrued in the provision for income taxes as they become due. The provision for income taxes for the three months ended March 31, 2020 and 2019 was $8.8 and $19.5, respectively. Our effective tax rates for the three months ended March 31, 2020 and 2019 were (5.6)% and (433.3)%, respectively. The effective tax rate in the first quarter of 2020 was unfavorably impacted by miscellaneous income tax expense of approximately $1.5. The effective tax rate in the first quarter of 2019 was favorably impacted by the accrual of income tax benefits of approximately $3.5 associated with the release of income tax reserves of approximately $3.7 associated with our uncertain tax positions net of other miscellaneous income tax expenses of approximately $0.2. In prior years, we had previously recorded valuation allowances against certain deferred tax assets associated with the U.S. and various foreign jurisdictions. We intend to continue maintaining these valuation allowances on our deferred tax assets until there is sufficient evidence to support the reversal of all or some portion of these allowances.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t>
  </si>
  <si>
    <t>MERGER WITH NATURA COSMETICOS S.A.</t>
  </si>
  <si>
    <t>Business Combinations [Abstract]</t>
  </si>
  <si>
    <t>MERGER WITH NATURA COSMÉTICOS S.A. On May 22, 2019, the Company entered into the Merger Agreement with Natura Cosméticos S.A., a Brazilian corporation (sociedade anônima) ("Natura Cosméticos"), Natura &amp;Co Holding S.A., a Brazilian corporation (sociedade anônima) ("Natura &amp;Co Holding"), Nectarine Merger Sub I, Inc., a Delaware corporation and a direct wholly owned subsidiary of Natura &amp;Co Holding ("Merger Sub I"), and Nectarine Merger Sub II, Inc., a Delaware corporation and a direct wholly owned subsidiary of Merger Sub I ("Merger Sub II"), pursuant to which (i) Natura &amp;Co Holding, after the completion of certain restructuring steps, holds all issued and outstanding shares of Natura Cosméticos, (ii) Merger Sub II merged with and into Avon, with Avon surviving the merger and (iii) Merger Sub I merge with and into Natura &amp;Co Holding, with Natura &amp;Co Holding surviving the merger and as a result of which Avon became a wholly owned direct subsidiary of Natura &amp;Co Holding (collectively, the "Transaction"). The Transaction was consummated on January 3, 2020, and at this time, the Company became a wholly owned subsidiary of Natura &amp;Co Holding. In connection with the transaction, trading of the Company's stock was suspended by the NYSE, the Company's common stock was subsequently delisted and deregistered. On completion of the Transaction, each share of Avon common stock issued and outstanding immediately prior to the consummation of the Transaction was converted into the right to receive, at the election of the holder thereof, (i) 0.300 validly issued and allotted, fully paid-up American Depositary Shares of Natura &amp;Co Holding, each representing one Natura &amp;Co Holding Share ("Natura &amp;Co Holding ADSs") against the deposit of two shares of common stock of Natura &amp;Co Holding ("Natura &amp;Co Holding Shares"), subject to adjustment in accordance with the terms of the Merger Agreement, and any cash in lieu of fractional Natura &amp;Co Holding ADSs or (ii) 0.600 validly issued and allotted, fully paid-up Natura &amp;Co Holding Shares, subject to adjustment in accordance with the terms of the Merger Agreement, and any cash in lieu of fractional Natura &amp;Co Holding Shares. Avon's series C preferred stock held by Cerberus Investor were converted to common stock prior to consummation of the Transaction and were therefore automatically converted into common stock of Natura &amp;Co; see Note 13, Series C Convertible Preferred Stock. Natura &amp;Co Holding Shares are listed on the B3 S.A. - Brasil, Bolsa, Balcão stock exchange, and Natura &amp;Co Holding ADSs are listed on the NYSE. Additionally, upon the consummation of the Transaction, Avon common stock ceased to be traded on the NYSE. In January 2020, subsequent to the merger, the Company restated the certificate of incorporation. The certificate of incorporate was restated to effect a change in capitalization of the Company by changing the number of authorized shares of stock from 1,525,000,000 shares (of which (i) 1,500,000,000 shares, par value $0.25 per share, are common stock and (ii) 25,000,000 shares, par value $1.00 per share, are preferred stock, to 1,000 shares of common stock, par value $0.01 per share. As a result, all of the issued and outstanding common stock of the Company, being 550,890,788 were cancelled and converted into 101.34 common stock, par value $0.01 per share, and all outstanding treasury shares were cancelled. The Company has incurred costs of $44 in relation to the Transaction, primarily professional fees during both the quarter ended March 31, 2020 and the year ended December 31, 2019. During January 2020, it was announced that the employment of certain senior officers of the Company would be terminated, in connection with the Transaction. The Company incurred severance of approximately $25 and acceleration of share based compensation of approximately $10 relating to these terminations triggered by change in control provisions. As a result of the merger, the Company made payments of approximately $26 related to the settlement of stock options. In addition, any remaining restricted stock units and performance restricted stock units were exchanged for awards of Natura &amp;Co. The replacement awards contain substantially the same terms and conditions of the original awards except for the removal of the performance conditions. As such, the replacement awards contain only a service vesting condition. On consummation of the Transaction, a deferred compensation scheme relating to current and former employees of the Company became payable which resulted in extinguishing the liability and a cash outflow of approximately $12. In January 2020, upon completion of the Transaction, the Company's revolving credit facility was cancelled, triggered by change in control provisions. As a result, debt issuance costs of $7.8 was written off. As a result of the Transaction, the Company will no longer have access to certain tax attributes of approximately $480 to approximately $550 million in certain taxing jurisdictions.</t>
  </si>
  <si>
    <t>SUBSEQUENT EVENTS</t>
  </si>
  <si>
    <t>Subsequent Events [Abstract]</t>
  </si>
  <si>
    <t>SUBSEQUENT EVENTSOn May 13, 2020, the Company’s subsidiary, Avon Luxembourg Holdings S.à r.l entered into a Revolving Credit Facility Agreement with Natura &amp;amp;Co International S.à r.l,. a subsidiary of Natura &amp;amp;Co Holding S.A. and an affiliate of the Company in the amount of $100 which may be used for working capital and other general corporate purposes (the “Facility”). Any borrowings under the Facility will bear interest at a rate per annum of LIBOR plus 7.7% and the Facility will mature on May 31, 2022.</t>
  </si>
  <si>
    <t>ACCOUNTING POLICIES (Policy)</t>
  </si>
  <si>
    <t>Basis of Presentation</t>
  </si>
  <si>
    <t>Basis of Presentation We prepare our unaudited interim Consolidated Financial Statements in conformity with accounting principles generally accepted in the United States ("GAAP"). We consistently applied the accounting policies described in our 2019 Annual Report on Form 10-K ("2019 Form 10-K") in preparing these unaudited interim Consolidated Financial Statements, other than those impacted by new accounting standards as described below. In addition, upon the consummation of the Transaction with Natura &amp;Co Holding, the Company became a wholly owned subsidiary of Natura &amp;Co Holding and Avon common stock ceased to be traded on the NYSE. As a result, we have excluded disclosures of Earnings per Share from our consolidated financial statements. The Company has updated its reportable segments to align with how the business is operated and managed since the merger with Natura, we have identified two reportable segments based on geographic operations: Avon International and Avon Latin America. In prior periods, the Company reported four segments: Europe, Middle East and Africa, Asia Pacific, South Latin America and North Latin America. Previously reported segment information has been recast throughout the consolidated financial statements, as applicable, for all periods presented to reflect the changes in the Company’s reportable segments. Refer to Note 10, Segment Information, to the Consolidated Financial Statements contained herein for more information.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19 Form 10-K. When used in this report, the terms "Avon," "Company," "we" or "us" mean Avon Products, Inc. For interim Consolidated Financial Statements purposes, we generally provide for accruals under our various employee benefit plans for each quarter based on one quarter of the estimated annual expense, and adjust these accruals as estimates are refined. In addition, our income tax provision is determined using an estimate of our consolidated annual effective tax rate, adjusted in the current period for discrete income tax items including: • the effects of significant, unusual or extraordinary pretax and income tax items, if any; • the impact of changes in tax legislation, if any; • withholding taxes recognized associated with cash repatriations; and</t>
  </si>
  <si>
    <t>Reclassifications</t>
  </si>
  <si>
    <t>ReclassificationsCertain prior year amounts have been reclassified to conform to the current year presentation in the Consolidated Balance Sheets.</t>
  </si>
  <si>
    <t>Accounting Standards Implemented</t>
  </si>
  <si>
    <t>Accounting Standards Implemented ASU 2016-13, Financial Instruments - Credit Losses In June 2016, the FASB issued ASU 2016-13, Financial Instruments - Credit Losses, which requires measurement and recognition of expected credit losses for financial assets held. We adopted this new accounting guidance effective January 1, 2020, using a modified retrospective transition approach. The adoption did not have a material impact on our condensed consolidated financial statements and disclosures and did not significantly impact the Company's accounting policies or estimation methods related to the allowance for doubtful accounts. The adoption resulted in a cumulative effect decrease to retained earnings of approximately $2 to reflect a change in the allowance for doubtful accounts.</t>
  </si>
  <si>
    <t>DISCONTINUED OPERATIONS, ASSETS AND LIABILITIES HELD FOR SALE AND DIVESTITURES (Tables)</t>
  </si>
  <si>
    <t>Schedule of Discontinued Operations</t>
  </si>
  <si>
    <t xml:space="preserve">The major classes of financial statement components comprising the loss on discontinued operations, net of tax for New Avon are shown below: Three Months Ended March 31, 2020 2019 Selling, general and administrative expenses $ 4.7 $ 9.5 Operating loss $ (4.7) $ (9.5) Loss from discontinued operations, net of tax $ (4.7) $ (9.5) </t>
  </si>
  <si>
    <t>Major Classes of Financial Statement Components Comprising the Loss on Discontinued Operations</t>
  </si>
  <si>
    <t xml:space="preserve">The major classes of assets comprising held for sale assets on the Consolidated Balance Sheets as of March 31, 2020 and December 31, 2019 are shown in the following table. March 31, 2020 December 31, 2019 Current held for sale assets Property, Plant and Equipment (net) 12.5 22.6 </t>
  </si>
  <si>
    <t>RELATED PARTY TRANSACTIONS (Tables)</t>
  </si>
  <si>
    <t>Schedule of Related Party Transactions</t>
  </si>
  <si>
    <t>The following tables present the related party transactions with Natura &amp;Co, New Avon, affiliates of Cerberus and the Instituto Avon in Brazil. There are no other related party transactions. On August 14, 2019, we sold our investment in New Avon to LG Household &amp; Health Care Ltd. Upon completion of the sale, New Avon was no longer a related party. See Note 2, Discontinued Operations, Assets and Liabilities Held for Sale and Divestitures, to the Consolidated Financial Statements contained herein, for further details. Three Months Ended March 31, 2020 2019 Statement of Operations Data Revenue from sale of product to New Avon (1) N/A $ 4.8 Gross profit from sale of product to New Avon (1) N/A $ .1 Cost of sales for purchases from New Avon (2) N/A $ .6 Selling, general and administrative expenses related to New Avon: Project management team (3) N/A $ 1.4 March 31, 2020 December 31, 2019 Balance Sheet Data Receivables due from Instituto Avon (4) $ 1.6 $ 2.1 Payables due to an affiliate of Cerberus (5) N/A $ 2.1 Payables due to Natura &amp;Co (6) $ 91.5 $ — (1) The Company supplies product to New Avon as part of a manufacturing and supply agreement. On August 14, 2019, the Company sold its investment in New Avon to LG Household &amp; Health Care Ltd, from that point New Avon was no longer a related party. Transactions entered into with New Avon for the three month period ended March 31, 2019 have been disclosed above. (2) New Avon supplies product to the Company as part of the same manufacturing and supply agreement discussed in footnote (1) above. The Company purchased $.8 from New Avon associated with this agreement during the three months ended March 31, 2019, and recorded $.6 associated with these purchases within cost of sales in our Consolidated Statement of Operations during the three months ended March 31, 2019. On August 14, 2019, the Company sold its investment in New Avon to LG Household &amp; Health Care Ltd; from that point New Avon was no longer a related party. Transactions entered into with New Avon for the three month periods ended March 31, 2019 have been disclosed above. (3) The Company also entered into agreements with an affiliate of Cerberus, which provided for the secondment of Cerberus affiliate personnel to the Company's project management team responsible for assisting with the execution of the implementation of the Company’s strategic initiatives. Furthermore, upon the consummation of the Transaction with Natura in January 2020, Cerberus ceased being a related party. During the three months ended March 31, 2019 the Company recorded net cost of $1.4 in selling, general and administrative expenses associated with these agreements. (4) During the second quarter of 2018, the Company entered into an agreement to loan the Instituto Avon, an independent non-government charitable organization in Brazil, R$12 million (Brazilian reais) for an unsecured 5-year term at a fixed interest rate of 7% per annum, to be paid back in five equal annual installments. The Instituto Avon was created by an Avon subsidiary in Brazil, with the board and executive team comprised of Avon Brazil management. The purpose of the loan was to provide the Instituto Avon with the means to donate funds to Fundação Pio XII (a leading cancer prevention and treatment organization in Brazil and owner of the Hospital do Câncer de Barretos), in order to invest in equipment with the objective of expanding breast cancer prevention and treatment. (5) Payables due to an affiliate of Cerberus related to the agreement for the project management team, classified within other accrued liabilities in our Consolidated Balance Sheets. Upon the consummation of Transaction with Natura in January 2020, Cerberus ceased their involvement in Company operations and is no longer a related party. (6) Upon consummation of the Transaction on January 3, 2020, the Company was acquired by Natura &amp;Co and became a wholly owned direct subsidiary of Natura &amp;Co. The payables due to Natura &amp;Co relate to the amount of accrued dividend paid by Natura &amp;Co Holding in relation to Series C preferred stock and is presented separately in the Consolidated Balance Sheet. On December 30, 2019, Cerberus elected to convert 435,000 shares of series C preferred stock, representing all shares of series C preferred stock outstanding, into 87,000,000 shares of the Company’s common stock, par value U.S.$0.25 per share, pursuant to the holder of the Company’s series C preferred stock’s rights under the Company’s certificate of incorporation. The foregoing election was conditioned upon the filing of the certificates of merger with respect to the First Merger (the "Conversion Condition"). Upon consummation of the Transaction in January 2020, the Company's common stock was converted to Natura &amp;Co Holding common stock. In January 2020 Natura &amp;Co Holding paid the accrued unpaid dividends on the shares of series C preferred stock in an amount equal to U.S. $91.5 to Cerberus. The Company intends to repay this balance. See Note 13, Series C Convertible Preferred Stock, for discussion of preferred shares issued to Cleveland Apple Investor L.P. ("Cerberus Investor") (an affiliate of Cerberus).</t>
  </si>
  <si>
    <t>REVENUE (Tables)</t>
  </si>
  <si>
    <t>Disaggregation of Revenue</t>
  </si>
  <si>
    <t xml:space="preserve">In the following table, revenue is disaggregated by product or service type. All revenue is recognized at a point in time when control of a product is transferred to a customer: Three Months Ended March 31, 2020 Avon International Avon Latin America Total Beauty: Skincare $ 150.8 $ 146.0 $ 296.8 Fragrance 132.3 116.0 248.3 Color 85.0 63.7 148.7 Total Beauty 368.1 325.7 693.8 Fashion &amp; Home: Fashion 72.7 43.2 115.9 Home 13.2 76.9 90.1 Total Fashion &amp; Home 85.9 120.1 206.0 Product sales 454.0 445.8 899.8 Representative fees 20.2 30.8 51.0 Other 2.9 3.6 6.5 Other revenue 23.1 34.4 57.5 Total revenue $ 477.1 $ 480.2 $ 957.3 Three Months Ended March 31, 2019 Avon International Avon Latin America Total Beauty: Skincare $ 172.3 $ 177.0 $ 349.3 Fragrance 151.7 146.3 298.0 Color 107.1 82.1 189.2 Total Beauty 431.1 405.4 836.5 Fashion &amp; Home: Fashion 103.4 60.9 164.3 Home 14.9 100.5 115.4 Total Fashion &amp; Home 118.3 161.4 279.7 Product sales 549.4 566.8 1,116.2 Representative fees 24.3 39.6 63.9 Other 1.0 5.8 6.8 Other revenue 25.3 45.4 70.7 Total revenue $ 574.7 $ 612.2 $ 1,186.9 </t>
  </si>
  <si>
    <t>Receivables and Contract Liabilities from Contracts with Customers</t>
  </si>
  <si>
    <t xml:space="preserve">The following table provides information about receivables and contract liabilities from contracts with customers at March 31, 2020 and December 31, 2019: March 31, 2020 December 31, 2019 Accounts receivable, net of allowances of $59.0 and $66.6 $ 235.0 $ 280.2 Contract liabilities $ 39.9 $ 51.0 </t>
  </si>
  <si>
    <t>INVENTORIES (Tables)</t>
  </si>
  <si>
    <t>Schedule of Components of Inventories</t>
  </si>
  <si>
    <t xml:space="preserve">Components of Inventories March 31, 2020 December 31, 2019 Raw materials $ 115.3 $ 130.6 Finished goods 300.5 321.7 Total $ 415.8 $ 452.3 </t>
  </si>
  <si>
    <t>LEASES (Tables)</t>
  </si>
  <si>
    <t>Assets and Liabilities, Lessee</t>
  </si>
  <si>
    <t xml:space="preserve">Classification March 31, 2020 December 31, 2019 Assets Operating right-of-use assets Right-of-use asset $ 169.9 $ 175.4 Finance right-of-use assets Property, Plant and Equipment 2.1 2.4 Total right-of-use assets 172.0 177.8 Liabilities Current Operating lease liabilities Other accrued liabilities $ 45.4 $ 45.7 Finance lease liabilities Other accrued liabilities 0.9 1.0 Total current lease liabilities 46.3 46.7 Noncurrent Operating lease liabilities Long-term operating lease liability $ 137.7 $ 143.3 Finance lease liabilities Long-term debt 1.3 1.4 Total noncurrent lease liabilities $ 139.0 $ 144.7 Total lease liability $ 185.3 $ 191.4 </t>
  </si>
  <si>
    <t>Lease Cost</t>
  </si>
  <si>
    <t>The table below shows the lease income and expenses recorded in the Consolidated Statement of Operations incurred during the three months ended March 31, 2020 and 2019. Three months ended March 31, Three months ended March 31, Lease Costs Classification 2020 2019 Operating lease cost (1) Selling, general and administrative expenses $ 16.0 $ 16.8 Finance lease cost Amortization of right-of-use assets Selling, general and administrative expenses .3 .4 Interest on lease liabilities Interest Expense .1 .1 Short-term leases costs Selling, general and administrative expenses .4 1.1 Sublease income (2) Selling, general and administrative expenses (4.1) (3.2) Net lease cost $ 12.7 $ 15.2 (1) Includes variable lease costs which are immaterial. These are presented in selling, general and administrative expenses in our Consolidated Statements of Operations.</t>
  </si>
  <si>
    <t>Operating Lease Maturity Analysis</t>
  </si>
  <si>
    <t xml:space="preserve">The maturity analysis of the finance and operating lease liabilities is reflected below. This table also reflects the reconciliation of the undiscounted cash flows to the discounted finance and operating lease liabilities as recognized in the March 31, 2020 Consolidated Balance Sheet: Maturity of Lease Liabilities Operating Leases Finance Leases Total 2020 $ 45.0 $ .8 $ 45.8 2021 51.7 .9 52.6 2022 43.8 .6 44.4 2023 29.3 .1 29.4 2024 21.0 — 21.0 2025 18.0 — 18.0 Thereafter 11.6 — 11.6 Total lease payments $ 220.4 $ 2.4 $ 222.8 Less: Interest (37.3) (.2) (37.5) Present value of lease liabilities $ 183.1 $ 2.2 $ 185.3 </t>
  </si>
  <si>
    <t>Finance Lease Maturity Analysis</t>
  </si>
  <si>
    <t>Operating Lease by Due Dates</t>
  </si>
  <si>
    <t xml:space="preserve">At December 31, 2019 our operating and finance lease obligations by due dates were as follows: Maturity of Lease Liabilities Operating Leases Finance Leases Total 2020 59.7 1.2 60.9 2021 50.5 .9 51.4 2022 42.4 .6 43.0 2023 28.3 .1 28.4 2024 20.2 — 20.2 Thereafter 30.1 — 30.1 Total lease payments $ 231.2 $ 2.8 $ 234.0 Less: Interest 42.2 .4 42.6 Present value of lease liabilities $ 189.0 $ 2.4 $ 191.4 </t>
  </si>
  <si>
    <t>Financing Lease by Due Dates</t>
  </si>
  <si>
    <t>Lease Terms</t>
  </si>
  <si>
    <t>The Company has calculated the weighted-average remaining lease term, presented in years below, and the weighted-average discount rate for our operating and finance lease population. As noted in our lease accounting policy (See Note 1, Accounting Policies to the Consolidated Financial Statements contained herein), the Company uses the incremental borrowing rate as the lease discount rate. Lease Term and Discount Rate March 31, 2020 December 31, 2019 Weighted-average remaining lease term (years) Operating leases 4.6 4.8 Finance leases 2.5 2.6 Weighted-average discount rate Operating leases 8.2 % 8.5 % Finance leases 10.7 % 11.2 %</t>
  </si>
  <si>
    <t>Cash Flow Classification</t>
  </si>
  <si>
    <t xml:space="preserve">The table below sets out the classification of lease payments in the Consolidated Statement of Cash Flows. The right-of-use assets obtained in exchange for new finance and operating lease liabilities represent the new operating and finance leases entered into during the three and nine months ended March 31, 2020. Other Information Three months ended March 31, 2020 Three months ended March 31, 2019 Operating cash flows from operating leases $ 16.1 $ 16.4 Financing cash flows from finance leases .3 .3 Cash paid for amounts included in measurement of liabilities $ 16.4 $ 16.7 Right-of-use assets obtained in exchange for new finance liabilities $ .1 $ .7 Right-of-use assets obtained in exchange for new operating liabilities $ 11.9 $ 12.8 </t>
  </si>
  <si>
    <t>EMPLOYEE BENEFIT PLANS (Tables)</t>
  </si>
  <si>
    <t>Schedule of Components of Net Periodic Benefit Cost</t>
  </si>
  <si>
    <t xml:space="preserve"> Three Months Ended March 31, Pension Benefits Net Periodic Benefit Costs U.S. Plans Non-U.S. Plans Postretirement Benefits 2020 2019 2020 2019 2020 2019 Service cost (1) $ .4 $ .5 $ 1.1 $ 1.0 $ — $ — Interest cost .4 .6 3.0 3.9 .1 .3 Expected return on plan assets (.7) (.8) (4.1) (7.9) — — Amortization of prior service credit — — — — .1 — Amortization of net actuarial losses .8 .7 1.6 1.3 — — Settlements/curtailments — — — 0.1 — — Net periodic benefit costs (1) $ .9 $ 1.0 $ 1.6 $ (1.6) $ .2 $ .3 </t>
  </si>
  <si>
    <t>ACCUMULATED OTHER COMPREHENSIVE INCOME (LOSS) (Tables)</t>
  </si>
  <si>
    <t>Schedule of Amounts in Accumulated Other Comprehensive Income (Loss)</t>
  </si>
  <si>
    <t>The tables below present the changes in AOCI by component and the reclassifications out of AOCI for the three months ended March 31, 2020 and 2019: Three Months Ended March 31, 2020 Foreign Currency Translation Adjustments Cash Flow Hedges Net Investment Hedges Pension and Postretirement Benefits Total Balance at December 31, 2019 $ (942.7) $ (0.6) $ (4.3) $ (92.4) $ (1,040.0) Other comprehensive loss other than reclassifications (106.9) — — — (106.9) Reclassifications into earnings: Derivative losses on cash flow hedges, net of tax of $0.0 — .6 — — .6 Amortization of net actuarial loss and prior service cost, net of tax of $0.2 (1) — — — 2.0 2.0 Total reclassifications into earnings — .6 — 2.0 2.6 Balance at March 31, 2020 $ (1,049.6) $ — $ (4.3) $ (90.4) $ (1,144.3) For further details on Other Comprehensive loss other than reclassifications see the Consolidated Statement of Comprehensive Loss. Three Months Ended March 31, 2019 Foreign Currency Translation Adjustments Cash Flow Hedges Net Investment Hedges Pension and Postretirement Benefits Investment in New Avon (2) Total Balance at December 31, 2018 $ (936.2) $ 0.5 $ (4.3) $ (93.8) $ 3.4 $ (1,030.4) Other comprehensive (loss) other than reclassifications (3.4) (2.4) — — — (5.8) Reclassifications into earnings: Derivative loss on cash flow hedges, net of tax of $0.0 — 0.5 — — — 0.5 Amortization of net actuarial loss and prior service cost, net of tax of $0.2 1) — — — 1.3 — 1.3 Total reclassifications into earnings — 0.5 — 1.3 — 1.8 Balance as March 31, 2019 $ (939.6) $ (1.4) $ (4.3) $ (92.5) $ 3.4 $ (1,034.4) (1) Gross amount reclassified to other income (expense), net in our Consolidated Statements of Operations, and related taxes reclassified to income taxes in our Consolidated Statements of Operations. (2) In April 2019, Avon and Cerberus signed an agreement with LG Household &amp; Health Care Ltd. for the sale of New Avon, including our 19.9% ownership interest. In April 2019, Avon and Cerberus signed an agreement with LG Household &amp; Health Care Ltd. for the sale of New Avon, including our 19.9% ownership interest. This transaction closed on August 14, 2019 and the related balance was reclassified into earnings. See Note 2, Discontinued Operations, Assets and Liabilities Held for Sale and Divestitures, for additional information.</t>
  </si>
  <si>
    <t>SEGMENT INFORMATION (Tables)</t>
  </si>
  <si>
    <t>Schedule of Total Revenue</t>
  </si>
  <si>
    <t xml:space="preserve">Summarized financial information concerning our reportable segments was as follows: Three Months Ended March 31, Total Revenue 2020 2019 Avon International $ 477.1 $ 574.7 Avon Latin America 480.2 612.2 Total revenue (1) 957.3 1,186.9 </t>
  </si>
  <si>
    <t>Schedule of Operating Profit</t>
  </si>
  <si>
    <t xml:space="preserve">Three Months Ended March 31, Operating Profit 2020 2019 Segment Profit Avon International $ 2.7 $ 50.0 Avon Latin America (17.2) 12.7 Total profit from reportable segments (2) $ (14.5) $ 62.7 Unallocated global expenses (3) — (9.0) CTI restructuring initiatives (1.8) (53.5) Other expenses (4) (85.5) (4.1) Operating profit $ (101.8) $ (3.9) (1) Total revenue also includes revenue from other operating segments and business activities of $6.4 and $5.5 for the three months ended March 31, 2020 and 2019, respectively, allocated to Avon International and Avon Latin America segments. Other operating segments and business activities include revenue from the sale of products to New Avon since the separation of the Company's North America business into New Avon on March 1, 2016 and ongoing royalties from the licensing of our name and products. Previously reported amount has been allocated to Avon International and Avon Latin America segments to conform to the current year presentation. (2) Total profit from reportable segments also includes profit from other operating segments and business activities and central expenses allocated to Avon International and Avon Latin America segments. Other operating segments and business activities of $2.9 and $.6 for the three months ended March 31, 2020 and 2019, respectively, include profit from the sale of products to New Avon since the separation of the Company's North America business into New Avon on March 1, 2016 and ongoing royalties from the licensing of our name and products. Central expenses of $63.7 and $63.1 for the three months ended March 31, 2020 and 2019, respectively, include corporate general and administrative expenses allocated to Avon International and Avon Latin America to the extent they support the operating activity of the segment. Previously reported amounts has been allocated to segments to conform to the current year presentation. (3) For the three months ended March 31, 2019, unallocated global expenses include stewardship expenses of approximately $9. These costs are no longer incurred by the Company since the merger with Natura in January 2020. </t>
  </si>
  <si>
    <t>SUPPLEMENTAL BALANCE SHEET INFORMATION (Tables)</t>
  </si>
  <si>
    <t>Schedule of Components of Prepaid Expenses and Other</t>
  </si>
  <si>
    <t xml:space="preserve">At March 31, 2020 and December 31, 2019, prepaid expenses and other included the following: Components of Prepaid Expenses and Other March 31, 2020 December 31, 2019 Prepaid taxes and tax refunds receivable $ 129.3 $ 141.1 Receivables other than trade 43.2 51.4 Prepaid brochure costs, paper and other literature 11.9 13.1 Other 47.6 46.5 Prepaid expenses and other $ 232.0 $ 252.1 </t>
  </si>
  <si>
    <t>Schedule of Components of Other Assets</t>
  </si>
  <si>
    <t>At March 31, 2020 and December 31, 2019, other assets included the following: Components of Other Assets (1) March 31, 2020 December 31, 2019 Net overfunded pension plans $ 96.3 $ 100.6 Capitalized software 74.3 83.1 Judicial deposits 53.2 70.1 Long-term receivables 152.5 196.1 Trust assets associated with supplemental benefit plans 40.2 37.3 Other 27.6 27.6 Other assets $ 444.1 $ 514.8 (1) As of March 31, 2020 and December 31, 2019, the Company had tooling, net of amortization of $10.0 and $12.9, respectively. Tooling balance as of December 31, 2019 previously included in other long-term assets has been reclassified to property, plant and equipment to conform to the current year presentation.</t>
  </si>
  <si>
    <t>RESTRUCTURING INITIATIVES (Tables)</t>
  </si>
  <si>
    <t>Summary of Restructuring and Related Costs</t>
  </si>
  <si>
    <t xml:space="preserve">The costs during the three months ended March 31, 2020 and 2019 consisted of the following: Three Months Ended March 31, 2020 2019 CTI recorded in operating profit - COGS Manufacturing asset write-offs $ — $ 3.8 Inventory write-off (.1) .5 (0.1) 4.3 CTI recorded in operating profit - SG&amp;A Net charges for employee-related costs, including severance benefits (2.3) 35.3 Implementation costs, primarily related to professional service fees (.5) 8.7 Dual running costs .6 1.8 Contract termination and other net benefits 2.5 3.3 Impairment of other assets .7 — Accelerated depreciation .4 .1 Variable lease charges .5 — 1.9 49.2 CTI recorded in operating profit 1.8 53.5 CTI recorded in other (expense) income Gain on sale of business / assets — (10.3) Total CTI $ 1.8 $ 43.2 Open Up Avon $ 4.9 $ 45.1 Transformation Plan $ (3.1) $ (2.0) Other $ — $ .1 </t>
  </si>
  <si>
    <t>Schedule of Restructuring Reserve</t>
  </si>
  <si>
    <t xml:space="preserve">The liability balance included in other accrued liabilities in our Consolidated Balance Sheet for the restructuring actions associated with Open Up Avon at March 31, 2020 is as follows: Employee-Related Costs Inventory/Assets Write-offs Contract Terminations/Other Total Balance at December 31, 2019 $ 17.8 $ — $ 6.4 $ 24.2 2020 charges 1.8 .6 1.9 4.3 Adjustments (1.1) — .4 (.7) Cash payments (3.3) — (5.8) (9.1) Non-cash write-offs — (.6) — (.6) Foreign exchange (.6) — (.1) (.7) Balance at March 31, 2020 $ 14.6 $ — $ 2.8 $ 17.4 The liability balance included in other accrued liabilities in our Consolidated Balance Sheet for the restructuring actions associated with our Transformation Plan as of March 31, 2020 is as follows: Employee-Related Costs Contract Terminations/Other Total Balance at December 31, 2019 $ 8.4 $ 1.5 $ 9.9 2020 charges (0.1) .2 .1 Adjustments (2.9) — (2.9) Cash payments (2.4) (1.4) (3.8) Foreign exchange (.1) (.1) (.2) Balance at March 31, 2020 $ 2.9 $ .2 $ 3.1 </t>
  </si>
  <si>
    <t>Schedule of Restructuring Charges Reportable by Business Segment</t>
  </si>
  <si>
    <t>The following table presents the restructuring charges incurred to date, under Open Up Avon and the Transformation Plan, along with the estimated charges expected to be incurred on approved initiatives under the plans: Employee- Related Costs Inventory/ Asset Write-offs Contract Foreign Currency Translation Adjustment Write-offs Total Open Up Avon Charges incurred to-date $ 84.3 $ 108.1 $ 10.8 $ (10.9) $ 192.3 Estimated charges to be incurred on approved initiatives — — 2.9 — 2.9 Total expected charges on approved initiatives $ 84.3 $ 108.1 $ 13.7 $ (10.9) $ 195.2 Transformation Plan Charges incurred to-date $ 124.1 $ 2.5 $ 41.1 $ 3.4 $ 171.1 Estimated charges to be incurred on approved initiatives — — — — — Total expected charges on approved initiatives $ 124.1 $ 2.5 $ 41.1 $ 3.4 $ 171.1 The charges, net of adjustments, of initiatives under the Open Up Avon and the Transformation Plan, along with the estimated charges expected to be incurred on approved initiatives under the plans, by reportable segment are as follows: Avon International* Avon Latin America* Global &amp; Other Operating Segments Total Open Up Avon 2018 $ 46.6 $ 64.3 $ 6.2 $ 117.1 2019 19.4 36.9 15.3 71.6 First quarter 2020 3.5 (.1) .2 3.6 Charges incurred to-date 69.5 101.1 21.7 192.3 Estimated charges to be incurred on approved initiatives 2.9 — — 2.9 Total expected charges on approved initiatives $ 72.4 $ 101.1 $ 21.7 $ 195.2 Transformation Plan 2015 $ — $ — $ 21.4 $ 21.4 2016 40.0 17.6 16.8 74.4 2017 .4 5.0 49.4 54.8 2018 5.6 4.7 13.4 23.7 2019 (1.3) .6 .3 (.4) First quarter 2020 .1 .1 (3.0) (2.8) Charges incurred to-date 44.8 28.0 98.3 171.1 Estimated charges to be incurred on approved initiatives — — — — Total expected charges on approved initiatives $ 44.8 $ 28.0 $ 98.3 $ 171.1 *In January 2020 the Company became a fully owned subsidiary of Natura &amp;Co. As a result of this transaction, the Company has updated its reportable segments to align with Natura &amp;Co operations. Previously reported segment information has been recast throughout the financial statements, as applicable, for all periods presented to reflect the changes in the Company’s reportable segments. Refer to Note 10, Segment Information, to the Consolidated Financial Statements contained herein for more information.</t>
  </si>
  <si>
    <t>GOODWILL (Tables)</t>
  </si>
  <si>
    <t>Schedule of Goodwill</t>
  </si>
  <si>
    <t>Avon International Avon Latin America Total Net balance at December 31, 2019 * $ 20.0 $ 66.2 $ 86.2 Changes during the period ended March 31, 2020: Foreign exchange (.9) (11.6) (12.5) Net balance at March 31, 2020 $ 19.1 $ 54.6 $ 73.7 *In January 2020 the Company became a fully owned subsidiary of Natura &amp;Co. As a result of this transaction, the Company has updated its reportable segments to align with Natura &amp;Co operations. Previously reported segment information has been recast throughout the financial statements, as applicable, for all periods presented to reflect the changes in the Company’s reportable segments. Refer to Note 10, Segment Information, to the Consolidated Financial Statements contained herein for more information.</t>
  </si>
  <si>
    <t>FAIR VALUE (Tables)</t>
  </si>
  <si>
    <t>Fair Value of Assets and Liabilities Measured on a Recurring Basis</t>
  </si>
  <si>
    <t xml:space="preserve">The following table presents the fair value hierarchy for those assets and liabilities measured at fair value on a recurring basis as of March 31, 2020: Level 1 Level 2 Total Assets: Available-for-sale securities $ 4.2 $ — $ 4.2 Foreign exchange forward contracts $ — $ 7.5 $ 7.5 Total $ 4.2 $ 7.5 $ 11.7 Liabilities: Foreign exchange forward contracts $ — $ .9 $ .9 Total $ — $ .9 $ .9 The following table presents the fair value hierarchy for those assets and liabilities measured at fair value on a recurring basis as of December 31, 2019: Level 1 Level 2 Total Assets: Available-for-sale securities $ 4.3 $ — $ 4.3 Foreign exchange forward contracts $ — $ 5.6 $ 5.6 Total $ 4.3 $ 5.6 $ 9.9 Liabilities: Foreign exchange forward contracts $ — $ 3.8 $ 3.8 Total $ — $ 3.8 $ 3.8 </t>
  </si>
  <si>
    <t>Summary of Carrying Value and Fair Value of Financial Instruments</t>
  </si>
  <si>
    <t>The net asset (liability) amounts recorded in the balance sheet (carrying amount) and the estimated fair values of our remaining financial instruments at March 31, 2020 and December 31, 2019, respectively, consisted of the following: March 31, 2020 December 31, 2019 Carrying Fair Carrying Fair Available-for-sale securities $ 4.2 $ 4.2 $ 4.3 $ 4.3 Debt maturing within one year (1) (3.5) (3.5) (1.8) (1.8) Long-term debt (1) (1,591.5) (1,421.0) (1,590.4) (1,748.1) Foreign exchange forward contracts 6.6 6.6 1.8 1.8 (1) The carrying value of debt maturing within one year and long-term debt is presented net of debt issuance costs and includes any related discount or premium and unamortized deferred gains on terminated interest-rate swap agreements, as applicable.</t>
  </si>
  <si>
    <t>DERIVATIVE INSTRUMENTS AND HEDGING ACTIVITIES (Tables)</t>
  </si>
  <si>
    <t>Fair Value of Derivative Instruments</t>
  </si>
  <si>
    <t xml:space="preserve">The following table presents the fair value of derivative instruments at March 31, 2020: Asset Liability Balance Sheet Fair Balance Sheet Fair Derivatives designated as hedges: Foreign exchange forward contracts Prepaid expenses and other $ — Accounts payable $ — Derivatives not designated as hedges: Foreign exchange forward contracts Prepaid expenses and other $ 7.5 Accounts payable $ .9 Total derivatives $ 7.5 $ .9 Derivatives are recognized in the Consolidated Balance Sheets at their fair values. The following table presents the fair value of derivative instruments at December 31, 2019: Asset Liability Balance Sheet Fair Balance Sheet Fair Derivatives designated as hedges: Foreign exchange forward contracts Prepaid expenses and other $ — Accounts payable $ .6 Derivatives not designated as hedges: Foreign exchange forward contracts Prepaid expenses and other $ 5.6 Accounts payable $ 3.2 Total derivatives $ 5.6 $ 3.8 </t>
  </si>
  <si>
    <t>ACCOUNTING POLICIES (Details) $ in Millions</t>
  </si>
  <si>
    <t>Mar. 31, 2020USD ($)segment</t>
  </si>
  <si>
    <t>Dec. 31, 2019USD ($)segment</t>
  </si>
  <si>
    <t>Dec. 31, 2018USD ($)</t>
  </si>
  <si>
    <t>Property, Plant and Equipment [Line Items]</t>
  </si>
  <si>
    <t>Number of reportable segments | segment</t>
  </si>
  <si>
    <t>Property, plant and equipment, gross</t>
  </si>
  <si>
    <t>Accumulated depreciation</t>
  </si>
  <si>
    <t>Decrease in retained earnings</t>
  </si>
  <si>
    <t>Retained Earnings [Member] | Cumulative effect adjustment</t>
  </si>
  <si>
    <t>Tooling</t>
  </si>
  <si>
    <t>DISCONTINUED OPERATIONS, ASSETS AND LIABILITIES HELD FOR SALE AND DIVESTITURES - Additional Information (Details) $ in Millions</t>
  </si>
  <si>
    <t>Feb. 15, 2019USD ($)</t>
  </si>
  <si>
    <t>Mar. 31, 2020USD ($)property</t>
  </si>
  <si>
    <t>Dec. 31, 2019USD ($)property</t>
  </si>
  <si>
    <t>Mar. 01, 2016</t>
  </si>
  <si>
    <t>Income Statement, Balance Sheet and Additional Disclosures by Disposal Groups, Including Discontinued Operations [Line Items]</t>
  </si>
  <si>
    <t>Number of properties held for sale | property</t>
  </si>
  <si>
    <t>Held for sale liabilities</t>
  </si>
  <si>
    <t>Carrying value of property previously held for sale</t>
  </si>
  <si>
    <t>Avon Manufacturing (Guangzhou), Ltd.</t>
  </si>
  <si>
    <t>Gain on sale, net of tax</t>
  </si>
  <si>
    <t>Avon Manufacturing (Guangzhou), Ltd. | TheFaceShop Co., LTd.</t>
  </si>
  <si>
    <t>Sale purchase price</t>
  </si>
  <si>
    <t>Acquisition expenses</t>
  </si>
  <si>
    <t>Loans assumed</t>
  </si>
  <si>
    <t>Avon International</t>
  </si>
  <si>
    <t>Number of properties, previously held for sale | property</t>
  </si>
  <si>
    <t>Avon Latin America</t>
  </si>
  <si>
    <t>China Wellness Plant</t>
  </si>
  <si>
    <t>New Avon</t>
  </si>
  <si>
    <t>Percentage of ownership</t>
  </si>
  <si>
    <t>19.90%</t>
  </si>
  <si>
    <t>DISCONTINUED OPERATIONS, ASSETS AND LIABILITIES HELD FOR SALE AND DIVESTITURES - Major Classes of Financial Statement Components Comprising the Loss on Discontinued Operations, Net of Tax in North America (Details) - USD ($) $ in Millions</t>
  </si>
  <si>
    <t>Held for Sale</t>
  </si>
  <si>
    <t>Disposal Group, Including Discontinued Operation, Assets, Current [Abstract]</t>
  </si>
  <si>
    <t>Property, Plant and Equipment (net)</t>
  </si>
  <si>
    <t>New Avon | Discontinued Operations</t>
  </si>
  <si>
    <t>RELATED PARTY TRANSACTIONS (Summary of Related Parties) (Details) $ / shares in Units, R$ in Millions, $ in Millions</t>
  </si>
  <si>
    <t>Dec. 30, 2019$ / sharesshares</t>
  </si>
  <si>
    <t>Jan. 31, 2020USD ($)$ / shares</t>
  </si>
  <si>
    <t>Jun. 30, 2018BRL (R$)installment</t>
  </si>
  <si>
    <t>Dec. 31, 2019USD ($)$ / sharesshares</t>
  </si>
  <si>
    <t>Mar. 31, 2020USD ($)$ / shares</t>
  </si>
  <si>
    <t>Related Party Transaction [Line Items]</t>
  </si>
  <si>
    <t>Shares converted (in shares) | shares</t>
  </si>
  <si>
    <t>Converted Series C Convertible Preferred Stock (in shares) | shares</t>
  </si>
  <si>
    <t>Common stock (in dollars per share) | $ / shares</t>
  </si>
  <si>
    <t>Natura &amp; Co</t>
  </si>
  <si>
    <t>Equity Method Investee | Manufacturing and Supply Agreement</t>
  </si>
  <si>
    <t>Revenue from sale of product to New Avon</t>
  </si>
  <si>
    <t>Gross profit from sale of product to New Avon</t>
  </si>
  <si>
    <t>Cost of sales for purchases from New Avon</t>
  </si>
  <si>
    <t>Purchases from related party</t>
  </si>
  <si>
    <t>Equity Method Investee | Project Management Agreement</t>
  </si>
  <si>
    <t>Selling, general and administrative expenses related to New Avon</t>
  </si>
  <si>
    <t>Instituto Avon | Instituto Avon</t>
  </si>
  <si>
    <t>Receivables due from related party</t>
  </si>
  <si>
    <t>Instituto Avon | Instituto Avon | Loan to Related Party</t>
  </si>
  <si>
    <t>Loan amount | R$</t>
  </si>
  <si>
    <t>R$ 12</t>
  </si>
  <si>
    <t>Loan term</t>
  </si>
  <si>
    <t>5 years</t>
  </si>
  <si>
    <t>Loan interest rate</t>
  </si>
  <si>
    <t>7.00%</t>
  </si>
  <si>
    <t>Number of loan annual installments | installment</t>
  </si>
  <si>
    <t>Cerberus</t>
  </si>
  <si>
    <t>Payables to related parties</t>
  </si>
  <si>
    <t>REVENUE Disaggregation of Revenues (Details) - USD ($) $ in Millions</t>
  </si>
  <si>
    <t>Disaggregation of Revenue [Line Items]</t>
  </si>
  <si>
    <t>Beauty</t>
  </si>
  <si>
    <t>Beauty - Skincare</t>
  </si>
  <si>
    <t>Beauty - Fragrance</t>
  </si>
  <si>
    <t>Beauty - Color</t>
  </si>
  <si>
    <t>Fashion And Home</t>
  </si>
  <si>
    <t>Fashion &amp; Home - Fashion</t>
  </si>
  <si>
    <t>Fashion &amp; Home - Home</t>
  </si>
  <si>
    <t>Net Sales</t>
  </si>
  <si>
    <t>Other Revenue</t>
  </si>
  <si>
    <t>Other - Representative Fees</t>
  </si>
  <si>
    <t>Other - Other Product And Services</t>
  </si>
  <si>
    <t>Avon International | Operating Segments</t>
  </si>
  <si>
    <t>Avon International | Operating Segments | Beauty</t>
  </si>
  <si>
    <t>Avon International | Operating Segments | Beauty - Skincare</t>
  </si>
  <si>
    <t>Avon International | Operating Segments | Beauty - Fragrance</t>
  </si>
  <si>
    <t>Avon International | Operating Segments | Beauty - Color</t>
  </si>
  <si>
    <t>Avon International | Operating Segments | Fashion And Home</t>
  </si>
  <si>
    <t>Avon International | Operating Segments | Fashion &amp; Home - Fashion</t>
  </si>
  <si>
    <t>Avon International | Operating Segments | Fashion &amp; Home - Home</t>
  </si>
  <si>
    <t>Avon International | Operating Segments | Net Sales</t>
  </si>
  <si>
    <t>Avon International | Operating Segments | Other Revenue</t>
  </si>
  <si>
    <t>Avon International | Operating Segments | Other - Representative Fees</t>
  </si>
  <si>
    <t>Avon International | Operating Segments | Other - Other Product And Services</t>
  </si>
  <si>
    <t>Avon Latin America | Operating Segments</t>
  </si>
  <si>
    <t>Avon Latin America | Operating Segments | Beauty</t>
  </si>
  <si>
    <t>Avon Latin America | Operating Segments | Beauty - Skincare</t>
  </si>
  <si>
    <t>Avon Latin America | Operating Segments | Beauty - Fragrance</t>
  </si>
  <si>
    <t>Avon Latin America | Operating Segments | Beauty - Color</t>
  </si>
  <si>
    <t>Avon Latin America | Operating Segments | Fashion And Home</t>
  </si>
  <si>
    <t>Avon Latin America | Operating Segments | Fashion &amp; Home - Fashion</t>
  </si>
  <si>
    <t>Avon Latin America | Operating Segments | Fashion &amp; Home - Home</t>
  </si>
  <si>
    <t>Avon Latin America | Operating Segments | Net Sales</t>
  </si>
  <si>
    <t>Avon Latin America | Operating Segments | Other Revenue</t>
  </si>
  <si>
    <t>Avon Latin America | Operating Segments | Other - Representative Fees</t>
  </si>
  <si>
    <t>Avon Latin America | Operating Segments | Other - Other Product And Services</t>
  </si>
  <si>
    <t>REVENUE Assets and Liabilities (Details) - USD ($) $ in Millions</t>
  </si>
  <si>
    <t>Accounts receivable, net of allowances of $59.0 and $66.6</t>
  </si>
  <si>
    <t>Contract liabilities</t>
  </si>
  <si>
    <t>Accounts receivable, allowances</t>
  </si>
  <si>
    <t>REVENUE Narrative (Details) $ in Millions</t>
  </si>
  <si>
    <t>Dec. 31, 2019segment</t>
  </si>
  <si>
    <t>Performance obligations satisfied</t>
  </si>
  <si>
    <t>Material rights</t>
  </si>
  <si>
    <t>INVENTORIES (Components of Inventories) (Details) - USD ($) $ in Millions</t>
  </si>
  <si>
    <t>Raw materials</t>
  </si>
  <si>
    <t>Finished goods</t>
  </si>
  <si>
    <t>LEASES - Balance Sheet Implication (Details) - USD ($) $ in Millions</t>
  </si>
  <si>
    <t>Assets</t>
  </si>
  <si>
    <t>Operating right-of-use assets</t>
  </si>
  <si>
    <t>Finance right-of-use assets</t>
  </si>
  <si>
    <t>Total right-of-use assets</t>
  </si>
  <si>
    <t>Current</t>
  </si>
  <si>
    <t>Operating lease liabilities</t>
  </si>
  <si>
    <t>Finance lease liabilities</t>
  </si>
  <si>
    <t>Total current lease liabilities</t>
  </si>
  <si>
    <t>Noncurrent</t>
  </si>
  <si>
    <t>Total noncurrent lease liabilities</t>
  </si>
  <si>
    <t>Total lease liability</t>
  </si>
  <si>
    <t>LEASES - Income and Expenses (Details) - USD ($) $ in Millions</t>
  </si>
  <si>
    <t>Operating lease cost</t>
  </si>
  <si>
    <t>Amortization of right-of-use assets</t>
  </si>
  <si>
    <t>Interest on lease liabilities</t>
  </si>
  <si>
    <t>Short-term leases costs</t>
  </si>
  <si>
    <t>Sublease income</t>
  </si>
  <si>
    <t>Net lease cost</t>
  </si>
  <si>
    <t>LEASES - Maturity of Lease Liability (Details) - USD ($) $ in Millions</t>
  </si>
  <si>
    <t>Operating Leases</t>
  </si>
  <si>
    <t>2021</t>
  </si>
  <si>
    <t>2022</t>
  </si>
  <si>
    <t>2023</t>
  </si>
  <si>
    <t>2024</t>
  </si>
  <si>
    <t>2025</t>
  </si>
  <si>
    <t>Thereafter</t>
  </si>
  <si>
    <t>Total lease payments</t>
  </si>
  <si>
    <t>Less: Interest</t>
  </si>
  <si>
    <t>Present value of lease liabilities</t>
  </si>
  <si>
    <t>Finance Leases</t>
  </si>
  <si>
    <t>LEASES - Lease Term and Discount Rate (Details)</t>
  </si>
  <si>
    <t>Weighted-average remaining lease term, operating leases</t>
  </si>
  <si>
    <t>4 years 7 months 6 days</t>
  </si>
  <si>
    <t>4 years 9 months 18 days</t>
  </si>
  <si>
    <t>Weighted-average remaining lease term, finance leases</t>
  </si>
  <si>
    <t>2 years 6 months</t>
  </si>
  <si>
    <t>2 years 7 months 6 days</t>
  </si>
  <si>
    <t>Weighted-average discount rate, operating leases</t>
  </si>
  <si>
    <t>8.20%</t>
  </si>
  <si>
    <t>8.50%</t>
  </si>
  <si>
    <t>Weighted-average discount rate, financing leases</t>
  </si>
  <si>
    <t>10.70%</t>
  </si>
  <si>
    <t>11.20%</t>
  </si>
  <si>
    <t>LEASES - Other Information (Details) - USD ($) $ in Millions</t>
  </si>
  <si>
    <t>Operating cash flows from operating leases</t>
  </si>
  <si>
    <t>Financing cash flows from finance leases</t>
  </si>
  <si>
    <t>Cash paid for amounts included in measurement of liabilities</t>
  </si>
  <si>
    <t>Right-of-use assets obtained in exchange for new finance liabilities</t>
  </si>
  <si>
    <t>Right-of-use assets obtained in exchange for new operating liabilities</t>
  </si>
  <si>
    <t>EMPLOYEE BENEFIT PLANS (Components of Net Periodic Benefit Cost) (Details) - USD ($) $ in Millions</t>
  </si>
  <si>
    <t>Postretirement Benefits</t>
  </si>
  <si>
    <t>Defined Benefit Plan Disclosure [Line Items]</t>
  </si>
  <si>
    <t>Service cost</t>
  </si>
  <si>
    <t>Interest cost</t>
  </si>
  <si>
    <t>Expected return on plan assets</t>
  </si>
  <si>
    <t>Amortization of prior service credit</t>
  </si>
  <si>
    <t>Amortization of net actuarial losses</t>
  </si>
  <si>
    <t>Settlements/curtailments</t>
  </si>
  <si>
    <t>Net periodic benefit costs</t>
  </si>
  <si>
    <t>United States | Pension Plan</t>
  </si>
  <si>
    <t>Non-U.S. Plans | Pension Plan</t>
  </si>
  <si>
    <t>EMPLOYEE BENEFIT PLANS (Narrative) (Details) $ in Millions</t>
  </si>
  <si>
    <t>Mar. 31, 2020USD ($)</t>
  </si>
  <si>
    <t>Minimum | U.S. Pension and Postretirement Plans</t>
  </si>
  <si>
    <t>Estimated contributions for the remainder of fiscal year</t>
  </si>
  <si>
    <t>Maximum | U.S. Pension and Postretirement Plans</t>
  </si>
  <si>
    <t>United States</t>
  </si>
  <si>
    <t>Employer contribution, approximately</t>
  </si>
  <si>
    <t>Non-U.S. Plans</t>
  </si>
  <si>
    <t>CONTINGENCIES (Details) $ in Millions</t>
  </si>
  <si>
    <t>Mar. 31, 2020USD ($)lawsuit</t>
  </si>
  <si>
    <t>Sep. 30, 2018USD ($)</t>
  </si>
  <si>
    <t>Apr. 18, 2018USD ($)</t>
  </si>
  <si>
    <t>Oct. 03, 2017USD ($)</t>
  </si>
  <si>
    <t>Dec. 31, 2012USD ($)</t>
  </si>
  <si>
    <t>Loss Contingencies [Line Items]</t>
  </si>
  <si>
    <t>Other expense, net</t>
  </si>
  <si>
    <t>Number of litigation suits | lawsuit</t>
  </si>
  <si>
    <t>Number of litigation suits, new | lawsuit</t>
  </si>
  <si>
    <t>Number of litigation suits, dismissed | lawsuit</t>
  </si>
  <si>
    <t>Assessment for 2012</t>
  </si>
  <si>
    <t>Assessment of contingencies, including penalties and accruing interest</t>
  </si>
  <si>
    <t>Assessment of contingencies, including penalties and accruing interest, adjustment</t>
  </si>
  <si>
    <t>Assessment for 2017</t>
  </si>
  <si>
    <t>IPI Tax on Cosmetics</t>
  </si>
  <si>
    <t>Estimated litigation liability</t>
  </si>
  <si>
    <t>Possible loss</t>
  </si>
  <si>
    <t>Tax reserve</t>
  </si>
  <si>
    <t>Brazil labor-related</t>
  </si>
  <si>
    <t>ACCUMULATED OTHER COMPREHENSIVE INCOME (LOSS) (Components of Accumulated Other Comprehensive Income (Loss)) (Details) - USD ($) $ in Millions</t>
  </si>
  <si>
    <t>AOCI Attributable to Parent, Net of Tax [Roll Forward]</t>
  </si>
  <si>
    <t>Accumulated other comprehensive income, beginning balance</t>
  </si>
  <si>
    <t>Other comprehensive loss other than reclassifications</t>
  </si>
  <si>
    <t>Reclassifications into earnings:</t>
  </si>
  <si>
    <t>Derivative losses on cash flow hedges, net of tax</t>
  </si>
  <si>
    <t>Amortization of net actuarial loss and prior service cost, net of tax</t>
  </si>
  <si>
    <t>Total reclassifications into earnings</t>
  </si>
  <si>
    <t>Accumulated other comprehensive income, ending balance</t>
  </si>
  <si>
    <t>Derivative losses on cash flow hedges, tax</t>
  </si>
  <si>
    <t>Amortization of net actuarial loss and prior service cost, tax</t>
  </si>
  <si>
    <t>Foreign Currency Translation Adjustments</t>
  </si>
  <si>
    <t>Cash Flow Hedges</t>
  </si>
  <si>
    <t>Net Investment Hedges</t>
  </si>
  <si>
    <t>Pension and Postretirement Benefits</t>
  </si>
  <si>
    <t>Investment in New Avon</t>
  </si>
  <si>
    <t>AOCI Attributable to Parent</t>
  </si>
  <si>
    <t>ACCUMULATED OTHER COMPREHENSIVE INCOME (LOSS) (Details) - USD ($) $ in Millions</t>
  </si>
  <si>
    <t>Foreign exchange gain (loss)</t>
  </si>
  <si>
    <t>Segment Information (Narrative) (Details) - segment</t>
  </si>
  <si>
    <t>Number of reportable segments</t>
  </si>
  <si>
    <t>SEGMENT INFORMATION (Total Revenue and Operating Profit by Reporting Segment) (Details) - USD ($) $ in Millions</t>
  </si>
  <si>
    <t>1 Months Ended</t>
  </si>
  <si>
    <t>Jan. 31, 2020</t>
  </si>
  <si>
    <t>Segment Reporting Information [Line Items]</t>
  </si>
  <si>
    <t>Total revenue</t>
  </si>
  <si>
    <t>Operating profit</t>
  </si>
  <si>
    <t>CTI restructuring initiatives</t>
  </si>
  <si>
    <t>Royalty expense</t>
  </si>
  <si>
    <t>Stewardship expense</t>
  </si>
  <si>
    <t>Merger Agreement</t>
  </si>
  <si>
    <t>Transaction costs</t>
  </si>
  <si>
    <t>Severance costs</t>
  </si>
  <si>
    <t>Accelerated share based compensation</t>
  </si>
  <si>
    <t>Reportable segments</t>
  </si>
  <si>
    <t>All other</t>
  </si>
  <si>
    <t>Unallocated Expenses</t>
  </si>
  <si>
    <t>Avon International | Reportable segments</t>
  </si>
  <si>
    <t>Avon Latin America | Reportable segments</t>
  </si>
  <si>
    <t>SUPPLEMENTAL BALANCE SHEET INFORMATION (Components of Prepaid Expenses and Other) (Details) - USD ($) $ in Millions</t>
  </si>
  <si>
    <t>Prepaid taxes and tax refunds receivable</t>
  </si>
  <si>
    <t>Receivables other than trade</t>
  </si>
  <si>
    <t>Prepaid brochure costs, paper and other literature</t>
  </si>
  <si>
    <t>SUPPLEMENTAL BALANCE SHEET INFORMATION (Components of Other Assets) (Details) - USD ($) $ in Millions</t>
  </si>
  <si>
    <t>Net overfunded pension plans</t>
  </si>
  <si>
    <t>Capitalized software</t>
  </si>
  <si>
    <t>Judicial deposits</t>
  </si>
  <si>
    <t>Long-term receivables</t>
  </si>
  <si>
    <t>Trust assets associated with supplemental benefit plans</t>
  </si>
  <si>
    <t>RESTRUCTURING INITIATIVES (Details) - USD ($) $ in Millions</t>
  </si>
  <si>
    <t>Restructuring Cost and Reserve [Line Items]</t>
  </si>
  <si>
    <t>Restructuring charges and other costs</t>
  </si>
  <si>
    <t>Open Up Avon</t>
  </si>
  <si>
    <t>Transformation Plan</t>
  </si>
  <si>
    <t>Other Restructuring Initiatives</t>
  </si>
  <si>
    <t>RESTRUCTURING INITIATIVES - Summary (Details) - USD ($) $ in Millions</t>
  </si>
  <si>
    <t>Cost of Goods Sold</t>
  </si>
  <si>
    <t>Cost of Goods Sold | Manufacturing asset write-offs</t>
  </si>
  <si>
    <t>Cost of Goods Sold | Inventory write-off</t>
  </si>
  <si>
    <t>Selling, General and Administrative Expense</t>
  </si>
  <si>
    <t>Selling, General and Administrative Expense | Net charges for employee-related costs, including severance benefits</t>
  </si>
  <si>
    <t>Selling, General and Administrative Expense | Implementation costs, primarily related to professional service fees</t>
  </si>
  <si>
    <t>Selling, General and Administrative Expense | Dual running costs</t>
  </si>
  <si>
    <t>Selling, General and Administrative Expense | Contract termination and other net benefits</t>
  </si>
  <si>
    <t>Selling, General and Administrative Expense | Impairment of other assets</t>
  </si>
  <si>
    <t>Selling, General and Administrative Expense | Accelerated depreciation</t>
  </si>
  <si>
    <t>Selling, General and Administrative Expense | Variable lease charges</t>
  </si>
  <si>
    <t>Operating Profit</t>
  </si>
  <si>
    <t>Other (Expense) Income | Gain on sale of business / assets</t>
  </si>
  <si>
    <t>RESTRUCTURING INITIATIVES - OPEN UP AVON (Details) - Open Up Avon $ in Millions</t>
  </si>
  <si>
    <t>Restructuring Reserve [Roll Forward]</t>
  </si>
  <si>
    <t>Beginning balance</t>
  </si>
  <si>
    <t>2020 charges</t>
  </si>
  <si>
    <t>Adjustments</t>
  </si>
  <si>
    <t>Cash payments</t>
  </si>
  <si>
    <t>Non-cash write-offs</t>
  </si>
  <si>
    <t>Foreign exchange</t>
  </si>
  <si>
    <t>Ending balance</t>
  </si>
  <si>
    <t>Employee-Related Costs</t>
  </si>
  <si>
    <t>Inventory/Assets Write-offs</t>
  </si>
  <si>
    <t>Contract Terminations/Other</t>
  </si>
  <si>
    <t>RESTRUCTURING INITIATIVES - TRANSFORMATION PLAN (Liability Balances) (Details) - Transformation Plan $ in Millions</t>
  </si>
  <si>
    <t>RESTRUCTURING INITIATIVES (Restructuring Initiatives by Charge Type) (Details) $ in Millions</t>
  </si>
  <si>
    <t>Charges incurred to-date</t>
  </si>
  <si>
    <t>Estimated charges to be incurred on approved initiatives</t>
  </si>
  <si>
    <t>Total expected charges on approved initiatives</t>
  </si>
  <si>
    <t>Open Up Avon | Employee-Related Costs</t>
  </si>
  <si>
    <t>Open Up Avon | Inventory/Assets Write-offs</t>
  </si>
  <si>
    <t>Open Up Avon | Contract Terminations/Other</t>
  </si>
  <si>
    <t>Open Up Avon | Foreign Currency Translation Adjustment Write-offs</t>
  </si>
  <si>
    <t>Transformation Plan | Employee-Related Costs</t>
  </si>
  <si>
    <t>Transformation Plan | Inventory/Assets Write-offs</t>
  </si>
  <si>
    <t>Transformation Plan | Contract Terminations/Other</t>
  </si>
  <si>
    <t>Transformation Plan | Foreign Currency Translation Adjustment Write-offs</t>
  </si>
  <si>
    <t>RESTRUCTURING INITIATIVES (Charges Reportable by Business Segment) (Details) - USD ($) $ in Millions</t>
  </si>
  <si>
    <t>Dec. 31, 2017</t>
  </si>
  <si>
    <t>Dec. 31, 2016</t>
  </si>
  <si>
    <t>Dec. 31, 2015</t>
  </si>
  <si>
    <t>Charges incurred</t>
  </si>
  <si>
    <t>Open Up Avon | Avon International</t>
  </si>
  <si>
    <t>Open Up Avon | Avon Latin America</t>
  </si>
  <si>
    <t>Open Up Avon | Global &amp; Other Operating Segments</t>
  </si>
  <si>
    <t>Transformation Plan | Avon International</t>
  </si>
  <si>
    <t>Transformation Plan | Avon Latin America</t>
  </si>
  <si>
    <t>Transformation Plan | Global &amp; Other Operating Segments</t>
  </si>
  <si>
    <t>SERIES C CONVERTIBLE PREFERRED STOCK (Details) - USD ($) $ / shares in Units, $ in Millions</t>
  </si>
  <si>
    <t>Dec. 30, 2019</t>
  </si>
  <si>
    <t>Class of Stock [Line Items]</t>
  </si>
  <si>
    <t>Dividend rate</t>
  </si>
  <si>
    <t>1.25%</t>
  </si>
  <si>
    <t>Increase in Carrying Amount of Redeemable Preferred Stock</t>
  </si>
  <si>
    <t>Shares converted (in shares)</t>
  </si>
  <si>
    <t>Common stock (in dollars per share)</t>
  </si>
  <si>
    <t>Converted Series C Convertible Preferred Stock (in shares)</t>
  </si>
  <si>
    <t>Private Placement</t>
  </si>
  <si>
    <t>Preferred stock, discount on shares</t>
  </si>
  <si>
    <t>Series C Preferred Stock</t>
  </si>
  <si>
    <t>Shares issued (in shares)</t>
  </si>
  <si>
    <t>Shares issued</t>
  </si>
  <si>
    <t>GOODWILL (Schedule of Goodwill) (Details) $ in Millions</t>
  </si>
  <si>
    <t>Goodwill [Roll Forward]</t>
  </si>
  <si>
    <t>Net balance at beginning</t>
  </si>
  <si>
    <t>Net balance at ending</t>
  </si>
  <si>
    <t>FAIR VALUE FAIR VALUE ASSETS AND LIABILITIES (Details) - Fair Value, Measurements, Recurring - USD ($) $ in Millions</t>
  </si>
  <si>
    <t>Assets:</t>
  </si>
  <si>
    <t>Available-for-sale securities</t>
  </si>
  <si>
    <t>Foreign exchange forward contracts</t>
  </si>
  <si>
    <t>Total Assets</t>
  </si>
  <si>
    <t>Liabilities:</t>
  </si>
  <si>
    <t>Total Liabilities</t>
  </si>
  <si>
    <t>Level 1</t>
  </si>
  <si>
    <t>Level 2</t>
  </si>
  <si>
    <t>FAIR VALUE (Fair Value of Financial Instruments) (Details) - USD ($) $ in Millions</t>
  </si>
  <si>
    <t>Carrying Amount</t>
  </si>
  <si>
    <t>Fair Value, Balance Sheet Grouping, Financial Statement Captions [Line Items]</t>
  </si>
  <si>
    <t>Fair Value</t>
  </si>
  <si>
    <t>Foreign exchange forward contracts | Carrying Amount</t>
  </si>
  <si>
    <t>Foreign exchange forward contracts | Fair Value</t>
  </si>
  <si>
    <t>DERIVATIVE INSTRUMENTS FAIR VALUE (Details) - Fair Value, Measurements, Recurring - USD ($) $ in Millions</t>
  </si>
  <si>
    <t>Derivative [Line Items]</t>
  </si>
  <si>
    <t>Foreign exchange forward contracts, asset</t>
  </si>
  <si>
    <t>Foreign exchange forward contracts, liability</t>
  </si>
  <si>
    <t>Prepaid expenses and other | Designated as Hedging Instrument</t>
  </si>
  <si>
    <t>Prepaid expenses and other | Not Designated as Hedging Instrument</t>
  </si>
  <si>
    <t>Accounts payable | Designated as Hedging Instrument</t>
  </si>
  <si>
    <t>Accounts payable | Not Designated as Hedging Instrument</t>
  </si>
  <si>
    <t>DERIVATIVE INSTRUMENTS AND HEDGING ACTIVITIES (Details) - USD ($) $ in Millions</t>
  </si>
  <si>
    <t>Percent of borrowings with fixed rate interest</t>
  </si>
  <si>
    <t>99.00%</t>
  </si>
  <si>
    <t>Total exposure to floating rate interest rates</t>
  </si>
  <si>
    <t>1.00%</t>
  </si>
  <si>
    <t>Foreign Exchange Contract</t>
  </si>
  <si>
    <t>Notional amount</t>
  </si>
  <si>
    <t>Gain (loss) on foreign currency derivative instruments not designated as hedging instruments</t>
  </si>
  <si>
    <t>Foreign Exchange Contract | Cash Flow Hedging</t>
  </si>
  <si>
    <t>DEBT (Details)</t>
  </si>
  <si>
    <t>Jan. 03, 2020USD ($)</t>
  </si>
  <si>
    <t>Feb. 28, 2019EUR (€)</t>
  </si>
  <si>
    <t>Dec. 31, 2019USD ($)</t>
  </si>
  <si>
    <t>Jul. 31, 2019USD ($)</t>
  </si>
  <si>
    <t>Feb. 28, 2019USD ($)</t>
  </si>
  <si>
    <t>Aug. 31, 2016USD ($)</t>
  </si>
  <si>
    <t>Debt Instrument [Line Items]</t>
  </si>
  <si>
    <t>Outstanding</t>
  </si>
  <si>
    <t>2019 Facility</t>
  </si>
  <si>
    <t>Debt term</t>
  </si>
  <si>
    <t>3 years</t>
  </si>
  <si>
    <t>Line of credit facility | €</t>
  </si>
  <si>
    <t>2015 Facility</t>
  </si>
  <si>
    <t>Write off debt issuance costs</t>
  </si>
  <si>
    <t>2013 Notes</t>
  </si>
  <si>
    <t>Maximum aggregate increase in interest rate related to downgrade of long-term credit ratings below investment grade</t>
  </si>
  <si>
    <t>2.00%</t>
  </si>
  <si>
    <t>4.6% Notes due February 2022 | 2019 Facility</t>
  </si>
  <si>
    <t>Debt issuance costs</t>
  </si>
  <si>
    <t>5.0% Notes due March 2023</t>
  </si>
  <si>
    <t>Principal amount</t>
  </si>
  <si>
    <t>Interest rate</t>
  </si>
  <si>
    <t>5.00%</t>
  </si>
  <si>
    <t>6.95% Notes due March 2043</t>
  </si>
  <si>
    <t>6.95%</t>
  </si>
  <si>
    <t>7.875% Notes due August 2022</t>
  </si>
  <si>
    <t>7.875%</t>
  </si>
  <si>
    <t>6.50% Notes due August 2022</t>
  </si>
  <si>
    <t>6.50%</t>
  </si>
  <si>
    <t>INCOME TAXES (Details) - USD ($) $ in Millions</t>
  </si>
  <si>
    <t>Effective income tax rate, excluding discrete items</t>
  </si>
  <si>
    <t>27.20%</t>
  </si>
  <si>
    <t>24.30%</t>
  </si>
  <si>
    <t>Income taxes provision</t>
  </si>
  <si>
    <t>Effective income tax rate</t>
  </si>
  <si>
    <t>(5.60%)</t>
  </si>
  <si>
    <t>(433.30%)</t>
  </si>
  <si>
    <t>Miscellaneous income tax expense</t>
  </si>
  <si>
    <t>Income tax accrual benefit</t>
  </si>
  <si>
    <t>Change in income tax reserve</t>
  </si>
  <si>
    <t>Tax expense, uncertain tax positions</t>
  </si>
  <si>
    <t>MERGER WITH NATURA COSMETICOS S.A. (Details) - USD ($) $ / shares in Units, $ in Millions</t>
  </si>
  <si>
    <t>May 22, 2019</t>
  </si>
  <si>
    <t>Jan. 03, 2020</t>
  </si>
  <si>
    <t>Business Combination, Separately Recognized Transactions [Line Items]</t>
  </si>
  <si>
    <t>Stock, shares authorized (in shares)</t>
  </si>
  <si>
    <t>Common stock, authorized (in shares)</t>
  </si>
  <si>
    <t>Preferred stock, authorized (in shares)</t>
  </si>
  <si>
    <t>Preferred stock, par value (in dollars per share)</t>
  </si>
  <si>
    <t>Stock converted or cancelled (in shares)</t>
  </si>
  <si>
    <t>Common stock, shares outstanding (in shares)</t>
  </si>
  <si>
    <t>Minimum</t>
  </si>
  <si>
    <t>Lost tax attributes</t>
  </si>
  <si>
    <t>Maximum</t>
  </si>
  <si>
    <t>Share conversion ratio</t>
  </si>
  <si>
    <t>60.00%</t>
  </si>
  <si>
    <t>Deferred compensation expense</t>
  </si>
  <si>
    <t>Merger Agreement | Natura &amp; Co</t>
  </si>
  <si>
    <t>Common stock composing one American depository shares (in shares)</t>
  </si>
  <si>
    <t>American Depositary Shares | Merger Agreement</t>
  </si>
  <si>
    <t>30.00%</t>
  </si>
  <si>
    <t>SUBSEQUENT EVENTS (Details) - Revolving credit facility - Subsequent Event</t>
  </si>
  <si>
    <t>May 13, 2020USD ($)</t>
  </si>
  <si>
    <t>Subsequent Event [Line Items]</t>
  </si>
  <si>
    <t>Basis spread on variable rate</t>
  </si>
  <si>
    <t>7.70%</t>
  </si>
  <si>
    <t>LIBOR</t>
  </si>
  <si>
    <t>Line of credit facility</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5</v>
      </c>
    </row>
    <row r="21" spans="1:2">
      <c r="A21" s="4" t="s">
        <v>37</v>
      </c>
      <c r="B21" s="4" t="s">
        <v>38</v>
      </c>
    </row>
    <row r="22" spans="1:2">
      <c r="A22" s="4" t="s">
        <v>39</v>
      </c>
      <c r="B22" s="4" t="s">
        <v>11</v>
      </c>
    </row>
    <row r="23" spans="1:2">
      <c r="A23" s="4" t="s">
        <v>40</v>
      </c>
      <c r="B23" s="4" t="s">
        <v>11</v>
      </c>
    </row>
    <row r="24" spans="1:2">
      <c r="A24" s="4" t="s">
        <v>41</v>
      </c>
      <c r="B24" s="4" t="s">
        <v>11</v>
      </c>
    </row>
    <row r="25" spans="1:2">
      <c r="A25" s="4" t="s">
        <v>42</v>
      </c>
      <c r="B25" s="5" t="n">
        <v>101.34</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53</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53</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53</v>
      </c>
    </row>
    <row r="3" spans="1:2">
      <c r="A3" s="3" t="s">
        <v>225</v>
      </c>
    </row>
    <row r="4" spans="1:2">
      <c r="A4" s="4" t="s">
        <v>5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53</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53</v>
      </c>
    </row>
    <row r="3" spans="1:2">
      <c r="A3" s="3" t="s">
        <v>231</v>
      </c>
    </row>
    <row r="4" spans="1:2">
      <c r="A4" s="4" t="s">
        <v>232</v>
      </c>
      <c r="B4" s="4" t="s">
        <v>233</v>
      </c>
    </row>
    <row r="5" spans="1:2">
      <c r="A5" s="4" t="s">
        <v>232</v>
      </c>
      <c r="B5"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53</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53</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53</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53</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53</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2</v>
      </c>
      <c r="B1" s="2" t="s">
        <v>1</v>
      </c>
    </row>
    <row r="2" spans="1:3">
      <c r="B2" s="2" t="s">
        <v>53</v>
      </c>
      <c r="C2" s="2" t="s">
        <v>54</v>
      </c>
    </row>
    <row r="3" spans="1:3">
      <c r="A3" s="4" t="s">
        <v>55</v>
      </c>
      <c r="B3" s="6" t="n">
        <v>957.3</v>
      </c>
      <c r="C3" s="6" t="n">
        <v>1186.9</v>
      </c>
    </row>
    <row r="4" spans="1:3">
      <c r="A4" s="3" t="s">
        <v>56</v>
      </c>
    </row>
    <row r="5" spans="1:3">
      <c r="A5" s="4" t="s">
        <v>57</v>
      </c>
      <c r="B5" s="7" t="n">
        <v>-421</v>
      </c>
      <c r="C5" s="7" t="n">
        <v>-517</v>
      </c>
    </row>
    <row r="6" spans="1:3">
      <c r="A6" s="4" t="s">
        <v>58</v>
      </c>
      <c r="B6" s="8" t="n">
        <v>-638.1</v>
      </c>
      <c r="C6" s="8" t="n">
        <v>-673.8</v>
      </c>
    </row>
    <row r="7" spans="1:3">
      <c r="A7" s="4" t="s">
        <v>59</v>
      </c>
      <c r="B7" s="8" t="n">
        <v>-101.8</v>
      </c>
      <c r="C7" s="8" t="n">
        <v>-3.9</v>
      </c>
    </row>
    <row r="8" spans="1:3">
      <c r="A8" s="4" t="s">
        <v>60</v>
      </c>
      <c r="B8" s="8" t="n">
        <v>-31.8</v>
      </c>
      <c r="C8" s="8" t="n">
        <v>-33.2</v>
      </c>
    </row>
    <row r="9" spans="1:3">
      <c r="A9" s="4" t="s">
        <v>61</v>
      </c>
      <c r="B9" s="8" t="n">
        <v>-7.8</v>
      </c>
      <c r="C9" s="7" t="n">
        <v>-2</v>
      </c>
    </row>
    <row r="10" spans="1:3">
      <c r="A10" s="4" t="s">
        <v>62</v>
      </c>
      <c r="B10" s="8" t="n">
        <v>1.2</v>
      </c>
      <c r="C10" s="8" t="n">
        <v>1.7</v>
      </c>
    </row>
    <row r="11" spans="1:3">
      <c r="A11" s="4" t="s">
        <v>63</v>
      </c>
      <c r="B11" s="8" t="n">
        <v>-18.2</v>
      </c>
      <c r="C11" s="8" t="n">
        <v>22.6</v>
      </c>
    </row>
    <row r="12" spans="1:3">
      <c r="A12" s="4" t="s">
        <v>64</v>
      </c>
      <c r="B12" s="7" t="n">
        <v>0</v>
      </c>
      <c r="C12" s="8" t="n">
        <v>10.3</v>
      </c>
    </row>
    <row r="13" spans="1:3">
      <c r="A13" s="4" t="s">
        <v>65</v>
      </c>
      <c r="B13" s="8" t="n">
        <v>-56.6</v>
      </c>
      <c r="C13" s="8" t="n">
        <v>-0.6</v>
      </c>
    </row>
    <row r="14" spans="1:3">
      <c r="A14" s="4" t="s">
        <v>66</v>
      </c>
      <c r="B14" s="8" t="n">
        <v>-158.4</v>
      </c>
      <c r="C14" s="8" t="n">
        <v>-4.5</v>
      </c>
    </row>
    <row r="15" spans="1:3">
      <c r="A15" s="4" t="s">
        <v>67</v>
      </c>
      <c r="B15" s="8" t="n">
        <v>-8.800000000000001</v>
      </c>
      <c r="C15" s="8" t="n">
        <v>-19.5</v>
      </c>
    </row>
    <row r="16" spans="1:3">
      <c r="A16" s="4" t="s">
        <v>68</v>
      </c>
      <c r="B16" s="8" t="n">
        <v>-167.2</v>
      </c>
      <c r="C16" s="7" t="n">
        <v>-24</v>
      </c>
    </row>
    <row r="17" spans="1:3">
      <c r="A17" s="4" t="s">
        <v>69</v>
      </c>
      <c r="B17" s="8" t="n">
        <v>-4.7</v>
      </c>
      <c r="C17" s="8" t="n">
        <v>-9.5</v>
      </c>
    </row>
    <row r="18" spans="1:3">
      <c r="A18" s="4" t="s">
        <v>70</v>
      </c>
      <c r="B18" s="8" t="n">
        <v>-171.9</v>
      </c>
      <c r="C18" s="8" t="n">
        <v>-33.5</v>
      </c>
    </row>
    <row r="19" spans="1:3">
      <c r="A19" s="4" t="s">
        <v>71</v>
      </c>
      <c r="B19" s="8" t="n">
        <v>0.9</v>
      </c>
      <c r="C19" s="8" t="n">
        <v>0.8</v>
      </c>
    </row>
    <row r="20" spans="1:3">
      <c r="A20" s="4" t="s">
        <v>72</v>
      </c>
      <c r="B20" s="7" t="n">
        <v>-171</v>
      </c>
      <c r="C20" s="8" t="n">
        <v>-32.7</v>
      </c>
    </row>
    <row r="21" spans="1:3">
      <c r="A21" s="4" t="s">
        <v>73</v>
      </c>
    </row>
    <row r="22" spans="1:3">
      <c r="A22" s="4" t="s">
        <v>55</v>
      </c>
      <c r="B22" s="8" t="n">
        <v>899.8</v>
      </c>
      <c r="C22" s="8" t="n">
        <v>1116.2</v>
      </c>
    </row>
    <row r="23" spans="1:3">
      <c r="A23" s="4" t="s">
        <v>74</v>
      </c>
    </row>
    <row r="24" spans="1:3">
      <c r="A24" s="4" t="s">
        <v>55</v>
      </c>
      <c r="B24" s="6" t="n">
        <v>57.5</v>
      </c>
      <c r="C24" s="6" t="n">
        <v>7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53</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53</v>
      </c>
    </row>
    <row r="3" spans="1:2">
      <c r="A3" s="3" t="s">
        <v>24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53</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53</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53</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53</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53</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53</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53</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53</v>
      </c>
    </row>
    <row r="3" spans="1:2">
      <c r="A3" s="3" t="s">
        <v>21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53</v>
      </c>
      <c r="C2" s="2" t="s">
        <v>54</v>
      </c>
    </row>
    <row r="3" spans="1:3">
      <c r="A3" s="3" t="s">
        <v>76</v>
      </c>
    </row>
    <row r="4" spans="1:3">
      <c r="A4" s="4" t="s">
        <v>70</v>
      </c>
      <c r="B4" s="6" t="n">
        <v>-171.9</v>
      </c>
      <c r="C4" s="6" t="n">
        <v>-33.5</v>
      </c>
    </row>
    <row r="5" spans="1:3">
      <c r="A5" s="3" t="s">
        <v>77</v>
      </c>
    </row>
    <row r="6" spans="1:3">
      <c r="A6" s="4" t="s">
        <v>78</v>
      </c>
      <c r="B6" s="8" t="n">
        <v>-83.8</v>
      </c>
      <c r="C6" s="8" t="n">
        <v>-2.7</v>
      </c>
    </row>
    <row r="7" spans="1:3">
      <c r="A7" s="4" t="s">
        <v>79</v>
      </c>
      <c r="B7" s="8" t="n">
        <v>-23.3</v>
      </c>
      <c r="C7" s="8" t="n">
        <v>-0.6</v>
      </c>
    </row>
    <row r="8" spans="1:3">
      <c r="A8" s="4" t="s">
        <v>80</v>
      </c>
      <c r="B8" s="8" t="n">
        <v>0.6</v>
      </c>
      <c r="C8" s="8" t="n">
        <v>-1.9</v>
      </c>
    </row>
    <row r="9" spans="1:3">
      <c r="A9" s="4" t="s">
        <v>81</v>
      </c>
      <c r="B9" s="7" t="n">
        <v>2</v>
      </c>
      <c r="C9" s="8" t="n">
        <v>1.3</v>
      </c>
    </row>
    <row r="10" spans="1:3">
      <c r="A10" s="4" t="s">
        <v>82</v>
      </c>
      <c r="B10" s="8" t="n">
        <v>-104.5</v>
      </c>
      <c r="C10" s="8" t="n">
        <v>-3.9</v>
      </c>
    </row>
    <row r="11" spans="1:3">
      <c r="A11" s="4" t="s">
        <v>83</v>
      </c>
      <c r="B11" s="8" t="n">
        <v>-276.4</v>
      </c>
      <c r="C11" s="8" t="n">
        <v>-37.4</v>
      </c>
    </row>
    <row r="12" spans="1:3">
      <c r="A12" s="4" t="s">
        <v>84</v>
      </c>
      <c r="B12" s="8" t="n">
        <v>1.1</v>
      </c>
      <c r="C12" s="8" t="n">
        <v>0.6</v>
      </c>
    </row>
    <row r="13" spans="1:3">
      <c r="A13" s="4" t="s">
        <v>85</v>
      </c>
      <c r="B13" s="6" t="n">
        <v>-275.3</v>
      </c>
      <c r="C13" s="6" t="n">
        <v>-3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53</v>
      </c>
    </row>
    <row r="3" spans="1:2">
      <c r="A3" s="3" t="s">
        <v>21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53</v>
      </c>
    </row>
    <row r="3" spans="1:2">
      <c r="A3" s="3" t="s">
        <v>222</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53</v>
      </c>
    </row>
    <row r="3" spans="1:2">
      <c r="A3" s="3" t="s">
        <v>22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53</v>
      </c>
    </row>
    <row r="3" spans="1:2">
      <c r="A3" s="3" t="s">
        <v>228</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53</v>
      </c>
    </row>
    <row r="3" spans="1:2">
      <c r="A3" s="3" t="s">
        <v>231</v>
      </c>
    </row>
    <row r="4" spans="1:2">
      <c r="A4" s="4" t="s">
        <v>299</v>
      </c>
      <c r="B4" s="4" t="s">
        <v>300</v>
      </c>
    </row>
    <row r="5" spans="1:2">
      <c r="A5" s="4" t="s">
        <v>301</v>
      </c>
      <c r="B5" s="4" t="s">
        <v>302</v>
      </c>
    </row>
    <row r="6" spans="1:2">
      <c r="A6" s="4" t="s">
        <v>303</v>
      </c>
      <c r="B6" s="4" t="s">
        <v>304</v>
      </c>
    </row>
    <row r="7" spans="1:2">
      <c r="A7" s="4" t="s">
        <v>305</v>
      </c>
      <c r="B7" s="4" t="s">
        <v>304</v>
      </c>
    </row>
    <row r="8" spans="1:2">
      <c r="A8" s="4" t="s">
        <v>306</v>
      </c>
      <c r="B8" s="4" t="s">
        <v>307</v>
      </c>
    </row>
    <row r="9" spans="1:2">
      <c r="A9" s="4" t="s">
        <v>308</v>
      </c>
      <c r="B9" s="4" t="s">
        <v>307</v>
      </c>
    </row>
    <row r="10" spans="1:2">
      <c r="A10" s="4" t="s">
        <v>309</v>
      </c>
      <c r="B10" s="4" t="s">
        <v>310</v>
      </c>
    </row>
    <row r="11" spans="1:2">
      <c r="A11" s="4" t="s">
        <v>311</v>
      </c>
      <c r="B11"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53</v>
      </c>
    </row>
    <row r="3" spans="1:2">
      <c r="A3" s="3" t="s">
        <v>235</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53</v>
      </c>
    </row>
    <row r="3" spans="1:2">
      <c r="A3" s="3" t="s">
        <v>241</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53</v>
      </c>
    </row>
    <row r="3" spans="1:2">
      <c r="A3" s="3" t="s">
        <v>24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53</v>
      </c>
    </row>
    <row r="3" spans="1:2">
      <c r="A3" s="3" t="s">
        <v>24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29</v>
      </c>
      <c r="B1" s="2" t="s">
        <v>1</v>
      </c>
    </row>
    <row r="2" spans="1:2">
      <c r="B2" s="2" t="s">
        <v>53</v>
      </c>
    </row>
    <row r="3" spans="1:2">
      <c r="A3" s="3" t="s">
        <v>25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53</v>
      </c>
      <c r="C2" s="2" t="s">
        <v>54</v>
      </c>
    </row>
    <row r="3" spans="1:3">
      <c r="A3" s="3" t="s">
        <v>76</v>
      </c>
    </row>
    <row r="4" spans="1:3">
      <c r="A4" s="4" t="s">
        <v>87</v>
      </c>
      <c r="B4" s="9" t="n">
        <v>0</v>
      </c>
      <c r="C4" s="9" t="n">
        <v>0</v>
      </c>
    </row>
    <row r="5" spans="1:3">
      <c r="A5" s="4" t="s">
        <v>88</v>
      </c>
      <c r="B5" s="6" t="n">
        <v>0.2</v>
      </c>
      <c r="C5" s="6"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53</v>
      </c>
    </row>
    <row r="3" spans="1:2">
      <c r="A3" s="3" t="s">
        <v>255</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53</v>
      </c>
    </row>
    <row r="3" spans="1:2">
      <c r="A3" s="3" t="s">
        <v>25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53</v>
      </c>
    </row>
    <row r="3" spans="1:2">
      <c r="A3" s="3" t="s">
        <v>261</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28"/>
    <col customWidth="1" max="5" min="5" width="21"/>
    <col customWidth="1" max="6" min="6" width="21"/>
  </cols>
  <sheetData>
    <row r="1" spans="1:6">
      <c r="A1" s="1" t="s">
        <v>347</v>
      </c>
      <c r="B1" s="2" t="s">
        <v>1</v>
      </c>
      <c r="D1" s="2" t="s">
        <v>137</v>
      </c>
    </row>
    <row r="2" spans="1:6">
      <c r="B2" s="2" t="s">
        <v>348</v>
      </c>
      <c r="D2" s="2" t="s">
        <v>349</v>
      </c>
      <c r="E2" s="2" t="s">
        <v>213</v>
      </c>
      <c r="F2" s="2" t="s">
        <v>350</v>
      </c>
    </row>
    <row r="3" spans="1:6">
      <c r="A3" s="3" t="s">
        <v>351</v>
      </c>
    </row>
    <row r="4" spans="1:6">
      <c r="A4" s="4" t="s">
        <v>352</v>
      </c>
      <c r="B4" s="7" t="n">
        <v>2</v>
      </c>
      <c r="D4" s="7" t="n">
        <v>4</v>
      </c>
    </row>
    <row r="5" spans="1:6">
      <c r="A5" s="4" t="s">
        <v>101</v>
      </c>
      <c r="B5" s="6" t="n">
        <v>433.1</v>
      </c>
      <c r="D5" s="9" t="n">
        <v>488</v>
      </c>
    </row>
    <row r="6" spans="1:6">
      <c r="A6" s="4" t="s">
        <v>353</v>
      </c>
      <c r="B6" s="8" t="n">
        <v>1088.4</v>
      </c>
      <c r="D6" s="7" t="n">
        <v>1203</v>
      </c>
    </row>
    <row r="7" spans="1:6">
      <c r="A7" s="4" t="s">
        <v>354</v>
      </c>
      <c r="B7" s="8" t="n">
        <v>655.3</v>
      </c>
      <c r="D7" s="7" t="n">
        <v>715</v>
      </c>
    </row>
    <row r="8" spans="1:6">
      <c r="A8" s="4" t="s">
        <v>355</v>
      </c>
      <c r="B8" s="8" t="n">
        <v>785.3</v>
      </c>
      <c r="C8" s="4" t="s">
        <v>133</v>
      </c>
      <c r="D8" s="8" t="n">
        <v>983.8</v>
      </c>
      <c r="E8" s="6" t="n">
        <v>941.5</v>
      </c>
      <c r="F8" s="6" t="n">
        <v>896.8</v>
      </c>
    </row>
    <row r="9" spans="1:6">
      <c r="A9" s="4" t="s">
        <v>184</v>
      </c>
    </row>
    <row r="10" spans="1:6">
      <c r="A10" s="3" t="s">
        <v>351</v>
      </c>
    </row>
    <row r="11" spans="1:6">
      <c r="A11" s="4" t="s">
        <v>355</v>
      </c>
      <c r="D11" s="7" t="n">
        <v>2</v>
      </c>
    </row>
    <row r="12" spans="1:6">
      <c r="A12" s="4" t="s">
        <v>356</v>
      </c>
    </row>
    <row r="13" spans="1:6">
      <c r="A13" s="3" t="s">
        <v>351</v>
      </c>
    </row>
    <row r="14" spans="1:6">
      <c r="A14" s="4" t="s">
        <v>355</v>
      </c>
      <c r="D14" s="7" t="n">
        <v>2</v>
      </c>
    </row>
    <row r="15" spans="1:6">
      <c r="A15" s="4" t="s">
        <v>357</v>
      </c>
    </row>
    <row r="16" spans="1:6">
      <c r="A16" s="3" t="s">
        <v>351</v>
      </c>
    </row>
    <row r="17" spans="1:6">
      <c r="A17" s="4" t="s">
        <v>101</v>
      </c>
      <c r="B17" s="9" t="n">
        <v>10</v>
      </c>
      <c r="E17" s="6" t="n">
        <v>12.9</v>
      </c>
    </row>
    <row r="18" spans="1:6">
      <c r="A18" s="4" t="s">
        <v>353</v>
      </c>
      <c r="D18" s="8" t="n">
        <v>94.40000000000001</v>
      </c>
    </row>
    <row r="19" spans="1:6">
      <c r="A19" s="4" t="s">
        <v>354</v>
      </c>
      <c r="D19" s="6" t="n">
        <v>81.5</v>
      </c>
    </row>
    <row r="20" spans="1:6"/>
    <row r="21" spans="1:6">
      <c r="A21" s="4" t="s">
        <v>133</v>
      </c>
      <c r="B21" s="4" t="s">
        <v>135</v>
      </c>
    </row>
  </sheetData>
  <mergeCells count="5">
    <mergeCell ref="A1:A2"/>
    <mergeCell ref="B1:C1"/>
    <mergeCell ref="B2:C2"/>
    <mergeCell ref="A20:F20"/>
    <mergeCell ref="B21:F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9"/>
    <col customWidth="1" max="7" min="7" width="14"/>
  </cols>
  <sheetData>
    <row r="1" spans="1:7">
      <c r="A1" s="1" t="s">
        <v>358</v>
      </c>
      <c r="B1" s="2" t="s">
        <v>359</v>
      </c>
      <c r="C1" s="2" t="s">
        <v>360</v>
      </c>
      <c r="D1" s="2" t="s">
        <v>360</v>
      </c>
      <c r="E1" s="2" t="s">
        <v>213</v>
      </c>
      <c r="F1" s="2" t="s">
        <v>361</v>
      </c>
      <c r="G1" s="2" t="s">
        <v>362</v>
      </c>
    </row>
    <row r="2" spans="1:7">
      <c r="A2" s="3" t="s">
        <v>363</v>
      </c>
    </row>
    <row r="3" spans="1:7">
      <c r="A3" s="4" t="s">
        <v>364</v>
      </c>
      <c r="C3" s="7" t="n">
        <v>3</v>
      </c>
      <c r="D3" s="7" t="n">
        <v>3</v>
      </c>
      <c r="F3" s="7" t="n">
        <v>5</v>
      </c>
    </row>
    <row r="4" spans="1:7">
      <c r="A4" s="4" t="s">
        <v>160</v>
      </c>
      <c r="D4" s="9" t="n">
        <v>0</v>
      </c>
      <c r="E4" s="6" t="n">
        <v>46.4</v>
      </c>
    </row>
    <row r="5" spans="1:7">
      <c r="A5" s="4" t="s">
        <v>64</v>
      </c>
      <c r="D5" s="7" t="n">
        <v>0</v>
      </c>
      <c r="E5" s="8" t="n">
        <v>10.3</v>
      </c>
    </row>
    <row r="6" spans="1:7">
      <c r="A6" s="4" t="s">
        <v>365</v>
      </c>
    </row>
    <row r="7" spans="1:7">
      <c r="A7" s="3" t="s">
        <v>363</v>
      </c>
    </row>
    <row r="8" spans="1:7">
      <c r="A8" s="4" t="s">
        <v>366</v>
      </c>
      <c r="D8" s="6" t="n">
        <v>9.1</v>
      </c>
    </row>
    <row r="9" spans="1:7">
      <c r="A9" s="4" t="s">
        <v>367</v>
      </c>
    </row>
    <row r="10" spans="1:7">
      <c r="A10" s="3" t="s">
        <v>363</v>
      </c>
    </row>
    <row r="11" spans="1:7">
      <c r="A11" s="4" t="s">
        <v>160</v>
      </c>
      <c r="F11" s="6" t="n">
        <v>46.4</v>
      </c>
    </row>
    <row r="12" spans="1:7">
      <c r="A12" s="4" t="s">
        <v>93</v>
      </c>
      <c r="F12" s="6" t="n">
        <v>7.6</v>
      </c>
    </row>
    <row r="13" spans="1:7">
      <c r="A13" s="4" t="s">
        <v>64</v>
      </c>
      <c r="E13" s="8" t="n">
        <v>10.3</v>
      </c>
    </row>
    <row r="14" spans="1:7">
      <c r="A14" s="4" t="s">
        <v>368</v>
      </c>
      <c r="E14" s="6" t="n">
        <v>8.199999999999999</v>
      </c>
    </row>
    <row r="15" spans="1:7">
      <c r="A15" s="4" t="s">
        <v>369</v>
      </c>
    </row>
    <row r="16" spans="1:7">
      <c r="A16" s="3" t="s">
        <v>363</v>
      </c>
    </row>
    <row r="17" spans="1:7">
      <c r="A17" s="4" t="s">
        <v>370</v>
      </c>
      <c r="B17" s="9" t="n">
        <v>71</v>
      </c>
    </row>
    <row r="18" spans="1:7">
      <c r="A18" s="4" t="s">
        <v>371</v>
      </c>
      <c r="B18" s="8" t="n">
        <v>1.1</v>
      </c>
    </row>
    <row r="19" spans="1:7">
      <c r="A19" s="4" t="s">
        <v>372</v>
      </c>
      <c r="B19" s="6" t="n">
        <v>23.5</v>
      </c>
    </row>
    <row r="20" spans="1:7">
      <c r="A20" s="4" t="s">
        <v>373</v>
      </c>
    </row>
    <row r="21" spans="1:7">
      <c r="A21" s="3" t="s">
        <v>363</v>
      </c>
    </row>
    <row r="22" spans="1:7">
      <c r="A22" s="4" t="s">
        <v>374</v>
      </c>
      <c r="D22" s="7" t="n">
        <v>1</v>
      </c>
    </row>
    <row r="23" spans="1:7">
      <c r="A23" s="4" t="s">
        <v>375</v>
      </c>
    </row>
    <row r="24" spans="1:7">
      <c r="A24" s="3" t="s">
        <v>363</v>
      </c>
    </row>
    <row r="25" spans="1:7">
      <c r="A25" s="4" t="s">
        <v>374</v>
      </c>
      <c r="D25" s="7" t="n">
        <v>1</v>
      </c>
    </row>
    <row r="26" spans="1:7">
      <c r="A26" s="4" t="s">
        <v>376</v>
      </c>
    </row>
    <row r="27" spans="1:7">
      <c r="A27" s="3" t="s">
        <v>363</v>
      </c>
    </row>
    <row r="28" spans="1:7">
      <c r="A28" s="4" t="s">
        <v>370</v>
      </c>
      <c r="C28" s="6" t="n">
        <v>6.6</v>
      </c>
    </row>
    <row r="29" spans="1:7">
      <c r="A29" s="4" t="s">
        <v>160</v>
      </c>
      <c r="D29" s="6" t="n">
        <v>1.3</v>
      </c>
    </row>
    <row r="30" spans="1:7">
      <c r="A30" s="4" t="s">
        <v>377</v>
      </c>
    </row>
    <row r="31" spans="1:7">
      <c r="A31" s="3" t="s">
        <v>363</v>
      </c>
    </row>
    <row r="32" spans="1:7">
      <c r="A32" s="4" t="s">
        <v>378</v>
      </c>
      <c r="G32" s="4" t="s">
        <v>3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0</v>
      </c>
      <c r="B1" s="2" t="s">
        <v>1</v>
      </c>
    </row>
    <row r="2" spans="1:4">
      <c r="B2" s="2" t="s">
        <v>53</v>
      </c>
      <c r="C2" s="2" t="s">
        <v>54</v>
      </c>
      <c r="D2" s="2" t="s">
        <v>90</v>
      </c>
    </row>
    <row r="3" spans="1:4">
      <c r="A3" s="4" t="s">
        <v>381</v>
      </c>
    </row>
    <row r="4" spans="1:4">
      <c r="A4" s="3" t="s">
        <v>382</v>
      </c>
    </row>
    <row r="5" spans="1:4">
      <c r="A5" s="4" t="s">
        <v>383</v>
      </c>
      <c r="B5" s="6" t="n">
        <v>12.5</v>
      </c>
      <c r="D5" s="6" t="n">
        <v>22.6</v>
      </c>
    </row>
    <row r="6" spans="1:4">
      <c r="A6" s="4" t="s">
        <v>384</v>
      </c>
    </row>
    <row r="7" spans="1:4">
      <c r="A7" s="3" t="s">
        <v>363</v>
      </c>
    </row>
    <row r="8" spans="1:4">
      <c r="A8" s="4" t="s">
        <v>58</v>
      </c>
      <c r="B8" s="8" t="n">
        <v>4.7</v>
      </c>
      <c r="C8" s="6" t="n">
        <v>9.5</v>
      </c>
    </row>
    <row r="9" spans="1:4">
      <c r="A9" s="4" t="s">
        <v>59</v>
      </c>
      <c r="B9" s="8" t="n">
        <v>-4.7</v>
      </c>
      <c r="C9" s="8" t="n">
        <v>-9.5</v>
      </c>
    </row>
    <row r="10" spans="1:4">
      <c r="A10" s="4" t="s">
        <v>69</v>
      </c>
      <c r="B10" s="6" t="n">
        <v>-4.7</v>
      </c>
      <c r="C10" s="6" t="n">
        <v>-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1"/>
    <col customWidth="1" max="5" min="5" width="33"/>
    <col customWidth="1" max="6" min="6" width="37"/>
    <col customWidth="1" max="7" min="7" width="31"/>
  </cols>
  <sheetData>
    <row r="1" spans="1:7">
      <c r="A1" s="1" t="s">
        <v>385</v>
      </c>
      <c r="B1" s="2" t="s">
        <v>386</v>
      </c>
      <c r="C1" s="2" t="s">
        <v>387</v>
      </c>
      <c r="D1" s="2" t="s">
        <v>213</v>
      </c>
      <c r="E1" s="2" t="s">
        <v>388</v>
      </c>
      <c r="F1" s="2" t="s">
        <v>389</v>
      </c>
      <c r="G1" s="2" t="s">
        <v>390</v>
      </c>
    </row>
    <row r="2" spans="1:7">
      <c r="A2" s="3" t="s">
        <v>391</v>
      </c>
    </row>
    <row r="3" spans="1:7">
      <c r="A3" s="4" t="s">
        <v>392</v>
      </c>
      <c r="B3" s="7" t="n">
        <v>435000</v>
      </c>
    </row>
    <row r="4" spans="1:7">
      <c r="A4" s="4" t="s">
        <v>393</v>
      </c>
      <c r="B4" s="7" t="n">
        <v>87000000</v>
      </c>
      <c r="F4" s="7" t="n">
        <v>87000000</v>
      </c>
    </row>
    <row r="5" spans="1:7">
      <c r="A5" s="4" t="s">
        <v>394</v>
      </c>
      <c r="B5" s="10" t="n">
        <v>0.25</v>
      </c>
      <c r="C5" s="10" t="n">
        <v>0.01</v>
      </c>
      <c r="F5" s="10" t="n">
        <v>0.25</v>
      </c>
      <c r="G5" s="10" t="n">
        <v>0.01</v>
      </c>
    </row>
    <row r="6" spans="1:7">
      <c r="A6" s="4" t="s">
        <v>395</v>
      </c>
    </row>
    <row r="7" spans="1:7">
      <c r="A7" s="3" t="s">
        <v>391</v>
      </c>
    </row>
    <row r="8" spans="1:7">
      <c r="A8" s="4" t="s">
        <v>214</v>
      </c>
      <c r="C8" s="6" t="n">
        <v>91.5</v>
      </c>
    </row>
    <row r="9" spans="1:7">
      <c r="A9" s="4" t="s">
        <v>396</v>
      </c>
    </row>
    <row r="10" spans="1:7">
      <c r="A10" s="3" t="s">
        <v>391</v>
      </c>
    </row>
    <row r="11" spans="1:7">
      <c r="A11" s="4" t="s">
        <v>397</v>
      </c>
      <c r="D11" s="6" t="n">
        <v>4.8</v>
      </c>
    </row>
    <row r="12" spans="1:7">
      <c r="A12" s="4" t="s">
        <v>398</v>
      </c>
      <c r="D12" s="8" t="n">
        <v>0.1</v>
      </c>
    </row>
    <row r="13" spans="1:7">
      <c r="A13" s="4" t="s">
        <v>399</v>
      </c>
      <c r="D13" s="8" t="n">
        <v>0.6</v>
      </c>
    </row>
    <row r="14" spans="1:7">
      <c r="A14" s="4" t="s">
        <v>400</v>
      </c>
      <c r="D14" s="8" t="n">
        <v>0.8</v>
      </c>
    </row>
    <row r="15" spans="1:7">
      <c r="A15" s="4" t="s">
        <v>401</v>
      </c>
    </row>
    <row r="16" spans="1:7">
      <c r="A16" s="3" t="s">
        <v>391</v>
      </c>
    </row>
    <row r="17" spans="1:7">
      <c r="A17" s="4" t="s">
        <v>402</v>
      </c>
      <c r="D17" s="6" t="n">
        <v>1.4</v>
      </c>
    </row>
    <row r="18" spans="1:7">
      <c r="A18" s="4" t="s">
        <v>403</v>
      </c>
    </row>
    <row r="19" spans="1:7">
      <c r="A19" s="3" t="s">
        <v>391</v>
      </c>
    </row>
    <row r="20" spans="1:7">
      <c r="A20" s="4" t="s">
        <v>404</v>
      </c>
      <c r="F20" s="6" t="n">
        <v>2.1</v>
      </c>
      <c r="G20" s="6" t="n">
        <v>1.6</v>
      </c>
    </row>
    <row r="21" spans="1:7">
      <c r="A21" s="4" t="s">
        <v>405</v>
      </c>
    </row>
    <row r="22" spans="1:7">
      <c r="A22" s="3" t="s">
        <v>391</v>
      </c>
    </row>
    <row r="23" spans="1:7">
      <c r="A23" s="4" t="s">
        <v>406</v>
      </c>
      <c r="E23" s="11" t="s">
        <v>407</v>
      </c>
    </row>
    <row r="24" spans="1:7">
      <c r="A24" s="4" t="s">
        <v>408</v>
      </c>
      <c r="E24" s="4" t="s">
        <v>409</v>
      </c>
    </row>
    <row r="25" spans="1:7">
      <c r="A25" s="4" t="s">
        <v>410</v>
      </c>
      <c r="E25" s="4" t="s">
        <v>411</v>
      </c>
    </row>
    <row r="26" spans="1:7">
      <c r="A26" s="4" t="s">
        <v>412</v>
      </c>
      <c r="E26" s="7" t="n">
        <v>5</v>
      </c>
    </row>
    <row r="27" spans="1:7">
      <c r="A27" s="4" t="s">
        <v>413</v>
      </c>
    </row>
    <row r="28" spans="1:7">
      <c r="A28" s="3" t="s">
        <v>391</v>
      </c>
    </row>
    <row r="29" spans="1:7">
      <c r="A29" s="4" t="s">
        <v>414</v>
      </c>
      <c r="F29" s="8" t="n">
        <v>2.1</v>
      </c>
    </row>
    <row r="30" spans="1:7">
      <c r="A30" s="4" t="s">
        <v>395</v>
      </c>
    </row>
    <row r="31" spans="1:7">
      <c r="A31" s="3" t="s">
        <v>391</v>
      </c>
    </row>
    <row r="32" spans="1:7">
      <c r="A32" s="4" t="s">
        <v>414</v>
      </c>
      <c r="F32" s="9" t="n">
        <v>0</v>
      </c>
      <c r="G32" s="6" t="n">
        <v>9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5</v>
      </c>
      <c r="B1" s="2" t="s">
        <v>1</v>
      </c>
    </row>
    <row r="2" spans="1:3">
      <c r="B2" s="2" t="s">
        <v>53</v>
      </c>
      <c r="C2" s="2" t="s">
        <v>54</v>
      </c>
    </row>
    <row r="3" spans="1:3">
      <c r="A3" s="3" t="s">
        <v>416</v>
      </c>
    </row>
    <row r="4" spans="1:3">
      <c r="A4" s="4" t="s">
        <v>55</v>
      </c>
      <c r="B4" s="6" t="n">
        <v>957.3</v>
      </c>
      <c r="C4" s="6" t="n">
        <v>1186.9</v>
      </c>
    </row>
    <row r="5" spans="1:3">
      <c r="A5" s="4" t="s">
        <v>417</v>
      </c>
    </row>
    <row r="6" spans="1:3">
      <c r="A6" s="3" t="s">
        <v>416</v>
      </c>
    </row>
    <row r="7" spans="1:3">
      <c r="A7" s="4" t="s">
        <v>55</v>
      </c>
      <c r="B7" s="8" t="n">
        <v>693.8</v>
      </c>
      <c r="C7" s="8" t="n">
        <v>836.5</v>
      </c>
    </row>
    <row r="8" spans="1:3">
      <c r="A8" s="4" t="s">
        <v>418</v>
      </c>
    </row>
    <row r="9" spans="1:3">
      <c r="A9" s="3" t="s">
        <v>416</v>
      </c>
    </row>
    <row r="10" spans="1:3">
      <c r="A10" s="4" t="s">
        <v>55</v>
      </c>
      <c r="B10" s="8" t="n">
        <v>296.8</v>
      </c>
      <c r="C10" s="8" t="n">
        <v>349.3</v>
      </c>
    </row>
    <row r="11" spans="1:3">
      <c r="A11" s="4" t="s">
        <v>419</v>
      </c>
    </row>
    <row r="12" spans="1:3">
      <c r="A12" s="3" t="s">
        <v>416</v>
      </c>
    </row>
    <row r="13" spans="1:3">
      <c r="A13" s="4" t="s">
        <v>55</v>
      </c>
      <c r="B13" s="8" t="n">
        <v>248.3</v>
      </c>
      <c r="C13" s="7" t="n">
        <v>298</v>
      </c>
    </row>
    <row r="14" spans="1:3">
      <c r="A14" s="4" t="s">
        <v>420</v>
      </c>
    </row>
    <row r="15" spans="1:3">
      <c r="A15" s="3" t="s">
        <v>416</v>
      </c>
    </row>
    <row r="16" spans="1:3">
      <c r="A16" s="4" t="s">
        <v>55</v>
      </c>
      <c r="B16" s="8" t="n">
        <v>148.7</v>
      </c>
      <c r="C16" s="8" t="n">
        <v>189.2</v>
      </c>
    </row>
    <row r="17" spans="1:3">
      <c r="A17" s="4" t="s">
        <v>421</v>
      </c>
    </row>
    <row r="18" spans="1:3">
      <c r="A18" s="3" t="s">
        <v>416</v>
      </c>
    </row>
    <row r="19" spans="1:3">
      <c r="A19" s="4" t="s">
        <v>55</v>
      </c>
      <c r="B19" s="7" t="n">
        <v>206</v>
      </c>
      <c r="C19" s="8" t="n">
        <v>279.7</v>
      </c>
    </row>
    <row r="20" spans="1:3">
      <c r="A20" s="4" t="s">
        <v>422</v>
      </c>
    </row>
    <row r="21" spans="1:3">
      <c r="A21" s="3" t="s">
        <v>416</v>
      </c>
    </row>
    <row r="22" spans="1:3">
      <c r="A22" s="4" t="s">
        <v>55</v>
      </c>
      <c r="B22" s="8" t="n">
        <v>115.9</v>
      </c>
      <c r="C22" s="8" t="n">
        <v>164.3</v>
      </c>
    </row>
    <row r="23" spans="1:3">
      <c r="A23" s="4" t="s">
        <v>423</v>
      </c>
    </row>
    <row r="24" spans="1:3">
      <c r="A24" s="3" t="s">
        <v>416</v>
      </c>
    </row>
    <row r="25" spans="1:3">
      <c r="A25" s="4" t="s">
        <v>55</v>
      </c>
      <c r="B25" s="8" t="n">
        <v>90.09999999999999</v>
      </c>
      <c r="C25" s="8" t="n">
        <v>115.4</v>
      </c>
    </row>
    <row r="26" spans="1:3">
      <c r="A26" s="4" t="s">
        <v>424</v>
      </c>
    </row>
    <row r="27" spans="1:3">
      <c r="A27" s="3" t="s">
        <v>416</v>
      </c>
    </row>
    <row r="28" spans="1:3">
      <c r="A28" s="4" t="s">
        <v>55</v>
      </c>
      <c r="B28" s="8" t="n">
        <v>899.8</v>
      </c>
      <c r="C28" s="8" t="n">
        <v>1116.2</v>
      </c>
    </row>
    <row r="29" spans="1:3">
      <c r="A29" s="4" t="s">
        <v>425</v>
      </c>
    </row>
    <row r="30" spans="1:3">
      <c r="A30" s="3" t="s">
        <v>416</v>
      </c>
    </row>
    <row r="31" spans="1:3">
      <c r="A31" s="4" t="s">
        <v>55</v>
      </c>
      <c r="B31" s="8" t="n">
        <v>57.5</v>
      </c>
      <c r="C31" s="8" t="n">
        <v>70.7</v>
      </c>
    </row>
    <row r="32" spans="1:3">
      <c r="A32" s="4" t="s">
        <v>426</v>
      </c>
    </row>
    <row r="33" spans="1:3">
      <c r="A33" s="3" t="s">
        <v>416</v>
      </c>
    </row>
    <row r="34" spans="1:3">
      <c r="A34" s="4" t="s">
        <v>55</v>
      </c>
      <c r="B34" s="7" t="n">
        <v>51</v>
      </c>
      <c r="C34" s="8" t="n">
        <v>63.9</v>
      </c>
    </row>
    <row r="35" spans="1:3">
      <c r="A35" s="4" t="s">
        <v>427</v>
      </c>
    </row>
    <row r="36" spans="1:3">
      <c r="A36" s="3" t="s">
        <v>416</v>
      </c>
    </row>
    <row r="37" spans="1:3">
      <c r="A37" s="4" t="s">
        <v>55</v>
      </c>
      <c r="B37" s="8" t="n">
        <v>6.5</v>
      </c>
      <c r="C37" s="8" t="n">
        <v>6.8</v>
      </c>
    </row>
    <row r="38" spans="1:3">
      <c r="A38" s="4" t="s">
        <v>428</v>
      </c>
    </row>
    <row r="39" spans="1:3">
      <c r="A39" s="3" t="s">
        <v>416</v>
      </c>
    </row>
    <row r="40" spans="1:3">
      <c r="A40" s="4" t="s">
        <v>55</v>
      </c>
      <c r="B40" s="8" t="n">
        <v>477.1</v>
      </c>
      <c r="C40" s="8" t="n">
        <v>574.7</v>
      </c>
    </row>
    <row r="41" spans="1:3">
      <c r="A41" s="4" t="s">
        <v>429</v>
      </c>
    </row>
    <row r="42" spans="1:3">
      <c r="A42" s="3" t="s">
        <v>416</v>
      </c>
    </row>
    <row r="43" spans="1:3">
      <c r="A43" s="4" t="s">
        <v>55</v>
      </c>
      <c r="B43" s="8" t="n">
        <v>368.1</v>
      </c>
      <c r="C43" s="8" t="n">
        <v>431.1</v>
      </c>
    </row>
    <row r="44" spans="1:3">
      <c r="A44" s="4" t="s">
        <v>430</v>
      </c>
    </row>
    <row r="45" spans="1:3">
      <c r="A45" s="3" t="s">
        <v>416</v>
      </c>
    </row>
    <row r="46" spans="1:3">
      <c r="A46" s="4" t="s">
        <v>55</v>
      </c>
      <c r="B46" s="8" t="n">
        <v>150.8</v>
      </c>
      <c r="C46" s="8" t="n">
        <v>172.3</v>
      </c>
    </row>
    <row r="47" spans="1:3">
      <c r="A47" s="4" t="s">
        <v>431</v>
      </c>
    </row>
    <row r="48" spans="1:3">
      <c r="A48" s="3" t="s">
        <v>416</v>
      </c>
    </row>
    <row r="49" spans="1:3">
      <c r="A49" s="4" t="s">
        <v>55</v>
      </c>
      <c r="B49" s="8" t="n">
        <v>132.3</v>
      </c>
      <c r="C49" s="8" t="n">
        <v>151.7</v>
      </c>
    </row>
    <row r="50" spans="1:3">
      <c r="A50" s="4" t="s">
        <v>432</v>
      </c>
    </row>
    <row r="51" spans="1:3">
      <c r="A51" s="3" t="s">
        <v>416</v>
      </c>
    </row>
    <row r="52" spans="1:3">
      <c r="A52" s="4" t="s">
        <v>55</v>
      </c>
      <c r="B52" s="7" t="n">
        <v>85</v>
      </c>
      <c r="C52" s="8" t="n">
        <v>107.1</v>
      </c>
    </row>
    <row r="53" spans="1:3">
      <c r="A53" s="4" t="s">
        <v>433</v>
      </c>
    </row>
    <row r="54" spans="1:3">
      <c r="A54" s="3" t="s">
        <v>416</v>
      </c>
    </row>
    <row r="55" spans="1:3">
      <c r="A55" s="4" t="s">
        <v>55</v>
      </c>
      <c r="B55" s="8" t="n">
        <v>85.90000000000001</v>
      </c>
      <c r="C55" s="8" t="n">
        <v>118.3</v>
      </c>
    </row>
    <row r="56" spans="1:3">
      <c r="A56" s="4" t="s">
        <v>434</v>
      </c>
    </row>
    <row r="57" spans="1:3">
      <c r="A57" s="3" t="s">
        <v>416</v>
      </c>
    </row>
    <row r="58" spans="1:3">
      <c r="A58" s="4" t="s">
        <v>55</v>
      </c>
      <c r="B58" s="8" t="n">
        <v>72.7</v>
      </c>
      <c r="C58" s="8" t="n">
        <v>103.4</v>
      </c>
    </row>
    <row r="59" spans="1:3">
      <c r="A59" s="4" t="s">
        <v>435</v>
      </c>
    </row>
    <row r="60" spans="1:3">
      <c r="A60" s="3" t="s">
        <v>416</v>
      </c>
    </row>
    <row r="61" spans="1:3">
      <c r="A61" s="4" t="s">
        <v>55</v>
      </c>
      <c r="B61" s="8" t="n">
        <v>13.2</v>
      </c>
      <c r="C61" s="8" t="n">
        <v>14.9</v>
      </c>
    </row>
    <row r="62" spans="1:3">
      <c r="A62" s="4" t="s">
        <v>436</v>
      </c>
    </row>
    <row r="63" spans="1:3">
      <c r="A63" s="3" t="s">
        <v>416</v>
      </c>
    </row>
    <row r="64" spans="1:3">
      <c r="A64" s="4" t="s">
        <v>55</v>
      </c>
      <c r="B64" s="7" t="n">
        <v>454</v>
      </c>
      <c r="C64" s="8" t="n">
        <v>549.4</v>
      </c>
    </row>
    <row r="65" spans="1:3">
      <c r="A65" s="4" t="s">
        <v>437</v>
      </c>
    </row>
    <row r="66" spans="1:3">
      <c r="A66" s="3" t="s">
        <v>416</v>
      </c>
    </row>
    <row r="67" spans="1:3">
      <c r="A67" s="4" t="s">
        <v>55</v>
      </c>
      <c r="B67" s="8" t="n">
        <v>23.1</v>
      </c>
      <c r="C67" s="8" t="n">
        <v>25.3</v>
      </c>
    </row>
    <row r="68" spans="1:3">
      <c r="A68" s="4" t="s">
        <v>438</v>
      </c>
    </row>
    <row r="69" spans="1:3">
      <c r="A69" s="3" t="s">
        <v>416</v>
      </c>
    </row>
    <row r="70" spans="1:3">
      <c r="A70" s="4" t="s">
        <v>55</v>
      </c>
      <c r="B70" s="8" t="n">
        <v>20.2</v>
      </c>
      <c r="C70" s="8" t="n">
        <v>24.3</v>
      </c>
    </row>
    <row r="71" spans="1:3">
      <c r="A71" s="4" t="s">
        <v>439</v>
      </c>
    </row>
    <row r="72" spans="1:3">
      <c r="A72" s="3" t="s">
        <v>416</v>
      </c>
    </row>
    <row r="73" spans="1:3">
      <c r="A73" s="4" t="s">
        <v>55</v>
      </c>
      <c r="B73" s="8" t="n">
        <v>2.9</v>
      </c>
      <c r="C73" s="7" t="n">
        <v>1</v>
      </c>
    </row>
    <row r="74" spans="1:3">
      <c r="A74" s="4" t="s">
        <v>440</v>
      </c>
    </row>
    <row r="75" spans="1:3">
      <c r="A75" s="3" t="s">
        <v>416</v>
      </c>
    </row>
    <row r="76" spans="1:3">
      <c r="A76" s="4" t="s">
        <v>55</v>
      </c>
      <c r="B76" s="8" t="n">
        <v>480.2</v>
      </c>
      <c r="C76" s="8" t="n">
        <v>612.2</v>
      </c>
    </row>
    <row r="77" spans="1:3">
      <c r="A77" s="4" t="s">
        <v>441</v>
      </c>
    </row>
    <row r="78" spans="1:3">
      <c r="A78" s="3" t="s">
        <v>416</v>
      </c>
    </row>
    <row r="79" spans="1:3">
      <c r="A79" s="4" t="s">
        <v>55</v>
      </c>
      <c r="B79" s="8" t="n">
        <v>325.7</v>
      </c>
      <c r="C79" s="8" t="n">
        <v>405.4</v>
      </c>
    </row>
    <row r="80" spans="1:3">
      <c r="A80" s="4" t="s">
        <v>442</v>
      </c>
    </row>
    <row r="81" spans="1:3">
      <c r="A81" s="3" t="s">
        <v>416</v>
      </c>
    </row>
    <row r="82" spans="1:3">
      <c r="A82" s="4" t="s">
        <v>55</v>
      </c>
      <c r="B82" s="7" t="n">
        <v>146</v>
      </c>
      <c r="C82" s="7" t="n">
        <v>177</v>
      </c>
    </row>
    <row r="83" spans="1:3">
      <c r="A83" s="4" t="s">
        <v>443</v>
      </c>
    </row>
    <row r="84" spans="1:3">
      <c r="A84" s="3" t="s">
        <v>416</v>
      </c>
    </row>
    <row r="85" spans="1:3">
      <c r="A85" s="4" t="s">
        <v>55</v>
      </c>
      <c r="B85" s="7" t="n">
        <v>116</v>
      </c>
      <c r="C85" s="8" t="n">
        <v>146.3</v>
      </c>
    </row>
    <row r="86" spans="1:3">
      <c r="A86" s="4" t="s">
        <v>444</v>
      </c>
    </row>
    <row r="87" spans="1:3">
      <c r="A87" s="3" t="s">
        <v>416</v>
      </c>
    </row>
    <row r="88" spans="1:3">
      <c r="A88" s="4" t="s">
        <v>55</v>
      </c>
      <c r="B88" s="8" t="n">
        <v>63.7</v>
      </c>
      <c r="C88" s="8" t="n">
        <v>82.09999999999999</v>
      </c>
    </row>
    <row r="89" spans="1:3">
      <c r="A89" s="4" t="s">
        <v>445</v>
      </c>
    </row>
    <row r="90" spans="1:3">
      <c r="A90" s="3" t="s">
        <v>416</v>
      </c>
    </row>
    <row r="91" spans="1:3">
      <c r="A91" s="4" t="s">
        <v>55</v>
      </c>
      <c r="B91" s="8" t="n">
        <v>120.1</v>
      </c>
      <c r="C91" s="8" t="n">
        <v>161.4</v>
      </c>
    </row>
    <row r="92" spans="1:3">
      <c r="A92" s="4" t="s">
        <v>446</v>
      </c>
    </row>
    <row r="93" spans="1:3">
      <c r="A93" s="3" t="s">
        <v>416</v>
      </c>
    </row>
    <row r="94" spans="1:3">
      <c r="A94" s="4" t="s">
        <v>55</v>
      </c>
      <c r="B94" s="8" t="n">
        <v>43.2</v>
      </c>
      <c r="C94" s="8" t="n">
        <v>60.9</v>
      </c>
    </row>
    <row r="95" spans="1:3">
      <c r="A95" s="4" t="s">
        <v>447</v>
      </c>
    </row>
    <row r="96" spans="1:3">
      <c r="A96" s="3" t="s">
        <v>416</v>
      </c>
    </row>
    <row r="97" spans="1:3">
      <c r="A97" s="4" t="s">
        <v>55</v>
      </c>
      <c r="B97" s="8" t="n">
        <v>76.90000000000001</v>
      </c>
      <c r="C97" s="8" t="n">
        <v>100.5</v>
      </c>
    </row>
    <row r="98" spans="1:3">
      <c r="A98" s="4" t="s">
        <v>448</v>
      </c>
    </row>
    <row r="99" spans="1:3">
      <c r="A99" s="3" t="s">
        <v>416</v>
      </c>
    </row>
    <row r="100" spans="1:3">
      <c r="A100" s="4" t="s">
        <v>55</v>
      </c>
      <c r="B100" s="8" t="n">
        <v>445.8</v>
      </c>
      <c r="C100" s="8" t="n">
        <v>566.8</v>
      </c>
    </row>
    <row r="101" spans="1:3">
      <c r="A101" s="4" t="s">
        <v>449</v>
      </c>
    </row>
    <row r="102" spans="1:3">
      <c r="A102" s="3" t="s">
        <v>416</v>
      </c>
    </row>
    <row r="103" spans="1:3">
      <c r="A103" s="4" t="s">
        <v>55</v>
      </c>
      <c r="B103" s="8" t="n">
        <v>34.4</v>
      </c>
      <c r="C103" s="8" t="n">
        <v>45.4</v>
      </c>
    </row>
    <row r="104" spans="1:3">
      <c r="A104" s="4" t="s">
        <v>450</v>
      </c>
    </row>
    <row r="105" spans="1:3">
      <c r="A105" s="3" t="s">
        <v>416</v>
      </c>
    </row>
    <row r="106" spans="1:3">
      <c r="A106" s="4" t="s">
        <v>55</v>
      </c>
      <c r="B106" s="8" t="n">
        <v>30.8</v>
      </c>
      <c r="C106" s="8" t="n">
        <v>39.6</v>
      </c>
    </row>
    <row r="107" spans="1:3">
      <c r="A107" s="4" t="s">
        <v>451</v>
      </c>
    </row>
    <row r="108" spans="1:3">
      <c r="A108" s="3" t="s">
        <v>416</v>
      </c>
    </row>
    <row r="109" spans="1:3">
      <c r="A109" s="4" t="s">
        <v>55</v>
      </c>
      <c r="B109" s="6" t="n">
        <v>3.6</v>
      </c>
      <c r="C109" s="6" t="n">
        <v>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2</v>
      </c>
      <c r="B1" s="2" t="s">
        <v>53</v>
      </c>
      <c r="C1" s="2" t="s">
        <v>90</v>
      </c>
    </row>
    <row r="2" spans="1:3">
      <c r="A2" s="3" t="s">
        <v>225</v>
      </c>
    </row>
    <row r="3" spans="1:3">
      <c r="A3" s="4" t="s">
        <v>453</v>
      </c>
      <c r="B3" s="9" t="n">
        <v>235</v>
      </c>
      <c r="C3" s="6" t="n">
        <v>280.2</v>
      </c>
    </row>
    <row r="4" spans="1:3">
      <c r="A4" s="4" t="s">
        <v>454</v>
      </c>
      <c r="B4" s="8" t="n">
        <v>39.9</v>
      </c>
      <c r="C4" s="7" t="n">
        <v>51</v>
      </c>
    </row>
    <row r="5" spans="1:3">
      <c r="A5" s="4" t="s">
        <v>455</v>
      </c>
      <c r="B5" s="9" t="n">
        <v>59</v>
      </c>
      <c r="C5" s="6" t="n">
        <v>66.599999999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28"/>
    <col customWidth="1" max="3" min="3" width="21"/>
  </cols>
  <sheetData>
    <row r="1" spans="1:3">
      <c r="A1" s="1" t="s">
        <v>456</v>
      </c>
      <c r="B1" s="2" t="s">
        <v>1</v>
      </c>
      <c r="C1" s="2" t="s">
        <v>137</v>
      </c>
    </row>
    <row r="2" spans="1:3">
      <c r="B2" s="2" t="s">
        <v>348</v>
      </c>
      <c r="C2" s="2" t="s">
        <v>457</v>
      </c>
    </row>
    <row r="3" spans="1:3">
      <c r="A3" s="3" t="s">
        <v>225</v>
      </c>
    </row>
    <row r="4" spans="1:3">
      <c r="A4" s="4" t="s">
        <v>352</v>
      </c>
      <c r="B4" s="7" t="n">
        <v>2</v>
      </c>
      <c r="C4" s="7" t="n">
        <v>4</v>
      </c>
    </row>
    <row r="5" spans="1:3">
      <c r="A5" s="4" t="s">
        <v>458</v>
      </c>
      <c r="B5" s="6" t="n">
        <v>31.4</v>
      </c>
    </row>
    <row r="6" spans="1:3">
      <c r="A6" s="4" t="s">
        <v>459</v>
      </c>
      <c r="B6" s="6" t="n">
        <v>2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9</v>
      </c>
      <c r="B1" s="2" t="s">
        <v>53</v>
      </c>
      <c r="D1" s="2" t="s">
        <v>90</v>
      </c>
    </row>
    <row r="2" spans="1:4">
      <c r="A2" s="3" t="s">
        <v>91</v>
      </c>
    </row>
    <row r="3" spans="1:4">
      <c r="A3" s="4" t="s">
        <v>92</v>
      </c>
      <c r="B3" s="9" t="n">
        <v>294</v>
      </c>
      <c r="D3" s="6" t="n">
        <v>650.6</v>
      </c>
    </row>
    <row r="4" spans="1:4">
      <c r="A4" s="4" t="s">
        <v>93</v>
      </c>
      <c r="B4" s="8" t="n">
        <v>7.4</v>
      </c>
      <c r="D4" s="8" t="n">
        <v>2.9</v>
      </c>
    </row>
    <row r="5" spans="1:4">
      <c r="A5" s="4" t="s">
        <v>94</v>
      </c>
      <c r="B5" s="7" t="n">
        <v>235</v>
      </c>
      <c r="D5" s="8" t="n">
        <v>280.2</v>
      </c>
    </row>
    <row r="6" spans="1:4">
      <c r="A6" s="4" t="s">
        <v>95</v>
      </c>
      <c r="B6" s="8" t="n">
        <v>415.8</v>
      </c>
      <c r="D6" s="8" t="n">
        <v>452.3</v>
      </c>
    </row>
    <row r="7" spans="1:4">
      <c r="A7" s="4" t="s">
        <v>96</v>
      </c>
      <c r="B7" s="7" t="n">
        <v>232</v>
      </c>
      <c r="D7" s="8" t="n">
        <v>252.1</v>
      </c>
    </row>
    <row r="8" spans="1:4">
      <c r="A8" s="4" t="s">
        <v>97</v>
      </c>
      <c r="B8" s="8" t="n">
        <v>12.5</v>
      </c>
      <c r="D8" s="8" t="n">
        <v>22.6</v>
      </c>
    </row>
    <row r="9" spans="1:4">
      <c r="A9" s="4" t="s">
        <v>98</v>
      </c>
      <c r="B9" s="8" t="n">
        <v>1196.7</v>
      </c>
      <c r="D9" s="8" t="n">
        <v>1660.7</v>
      </c>
    </row>
    <row r="10" spans="1:4">
      <c r="A10" s="4" t="s">
        <v>99</v>
      </c>
      <c r="B10" s="8" t="n">
        <v>1088.4</v>
      </c>
      <c r="D10" s="7" t="n">
        <v>1203</v>
      </c>
    </row>
    <row r="11" spans="1:4">
      <c r="A11" s="4" t="s">
        <v>100</v>
      </c>
      <c r="B11" s="8" t="n">
        <v>-655.3</v>
      </c>
      <c r="D11" s="7" t="n">
        <v>-715</v>
      </c>
    </row>
    <row r="12" spans="1:4">
      <c r="A12" s="4" t="s">
        <v>101</v>
      </c>
      <c r="B12" s="8" t="n">
        <v>433.1</v>
      </c>
      <c r="D12" s="7" t="n">
        <v>488</v>
      </c>
    </row>
    <row r="13" spans="1:4">
      <c r="A13" s="4" t="s">
        <v>102</v>
      </c>
      <c r="B13" s="8" t="n">
        <v>169.9</v>
      </c>
      <c r="D13" s="8" t="n">
        <v>175.4</v>
      </c>
    </row>
    <row r="14" spans="1:4">
      <c r="A14" s="4" t="s">
        <v>103</v>
      </c>
      <c r="B14" s="8" t="n">
        <v>73.7</v>
      </c>
      <c r="D14" s="8" t="n">
        <v>86.2</v>
      </c>
    </row>
    <row r="15" spans="1:4">
      <c r="A15" s="4" t="s">
        <v>104</v>
      </c>
      <c r="B15" s="8" t="n">
        <v>130.1</v>
      </c>
      <c r="D15" s="8" t="n">
        <v>161.2</v>
      </c>
    </row>
    <row r="16" spans="1:4">
      <c r="A16" s="4" t="s">
        <v>105</v>
      </c>
      <c r="B16" s="8" t="n">
        <v>444.1</v>
      </c>
      <c r="D16" s="8" t="n">
        <v>514.8</v>
      </c>
    </row>
    <row r="17" spans="1:4">
      <c r="A17" s="4" t="s">
        <v>106</v>
      </c>
      <c r="B17" s="8" t="n">
        <v>2447.6</v>
      </c>
      <c r="D17" s="8" t="n">
        <v>3086.3</v>
      </c>
    </row>
    <row r="18" spans="1:4">
      <c r="A18" s="3" t="s">
        <v>107</v>
      </c>
    </row>
    <row r="19" spans="1:4">
      <c r="A19" s="4" t="s">
        <v>108</v>
      </c>
      <c r="B19" s="8" t="n">
        <v>3.5</v>
      </c>
      <c r="D19" s="8" t="n">
        <v>1.8</v>
      </c>
    </row>
    <row r="20" spans="1:4">
      <c r="A20" s="4" t="s">
        <v>109</v>
      </c>
      <c r="B20" s="7" t="n">
        <v>593</v>
      </c>
      <c r="D20" s="8" t="n">
        <v>723.3</v>
      </c>
    </row>
    <row r="21" spans="1:4">
      <c r="A21" s="4" t="s">
        <v>110</v>
      </c>
      <c r="B21" s="7" t="n">
        <v>0</v>
      </c>
      <c r="D21" s="8" t="n">
        <v>8.699999999999999</v>
      </c>
    </row>
    <row r="22" spans="1:4">
      <c r="A22" s="4" t="s">
        <v>111</v>
      </c>
      <c r="B22" s="8" t="n">
        <v>75.8</v>
      </c>
      <c r="D22" s="8" t="n">
        <v>114.5</v>
      </c>
    </row>
    <row r="23" spans="1:4">
      <c r="A23" s="4" t="s">
        <v>112</v>
      </c>
      <c r="B23" s="8" t="n">
        <v>302.7</v>
      </c>
      <c r="D23" s="8" t="n">
        <v>410.7</v>
      </c>
    </row>
    <row r="24" spans="1:4">
      <c r="A24" s="4" t="s">
        <v>113</v>
      </c>
      <c r="B24" s="8" t="n">
        <v>88.09999999999999</v>
      </c>
      <c r="D24" s="8" t="n">
        <v>118.7</v>
      </c>
    </row>
    <row r="25" spans="1:4">
      <c r="A25" s="4" t="s">
        <v>67</v>
      </c>
      <c r="B25" s="8" t="n">
        <v>4.3</v>
      </c>
      <c r="D25" s="8" t="n">
        <v>7.4</v>
      </c>
    </row>
    <row r="26" spans="1:4">
      <c r="A26" s="4" t="s">
        <v>114</v>
      </c>
      <c r="B26" s="7" t="n">
        <v>14</v>
      </c>
      <c r="D26" s="7" t="n">
        <v>16</v>
      </c>
    </row>
    <row r="27" spans="1:4">
      <c r="A27" s="4" t="s">
        <v>115</v>
      </c>
      <c r="B27" s="8" t="n">
        <v>91.5</v>
      </c>
      <c r="D27" s="7" t="n">
        <v>0</v>
      </c>
    </row>
    <row r="28" spans="1:4">
      <c r="A28" s="4" t="s">
        <v>116</v>
      </c>
      <c r="B28" s="8" t="n">
        <v>1172.9</v>
      </c>
      <c r="D28" s="8" t="n">
        <v>1401.1</v>
      </c>
    </row>
    <row r="29" spans="1:4">
      <c r="A29" s="4" t="s">
        <v>117</v>
      </c>
      <c r="B29" s="8" t="n">
        <v>1591.5</v>
      </c>
      <c r="D29" s="8" t="n">
        <v>1590.4</v>
      </c>
    </row>
    <row r="30" spans="1:4">
      <c r="A30" s="4" t="s">
        <v>118</v>
      </c>
      <c r="B30" s="8" t="n">
        <v>137.7</v>
      </c>
      <c r="D30" s="8" t="n">
        <v>143.3</v>
      </c>
    </row>
    <row r="31" spans="1:4">
      <c r="A31" s="4" t="s">
        <v>119</v>
      </c>
      <c r="B31" s="8" t="n">
        <v>134.8</v>
      </c>
      <c r="D31" s="8" t="n">
        <v>137.6</v>
      </c>
    </row>
    <row r="32" spans="1:4">
      <c r="A32" s="4" t="s">
        <v>120</v>
      </c>
      <c r="B32" s="8" t="n">
        <v>110.9</v>
      </c>
      <c r="D32" s="8" t="n">
        <v>128.7</v>
      </c>
    </row>
    <row r="33" spans="1:4">
      <c r="A33" s="4" t="s">
        <v>121</v>
      </c>
      <c r="B33" s="8" t="n">
        <v>85.09999999999999</v>
      </c>
      <c r="D33" s="8" t="n">
        <v>90.5</v>
      </c>
    </row>
    <row r="34" spans="1:4">
      <c r="A34" s="4" t="s">
        <v>122</v>
      </c>
      <c r="B34" s="8" t="n">
        <v>3232.9</v>
      </c>
      <c r="D34" s="8" t="n">
        <v>3491.6</v>
      </c>
    </row>
    <row r="35" spans="1:4">
      <c r="A35" s="4" t="s">
        <v>123</v>
      </c>
      <c r="B35" s="7" t="n">
        <v>0</v>
      </c>
      <c r="D35" s="8" t="n">
        <v>578.5</v>
      </c>
    </row>
    <row r="36" spans="1:4">
      <c r="A36" s="3" t="s">
        <v>124</v>
      </c>
    </row>
    <row r="37" spans="1:4">
      <c r="A37" s="4" t="s">
        <v>125</v>
      </c>
      <c r="B37" s="7" t="n">
        <v>0</v>
      </c>
      <c r="D37" s="8" t="n">
        <v>192.6</v>
      </c>
    </row>
    <row r="38" spans="1:4">
      <c r="A38" s="4" t="s">
        <v>126</v>
      </c>
      <c r="B38" s="8" t="n">
        <v>523.4</v>
      </c>
      <c r="D38" s="8" t="n">
        <v>2321.2</v>
      </c>
    </row>
    <row r="39" spans="1:4">
      <c r="A39" s="4" t="s">
        <v>127</v>
      </c>
      <c r="B39" s="8" t="n">
        <v>-170.1</v>
      </c>
      <c r="D39" s="8" t="n">
        <v>2138.9</v>
      </c>
    </row>
    <row r="40" spans="1:4">
      <c r="A40" s="4" t="s">
        <v>128</v>
      </c>
      <c r="B40" s="8" t="n">
        <v>-1144.3</v>
      </c>
      <c r="D40" s="7" t="n">
        <v>-1040</v>
      </c>
    </row>
    <row r="41" spans="1:4">
      <c r="A41" s="4" t="s">
        <v>129</v>
      </c>
      <c r="B41" s="7" t="n">
        <v>0</v>
      </c>
      <c r="D41" s="8" t="n">
        <v>-4603.3</v>
      </c>
    </row>
    <row r="42" spans="1:4">
      <c r="A42" s="4" t="s">
        <v>130</v>
      </c>
      <c r="B42" s="7" t="n">
        <v>-791</v>
      </c>
      <c r="D42" s="8" t="n">
        <v>-990.6</v>
      </c>
    </row>
    <row r="43" spans="1:4">
      <c r="A43" s="4" t="s">
        <v>131</v>
      </c>
      <c r="B43" s="8" t="n">
        <v>5.7</v>
      </c>
      <c r="D43" s="8" t="n">
        <v>6.8</v>
      </c>
    </row>
    <row r="44" spans="1:4">
      <c r="A44" s="4" t="s">
        <v>132</v>
      </c>
      <c r="B44" s="8" t="n">
        <v>-785.3</v>
      </c>
      <c r="C44" s="4" t="s">
        <v>133</v>
      </c>
      <c r="D44" s="8" t="n">
        <v>-983.8</v>
      </c>
    </row>
    <row r="45" spans="1:4">
      <c r="A45" s="4" t="s">
        <v>134</v>
      </c>
      <c r="B45" s="6" t="n">
        <v>2447.6</v>
      </c>
      <c r="D45" s="6" t="n">
        <v>3086.3</v>
      </c>
    </row>
    <row r="46" spans="1:4"/>
    <row r="47" spans="1:4">
      <c r="A47" s="4" t="s">
        <v>133</v>
      </c>
      <c r="B47" s="4" t="s">
        <v>135</v>
      </c>
    </row>
  </sheetData>
  <mergeCells count="3">
    <mergeCell ref="B1:C1"/>
    <mergeCell ref="A46:D46"/>
    <mergeCell ref="B47:D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0</v>
      </c>
      <c r="B1" s="2" t="s">
        <v>53</v>
      </c>
      <c r="C1" s="2" t="s">
        <v>90</v>
      </c>
    </row>
    <row r="2" spans="1:3">
      <c r="A2" s="3" t="s">
        <v>228</v>
      </c>
    </row>
    <row r="3" spans="1:3">
      <c r="A3" s="4" t="s">
        <v>461</v>
      </c>
      <c r="B3" s="6" t="n">
        <v>115.3</v>
      </c>
      <c r="C3" s="6" t="n">
        <v>130.6</v>
      </c>
    </row>
    <row r="4" spans="1:3">
      <c r="A4" s="4" t="s">
        <v>462</v>
      </c>
      <c r="B4" s="8" t="n">
        <v>300.5</v>
      </c>
      <c r="C4" s="8" t="n">
        <v>321.7</v>
      </c>
    </row>
    <row r="5" spans="1:3">
      <c r="A5" s="4" t="s">
        <v>95</v>
      </c>
      <c r="B5" s="6" t="n">
        <v>415.8</v>
      </c>
      <c r="C5" s="6" t="n">
        <v>45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3</v>
      </c>
      <c r="B1" s="2" t="s">
        <v>53</v>
      </c>
      <c r="C1" s="2" t="s">
        <v>90</v>
      </c>
    </row>
    <row r="2" spans="1:3">
      <c r="A2" s="3" t="s">
        <v>464</v>
      </c>
    </row>
    <row r="3" spans="1:3">
      <c r="A3" s="4" t="s">
        <v>465</v>
      </c>
      <c r="B3" s="6" t="n">
        <v>169.9</v>
      </c>
      <c r="C3" s="6" t="n">
        <v>175.4</v>
      </c>
    </row>
    <row r="4" spans="1:3">
      <c r="A4" s="4" t="s">
        <v>466</v>
      </c>
      <c r="B4" s="8" t="n">
        <v>2.1</v>
      </c>
      <c r="C4" s="8" t="n">
        <v>2.4</v>
      </c>
    </row>
    <row r="5" spans="1:3">
      <c r="A5" s="4" t="s">
        <v>467</v>
      </c>
      <c r="B5" s="7" t="n">
        <v>172</v>
      </c>
      <c r="C5" s="8" t="n">
        <v>177.8</v>
      </c>
    </row>
    <row r="6" spans="1:3">
      <c r="A6" s="3" t="s">
        <v>468</v>
      </c>
    </row>
    <row r="7" spans="1:3">
      <c r="A7" s="4" t="s">
        <v>469</v>
      </c>
      <c r="B7" s="8" t="n">
        <v>45.4</v>
      </c>
      <c r="C7" s="8" t="n">
        <v>45.7</v>
      </c>
    </row>
    <row r="8" spans="1:3">
      <c r="A8" s="4" t="s">
        <v>470</v>
      </c>
      <c r="B8" s="8" t="n">
        <v>0.9</v>
      </c>
      <c r="C8" s="7" t="n">
        <v>1</v>
      </c>
    </row>
    <row r="9" spans="1:3">
      <c r="A9" s="4" t="s">
        <v>471</v>
      </c>
      <c r="B9" s="8" t="n">
        <v>46.3</v>
      </c>
      <c r="C9" s="8" t="n">
        <v>46.7</v>
      </c>
    </row>
    <row r="10" spans="1:3">
      <c r="A10" s="3" t="s">
        <v>472</v>
      </c>
    </row>
    <row r="11" spans="1:3">
      <c r="A11" s="4" t="s">
        <v>469</v>
      </c>
      <c r="B11" s="8" t="n">
        <v>137.7</v>
      </c>
      <c r="C11" s="8" t="n">
        <v>143.3</v>
      </c>
    </row>
    <row r="12" spans="1:3">
      <c r="A12" s="4" t="s">
        <v>470</v>
      </c>
      <c r="B12" s="8" t="n">
        <v>1.3</v>
      </c>
      <c r="C12" s="8" t="n">
        <v>1.4</v>
      </c>
    </row>
    <row r="13" spans="1:3">
      <c r="A13" s="4" t="s">
        <v>473</v>
      </c>
      <c r="B13" s="7" t="n">
        <v>139</v>
      </c>
      <c r="C13" s="8" t="n">
        <v>144.7</v>
      </c>
    </row>
    <row r="14" spans="1:3">
      <c r="A14" s="4" t="s">
        <v>474</v>
      </c>
      <c r="B14" s="6" t="n">
        <v>185.3</v>
      </c>
      <c r="C14" s="6" t="n">
        <v>19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75</v>
      </c>
      <c r="B1" s="2" t="s">
        <v>1</v>
      </c>
    </row>
    <row r="2" spans="1:3">
      <c r="B2" s="2" t="s">
        <v>53</v>
      </c>
      <c r="C2" s="2" t="s">
        <v>54</v>
      </c>
    </row>
    <row r="3" spans="1:3">
      <c r="A3" s="3" t="s">
        <v>231</v>
      </c>
    </row>
    <row r="4" spans="1:3">
      <c r="A4" s="4" t="s">
        <v>476</v>
      </c>
      <c r="B4" s="9" t="n">
        <v>16</v>
      </c>
      <c r="C4" s="6" t="n">
        <v>16.8</v>
      </c>
    </row>
    <row r="5" spans="1:3">
      <c r="A5" s="4" t="s">
        <v>477</v>
      </c>
      <c r="B5" s="8" t="n">
        <v>0.3</v>
      </c>
      <c r="C5" s="8" t="n">
        <v>0.4</v>
      </c>
    </row>
    <row r="6" spans="1:3">
      <c r="A6" s="4" t="s">
        <v>478</v>
      </c>
      <c r="B6" s="8" t="n">
        <v>0.1</v>
      </c>
      <c r="C6" s="8" t="n">
        <v>0.1</v>
      </c>
    </row>
    <row r="7" spans="1:3">
      <c r="A7" s="4" t="s">
        <v>479</v>
      </c>
      <c r="B7" s="8" t="n">
        <v>0.4</v>
      </c>
      <c r="C7" s="8" t="n">
        <v>1.1</v>
      </c>
    </row>
    <row r="8" spans="1:3">
      <c r="A8" s="4" t="s">
        <v>480</v>
      </c>
      <c r="B8" s="8" t="n">
        <v>-4.1</v>
      </c>
      <c r="C8" s="8" t="n">
        <v>-3.2</v>
      </c>
    </row>
    <row r="9" spans="1:3">
      <c r="A9" s="4" t="s">
        <v>481</v>
      </c>
      <c r="B9" s="6" t="n">
        <v>12.7</v>
      </c>
      <c r="C9" s="6" t="n">
        <v>1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2</v>
      </c>
      <c r="B1" s="2" t="s">
        <v>53</v>
      </c>
      <c r="C1" s="2" t="s">
        <v>90</v>
      </c>
    </row>
    <row r="2" spans="1:3">
      <c r="A2" s="3" t="s">
        <v>483</v>
      </c>
    </row>
    <row r="3" spans="1:3">
      <c r="A3" s="4" t="s">
        <v>48</v>
      </c>
      <c r="B3" s="9" t="n">
        <v>45</v>
      </c>
    </row>
    <row r="4" spans="1:3">
      <c r="A4" s="4" t="s">
        <v>48</v>
      </c>
      <c r="C4" s="6" t="n">
        <v>59.7</v>
      </c>
    </row>
    <row r="5" spans="1:3">
      <c r="A5" s="4" t="s">
        <v>484</v>
      </c>
      <c r="B5" s="8" t="n">
        <v>51.7</v>
      </c>
      <c r="C5" s="8" t="n">
        <v>50.5</v>
      </c>
    </row>
    <row r="6" spans="1:3">
      <c r="A6" s="4" t="s">
        <v>485</v>
      </c>
      <c r="B6" s="8" t="n">
        <v>43.8</v>
      </c>
      <c r="C6" s="8" t="n">
        <v>42.4</v>
      </c>
    </row>
    <row r="7" spans="1:3">
      <c r="A7" s="4" t="s">
        <v>486</v>
      </c>
      <c r="B7" s="8" t="n">
        <v>29.3</v>
      </c>
      <c r="C7" s="8" t="n">
        <v>28.3</v>
      </c>
    </row>
    <row r="8" spans="1:3">
      <c r="A8" s="4" t="s">
        <v>487</v>
      </c>
      <c r="B8" s="7" t="n">
        <v>21</v>
      </c>
      <c r="C8" s="8" t="n">
        <v>20.2</v>
      </c>
    </row>
    <row r="9" spans="1:3">
      <c r="A9" s="4" t="s">
        <v>488</v>
      </c>
      <c r="B9" s="7" t="n">
        <v>18</v>
      </c>
    </row>
    <row r="10" spans="1:3">
      <c r="A10" s="4" t="s">
        <v>489</v>
      </c>
      <c r="B10" s="8" t="n">
        <v>11.6</v>
      </c>
    </row>
    <row r="11" spans="1:3">
      <c r="A11" s="4" t="s">
        <v>489</v>
      </c>
      <c r="C11" s="8" t="n">
        <v>30.1</v>
      </c>
    </row>
    <row r="12" spans="1:3">
      <c r="A12" s="4" t="s">
        <v>490</v>
      </c>
      <c r="B12" s="8" t="n">
        <v>220.4</v>
      </c>
      <c r="C12" s="8" t="n">
        <v>231.2</v>
      </c>
    </row>
    <row r="13" spans="1:3">
      <c r="A13" s="4" t="s">
        <v>491</v>
      </c>
      <c r="B13" s="8" t="n">
        <v>37.3</v>
      </c>
      <c r="C13" s="8" t="n">
        <v>42.2</v>
      </c>
    </row>
    <row r="14" spans="1:3">
      <c r="A14" s="4" t="s">
        <v>492</v>
      </c>
      <c r="B14" s="8" t="n">
        <v>183.1</v>
      </c>
      <c r="C14" s="7" t="n">
        <v>189</v>
      </c>
    </row>
    <row r="15" spans="1:3">
      <c r="A15" s="3" t="s">
        <v>493</v>
      </c>
    </row>
    <row r="16" spans="1:3">
      <c r="A16" s="4" t="s">
        <v>48</v>
      </c>
      <c r="B16" s="8" t="n">
        <v>0.8</v>
      </c>
    </row>
    <row r="17" spans="1:3">
      <c r="A17" s="4" t="s">
        <v>48</v>
      </c>
      <c r="C17" s="8" t="n">
        <v>1.2</v>
      </c>
    </row>
    <row r="18" spans="1:3">
      <c r="A18" s="4" t="s">
        <v>484</v>
      </c>
      <c r="B18" s="8" t="n">
        <v>0.9</v>
      </c>
      <c r="C18" s="8" t="n">
        <v>0.9</v>
      </c>
    </row>
    <row r="19" spans="1:3">
      <c r="A19" s="4" t="s">
        <v>485</v>
      </c>
      <c r="B19" s="8" t="n">
        <v>0.6</v>
      </c>
      <c r="C19" s="8" t="n">
        <v>0.6</v>
      </c>
    </row>
    <row r="20" spans="1:3">
      <c r="A20" s="4" t="s">
        <v>486</v>
      </c>
      <c r="B20" s="8" t="n">
        <v>0.1</v>
      </c>
      <c r="C20" s="8" t="n">
        <v>0.1</v>
      </c>
    </row>
    <row r="21" spans="1:3">
      <c r="A21" s="4" t="s">
        <v>487</v>
      </c>
      <c r="B21" s="7" t="n">
        <v>0</v>
      </c>
      <c r="C21" s="7" t="n">
        <v>0</v>
      </c>
    </row>
    <row r="22" spans="1:3">
      <c r="A22" s="4" t="s">
        <v>488</v>
      </c>
      <c r="B22" s="7" t="n">
        <v>0</v>
      </c>
    </row>
    <row r="23" spans="1:3">
      <c r="A23" s="4" t="s">
        <v>489</v>
      </c>
      <c r="B23" s="7" t="n">
        <v>0</v>
      </c>
    </row>
    <row r="24" spans="1:3">
      <c r="A24" s="4" t="s">
        <v>489</v>
      </c>
      <c r="C24" s="7" t="n">
        <v>0</v>
      </c>
    </row>
    <row r="25" spans="1:3">
      <c r="A25" s="4" t="s">
        <v>490</v>
      </c>
      <c r="B25" s="8" t="n">
        <v>2.4</v>
      </c>
      <c r="C25" s="8" t="n">
        <v>2.8</v>
      </c>
    </row>
    <row r="26" spans="1:3">
      <c r="A26" s="4" t="s">
        <v>491</v>
      </c>
      <c r="B26" s="8" t="n">
        <v>0.2</v>
      </c>
      <c r="C26" s="8" t="n">
        <v>0.4</v>
      </c>
    </row>
    <row r="27" spans="1:3">
      <c r="A27" s="4" t="s">
        <v>492</v>
      </c>
      <c r="B27" s="8" t="n">
        <v>2.2</v>
      </c>
      <c r="C27" s="8" t="n">
        <v>2.4</v>
      </c>
    </row>
    <row r="28" spans="1:3">
      <c r="A28" s="3" t="s">
        <v>183</v>
      </c>
    </row>
    <row r="29" spans="1:3">
      <c r="A29" s="4" t="s">
        <v>48</v>
      </c>
      <c r="B29" s="8" t="n">
        <v>45.8</v>
      </c>
    </row>
    <row r="30" spans="1:3">
      <c r="A30" s="4" t="s">
        <v>48</v>
      </c>
      <c r="C30" s="8" t="n">
        <v>60.9</v>
      </c>
    </row>
    <row r="31" spans="1:3">
      <c r="A31" s="4" t="s">
        <v>484</v>
      </c>
      <c r="B31" s="8" t="n">
        <v>52.6</v>
      </c>
      <c r="C31" s="8" t="n">
        <v>51.4</v>
      </c>
    </row>
    <row r="32" spans="1:3">
      <c r="A32" s="4" t="s">
        <v>485</v>
      </c>
      <c r="B32" s="8" t="n">
        <v>44.4</v>
      </c>
      <c r="C32" s="7" t="n">
        <v>43</v>
      </c>
    </row>
    <row r="33" spans="1:3">
      <c r="A33" s="4" t="s">
        <v>486</v>
      </c>
      <c r="B33" s="8" t="n">
        <v>29.4</v>
      </c>
      <c r="C33" s="8" t="n">
        <v>28.4</v>
      </c>
    </row>
    <row r="34" spans="1:3">
      <c r="A34" s="4" t="s">
        <v>487</v>
      </c>
      <c r="B34" s="7" t="n">
        <v>21</v>
      </c>
      <c r="C34" s="8" t="n">
        <v>20.2</v>
      </c>
    </row>
    <row r="35" spans="1:3">
      <c r="A35" s="4" t="s">
        <v>488</v>
      </c>
      <c r="B35" s="7" t="n">
        <v>18</v>
      </c>
    </row>
    <row r="36" spans="1:3">
      <c r="A36" s="4" t="s">
        <v>489</v>
      </c>
      <c r="B36" s="8" t="n">
        <v>11.6</v>
      </c>
    </row>
    <row r="37" spans="1:3">
      <c r="A37" s="4" t="s">
        <v>489</v>
      </c>
      <c r="C37" s="8" t="n">
        <v>30.1</v>
      </c>
    </row>
    <row r="38" spans="1:3">
      <c r="A38" s="4" t="s">
        <v>490</v>
      </c>
      <c r="B38" s="8" t="n">
        <v>222.8</v>
      </c>
      <c r="C38" s="7" t="n">
        <v>234</v>
      </c>
    </row>
    <row r="39" spans="1:3">
      <c r="A39" s="4" t="s">
        <v>491</v>
      </c>
      <c r="B39" s="8" t="n">
        <v>37.5</v>
      </c>
      <c r="C39" s="8" t="n">
        <v>42.6</v>
      </c>
    </row>
    <row r="40" spans="1:3">
      <c r="A40" s="4" t="s">
        <v>474</v>
      </c>
      <c r="B40" s="6" t="n">
        <v>185.3</v>
      </c>
      <c r="C40" s="6" t="n">
        <v>19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24"/>
    <col customWidth="1" max="3" min="3" width="25"/>
  </cols>
  <sheetData>
    <row r="1" spans="1:3">
      <c r="A1" s="1" t="s">
        <v>494</v>
      </c>
      <c r="B1" s="2" t="s">
        <v>53</v>
      </c>
      <c r="C1" s="2" t="s">
        <v>90</v>
      </c>
    </row>
    <row r="2" spans="1:3">
      <c r="A2" s="3" t="s">
        <v>231</v>
      </c>
    </row>
    <row r="3" spans="1:3">
      <c r="A3" s="4" t="s">
        <v>495</v>
      </c>
      <c r="B3" s="4" t="s">
        <v>496</v>
      </c>
      <c r="C3" s="4" t="s">
        <v>497</v>
      </c>
    </row>
    <row r="4" spans="1:3">
      <c r="A4" s="4" t="s">
        <v>498</v>
      </c>
      <c r="B4" s="4" t="s">
        <v>499</v>
      </c>
      <c r="C4" s="4" t="s">
        <v>500</v>
      </c>
    </row>
    <row r="5" spans="1:3">
      <c r="A5" s="4" t="s">
        <v>501</v>
      </c>
      <c r="B5" s="4" t="s">
        <v>502</v>
      </c>
      <c r="C5" s="4" t="s">
        <v>503</v>
      </c>
    </row>
    <row r="6" spans="1:3">
      <c r="A6" s="4" t="s">
        <v>504</v>
      </c>
      <c r="B6" s="4" t="s">
        <v>505</v>
      </c>
      <c r="C6" s="4" t="s">
        <v>5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07</v>
      </c>
      <c r="B1" s="2" t="s">
        <v>1</v>
      </c>
    </row>
    <row r="2" spans="1:3">
      <c r="B2" s="2" t="s">
        <v>53</v>
      </c>
      <c r="C2" s="2" t="s">
        <v>54</v>
      </c>
    </row>
    <row r="3" spans="1:3">
      <c r="A3" s="3" t="s">
        <v>231</v>
      </c>
    </row>
    <row r="4" spans="1:3">
      <c r="A4" s="4" t="s">
        <v>508</v>
      </c>
      <c r="B4" s="6" t="n">
        <v>16.1</v>
      </c>
      <c r="C4" s="6" t="n">
        <v>16.4</v>
      </c>
    </row>
    <row r="5" spans="1:3">
      <c r="A5" s="4" t="s">
        <v>509</v>
      </c>
      <c r="B5" s="8" t="n">
        <v>0.3</v>
      </c>
      <c r="C5" s="8" t="n">
        <v>0.3</v>
      </c>
    </row>
    <row r="6" spans="1:3">
      <c r="A6" s="4" t="s">
        <v>510</v>
      </c>
      <c r="B6" s="8" t="n">
        <v>16.4</v>
      </c>
      <c r="C6" s="8" t="n">
        <v>16.7</v>
      </c>
    </row>
    <row r="7" spans="1:3">
      <c r="A7" s="4" t="s">
        <v>511</v>
      </c>
      <c r="B7" s="8" t="n">
        <v>0.1</v>
      </c>
      <c r="C7" s="8" t="n">
        <v>0.7</v>
      </c>
    </row>
    <row r="8" spans="1:3">
      <c r="A8" s="4" t="s">
        <v>512</v>
      </c>
      <c r="B8" s="6" t="n">
        <v>11.9</v>
      </c>
      <c r="C8" s="6" t="n">
        <v>1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53</v>
      </c>
      <c r="C2" s="2" t="s">
        <v>54</v>
      </c>
    </row>
    <row r="3" spans="1:3">
      <c r="A3" s="4" t="s">
        <v>514</v>
      </c>
    </row>
    <row r="4" spans="1:3">
      <c r="A4" s="3" t="s">
        <v>515</v>
      </c>
    </row>
    <row r="5" spans="1:3">
      <c r="A5" s="4" t="s">
        <v>516</v>
      </c>
      <c r="B5" s="9" t="n">
        <v>0</v>
      </c>
      <c r="C5" s="9" t="n">
        <v>0</v>
      </c>
    </row>
    <row r="6" spans="1:3">
      <c r="A6" s="4" t="s">
        <v>517</v>
      </c>
      <c r="B6" s="8" t="n">
        <v>0.1</v>
      </c>
      <c r="C6" s="8" t="n">
        <v>0.3</v>
      </c>
    </row>
    <row r="7" spans="1:3">
      <c r="A7" s="4" t="s">
        <v>518</v>
      </c>
      <c r="B7" s="7" t="n">
        <v>0</v>
      </c>
      <c r="C7" s="7" t="n">
        <v>0</v>
      </c>
    </row>
    <row r="8" spans="1:3">
      <c r="A8" s="4" t="s">
        <v>519</v>
      </c>
      <c r="B8" s="8" t="n">
        <v>0.1</v>
      </c>
      <c r="C8" s="7" t="n">
        <v>0</v>
      </c>
    </row>
    <row r="9" spans="1:3">
      <c r="A9" s="4" t="s">
        <v>520</v>
      </c>
      <c r="B9" s="7" t="n">
        <v>0</v>
      </c>
      <c r="C9" s="7" t="n">
        <v>0</v>
      </c>
    </row>
    <row r="10" spans="1:3">
      <c r="A10" s="4" t="s">
        <v>521</v>
      </c>
      <c r="B10" s="7" t="n">
        <v>0</v>
      </c>
      <c r="C10" s="7" t="n">
        <v>0</v>
      </c>
    </row>
    <row r="11" spans="1:3">
      <c r="A11" s="4" t="s">
        <v>522</v>
      </c>
      <c r="B11" s="8" t="n">
        <v>0.2</v>
      </c>
      <c r="C11" s="8" t="n">
        <v>0.3</v>
      </c>
    </row>
    <row r="12" spans="1:3">
      <c r="A12" s="4" t="s">
        <v>523</v>
      </c>
    </row>
    <row r="13" spans="1:3">
      <c r="A13" s="3" t="s">
        <v>515</v>
      </c>
    </row>
    <row r="14" spans="1:3">
      <c r="A14" s="4" t="s">
        <v>516</v>
      </c>
      <c r="B14" s="8" t="n">
        <v>0.4</v>
      </c>
      <c r="C14" s="8" t="n">
        <v>0.5</v>
      </c>
    </row>
    <row r="15" spans="1:3">
      <c r="A15" s="4" t="s">
        <v>517</v>
      </c>
      <c r="B15" s="8" t="n">
        <v>0.4</v>
      </c>
      <c r="C15" s="8" t="n">
        <v>0.6</v>
      </c>
    </row>
    <row r="16" spans="1:3">
      <c r="A16" s="4" t="s">
        <v>518</v>
      </c>
      <c r="B16" s="8" t="n">
        <v>-0.7</v>
      </c>
      <c r="C16" s="8" t="n">
        <v>-0.8</v>
      </c>
    </row>
    <row r="17" spans="1:3">
      <c r="A17" s="4" t="s">
        <v>519</v>
      </c>
      <c r="B17" s="7" t="n">
        <v>0</v>
      </c>
      <c r="C17" s="7" t="n">
        <v>0</v>
      </c>
    </row>
    <row r="18" spans="1:3">
      <c r="A18" s="4" t="s">
        <v>520</v>
      </c>
      <c r="B18" s="8" t="n">
        <v>0.8</v>
      </c>
      <c r="C18" s="8" t="n">
        <v>0.7</v>
      </c>
    </row>
    <row r="19" spans="1:3">
      <c r="A19" s="4" t="s">
        <v>521</v>
      </c>
      <c r="B19" s="7" t="n">
        <v>0</v>
      </c>
      <c r="C19" s="7" t="n">
        <v>0</v>
      </c>
    </row>
    <row r="20" spans="1:3">
      <c r="A20" s="4" t="s">
        <v>522</v>
      </c>
      <c r="B20" s="8" t="n">
        <v>0.9</v>
      </c>
      <c r="C20" s="7" t="n">
        <v>1</v>
      </c>
    </row>
    <row r="21" spans="1:3">
      <c r="A21" s="4" t="s">
        <v>524</v>
      </c>
    </row>
    <row r="22" spans="1:3">
      <c r="A22" s="3" t="s">
        <v>515</v>
      </c>
    </row>
    <row r="23" spans="1:3">
      <c r="A23" s="4" t="s">
        <v>516</v>
      </c>
      <c r="B23" s="8" t="n">
        <v>1.1</v>
      </c>
      <c r="C23" s="7" t="n">
        <v>1</v>
      </c>
    </row>
    <row r="24" spans="1:3">
      <c r="A24" s="4" t="s">
        <v>517</v>
      </c>
      <c r="B24" s="7" t="n">
        <v>3</v>
      </c>
      <c r="C24" s="8" t="n">
        <v>3.9</v>
      </c>
    </row>
    <row r="25" spans="1:3">
      <c r="A25" s="4" t="s">
        <v>518</v>
      </c>
      <c r="B25" s="8" t="n">
        <v>-4.1</v>
      </c>
      <c r="C25" s="8" t="n">
        <v>-7.9</v>
      </c>
    </row>
    <row r="26" spans="1:3">
      <c r="A26" s="4" t="s">
        <v>519</v>
      </c>
      <c r="B26" s="7" t="n">
        <v>0</v>
      </c>
      <c r="C26" s="7" t="n">
        <v>0</v>
      </c>
    </row>
    <row r="27" spans="1:3">
      <c r="A27" s="4" t="s">
        <v>520</v>
      </c>
      <c r="B27" s="8" t="n">
        <v>1.6</v>
      </c>
      <c r="C27" s="8" t="n">
        <v>1.3</v>
      </c>
    </row>
    <row r="28" spans="1:3">
      <c r="A28" s="4" t="s">
        <v>521</v>
      </c>
      <c r="B28" s="7" t="n">
        <v>0</v>
      </c>
      <c r="C28" s="8" t="n">
        <v>0.1</v>
      </c>
    </row>
    <row r="29" spans="1:3">
      <c r="A29" s="4" t="s">
        <v>522</v>
      </c>
      <c r="B29" s="6" t="n">
        <v>1.6</v>
      </c>
      <c r="C29" s="6" t="n">
        <v>-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21"/>
  </cols>
  <sheetData>
    <row r="1" spans="1:2">
      <c r="A1" s="1" t="s">
        <v>525</v>
      </c>
      <c r="B1" s="2" t="s">
        <v>1</v>
      </c>
    </row>
    <row r="2" spans="1:2">
      <c r="B2" s="2" t="s">
        <v>526</v>
      </c>
    </row>
    <row r="3" spans="1:2">
      <c r="A3" s="4" t="s">
        <v>527</v>
      </c>
    </row>
    <row r="4" spans="1:2">
      <c r="A4" s="3" t="s">
        <v>515</v>
      </c>
    </row>
    <row r="5" spans="1:2">
      <c r="A5" s="4" t="s">
        <v>528</v>
      </c>
      <c r="B5" s="9" t="n">
        <v>5</v>
      </c>
    </row>
    <row r="6" spans="1:2">
      <c r="A6" s="4" t="s">
        <v>529</v>
      </c>
    </row>
    <row r="7" spans="1:2">
      <c r="A7" s="3" t="s">
        <v>515</v>
      </c>
    </row>
    <row r="8" spans="1:2">
      <c r="A8" s="4" t="s">
        <v>528</v>
      </c>
      <c r="B8" s="7" t="n">
        <v>10</v>
      </c>
    </row>
    <row r="9" spans="1:2">
      <c r="A9" s="4" t="s">
        <v>530</v>
      </c>
    </row>
    <row r="10" spans="1:2">
      <c r="A10" s="3" t="s">
        <v>515</v>
      </c>
    </row>
    <row r="11" spans="1:2">
      <c r="A11" s="4" t="s">
        <v>531</v>
      </c>
      <c r="B11" s="7" t="n">
        <v>1</v>
      </c>
    </row>
    <row r="12" spans="1:2">
      <c r="A12" s="4" t="s">
        <v>532</v>
      </c>
    </row>
    <row r="13" spans="1:2">
      <c r="A13" s="3" t="s">
        <v>515</v>
      </c>
    </row>
    <row r="14" spans="1:2">
      <c r="A14" s="4" t="s">
        <v>531</v>
      </c>
      <c r="B14" s="9"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s>
  <sheetData>
    <row r="1" spans="1:8">
      <c r="A1" s="1" t="s">
        <v>533</v>
      </c>
      <c r="B1" s="2" t="s">
        <v>1</v>
      </c>
    </row>
    <row r="2" spans="1:8">
      <c r="B2" s="2" t="s">
        <v>534</v>
      </c>
      <c r="C2" s="2" t="s">
        <v>213</v>
      </c>
      <c r="D2" s="2" t="s">
        <v>535</v>
      </c>
      <c r="E2" s="2" t="s">
        <v>350</v>
      </c>
      <c r="F2" s="2" t="s">
        <v>536</v>
      </c>
      <c r="G2" s="2" t="s">
        <v>537</v>
      </c>
      <c r="H2" s="2" t="s">
        <v>538</v>
      </c>
    </row>
    <row r="3" spans="1:8">
      <c r="A3" s="3" t="s">
        <v>539</v>
      </c>
    </row>
    <row r="4" spans="1:8">
      <c r="A4" s="4" t="s">
        <v>55</v>
      </c>
      <c r="B4" s="6" t="n">
        <v>957.3</v>
      </c>
      <c r="C4" s="6" t="n">
        <v>1186.9</v>
      </c>
    </row>
    <row r="5" spans="1:8">
      <c r="A5" s="4" t="s">
        <v>540</v>
      </c>
      <c r="B5" s="6" t="n">
        <v>-18.2</v>
      </c>
      <c r="C5" s="6" t="n">
        <v>22.6</v>
      </c>
    </row>
    <row r="6" spans="1:8">
      <c r="A6" s="4" t="s">
        <v>541</v>
      </c>
      <c r="B6" s="7" t="n">
        <v>128</v>
      </c>
    </row>
    <row r="7" spans="1:8">
      <c r="A7" s="4" t="s">
        <v>542</v>
      </c>
      <c r="B7" s="7" t="n">
        <v>18</v>
      </c>
    </row>
    <row r="8" spans="1:8">
      <c r="A8" s="4" t="s">
        <v>543</v>
      </c>
      <c r="B8" s="7" t="n">
        <v>20</v>
      </c>
    </row>
    <row r="9" spans="1:8">
      <c r="A9" s="4" t="s">
        <v>544</v>
      </c>
    </row>
    <row r="10" spans="1:8">
      <c r="A10" s="3" t="s">
        <v>539</v>
      </c>
    </row>
    <row r="11" spans="1:8">
      <c r="A11" s="4" t="s">
        <v>545</v>
      </c>
      <c r="F11" s="9" t="n">
        <v>187</v>
      </c>
      <c r="H11" s="9" t="n">
        <v>238</v>
      </c>
    </row>
    <row r="12" spans="1:8">
      <c r="A12" s="4" t="s">
        <v>546</v>
      </c>
      <c r="F12" s="9" t="n">
        <v>50</v>
      </c>
    </row>
    <row r="13" spans="1:8">
      <c r="A13" s="4" t="s">
        <v>547</v>
      </c>
    </row>
    <row r="14" spans="1:8">
      <c r="A14" s="3" t="s">
        <v>539</v>
      </c>
    </row>
    <row r="15" spans="1:8">
      <c r="A15" s="4" t="s">
        <v>545</v>
      </c>
      <c r="G15" s="9" t="n">
        <v>186</v>
      </c>
    </row>
    <row r="16" spans="1:8">
      <c r="A16" s="4" t="s">
        <v>548</v>
      </c>
    </row>
    <row r="17" spans="1:8">
      <c r="A17" s="3" t="s">
        <v>539</v>
      </c>
    </row>
    <row r="18" spans="1:8">
      <c r="A18" s="4" t="s">
        <v>549</v>
      </c>
      <c r="E18" s="9" t="n">
        <v>195</v>
      </c>
    </row>
    <row r="19" spans="1:8">
      <c r="A19" s="4" t="s">
        <v>55</v>
      </c>
      <c r="D19" s="9" t="n">
        <v>168</v>
      </c>
    </row>
    <row r="20" spans="1:8">
      <c r="A20" s="4" t="s">
        <v>540</v>
      </c>
      <c r="D20" s="9" t="n">
        <v>27</v>
      </c>
    </row>
    <row r="21" spans="1:8">
      <c r="A21" s="4" t="s">
        <v>550</v>
      </c>
      <c r="B21" s="9" t="n">
        <v>208</v>
      </c>
    </row>
    <row r="22" spans="1:8">
      <c r="A22" s="4" t="s">
        <v>551</v>
      </c>
      <c r="B22" s="7" t="n">
        <v>71</v>
      </c>
    </row>
    <row r="23" spans="1:8">
      <c r="A23" s="4" t="s">
        <v>552</v>
      </c>
    </row>
    <row r="24" spans="1:8">
      <c r="A24" s="3" t="s">
        <v>539</v>
      </c>
    </row>
    <row r="25" spans="1:8">
      <c r="A25" s="4" t="s">
        <v>549</v>
      </c>
      <c r="B25" s="9" t="n">
        <v>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3</v>
      </c>
      <c r="B1" s="2" t="s">
        <v>1</v>
      </c>
    </row>
    <row r="2" spans="1:4">
      <c r="B2" s="2" t="s">
        <v>53</v>
      </c>
      <c r="C2" s="2" t="s">
        <v>54</v>
      </c>
      <c r="D2" s="2" t="s">
        <v>362</v>
      </c>
    </row>
    <row r="3" spans="1:4">
      <c r="A3" s="3" t="s">
        <v>554</v>
      </c>
    </row>
    <row r="4" spans="1:4">
      <c r="A4" s="4" t="s">
        <v>555</v>
      </c>
      <c r="B4" s="6" t="n">
        <v>-990.6</v>
      </c>
    </row>
    <row r="5" spans="1:4">
      <c r="A5" s="4" t="s">
        <v>556</v>
      </c>
      <c r="B5" s="8" t="n">
        <v>-106.9</v>
      </c>
      <c r="C5" s="6" t="n">
        <v>-5.8</v>
      </c>
    </row>
    <row r="6" spans="1:4">
      <c r="A6" s="3" t="s">
        <v>557</v>
      </c>
    </row>
    <row r="7" spans="1:4">
      <c r="A7" s="4" t="s">
        <v>558</v>
      </c>
      <c r="B7" s="8" t="n">
        <v>0.6</v>
      </c>
      <c r="C7" s="8" t="n">
        <v>0.5</v>
      </c>
    </row>
    <row r="8" spans="1:4">
      <c r="A8" s="4" t="s">
        <v>559</v>
      </c>
      <c r="B8" s="7" t="n">
        <v>2</v>
      </c>
      <c r="C8" s="8" t="n">
        <v>1.3</v>
      </c>
    </row>
    <row r="9" spans="1:4">
      <c r="A9" s="4" t="s">
        <v>560</v>
      </c>
      <c r="B9" s="8" t="n">
        <v>2.6</v>
      </c>
      <c r="C9" s="8" t="n">
        <v>1.8</v>
      </c>
    </row>
    <row r="10" spans="1:4">
      <c r="A10" s="4" t="s">
        <v>561</v>
      </c>
      <c r="B10" s="7" t="n">
        <v>-791</v>
      </c>
    </row>
    <row r="11" spans="1:4">
      <c r="A11" s="4" t="s">
        <v>562</v>
      </c>
      <c r="B11" s="7" t="n">
        <v>0</v>
      </c>
      <c r="C11" s="7" t="n">
        <v>0</v>
      </c>
    </row>
    <row r="12" spans="1:4">
      <c r="A12" s="4" t="s">
        <v>563</v>
      </c>
      <c r="B12" s="8" t="n">
        <v>0.2</v>
      </c>
      <c r="C12" s="8" t="n">
        <v>0.2</v>
      </c>
    </row>
    <row r="13" spans="1:4">
      <c r="A13" s="4" t="s">
        <v>377</v>
      </c>
    </row>
    <row r="14" spans="1:4">
      <c r="A14" s="3" t="s">
        <v>557</v>
      </c>
    </row>
    <row r="15" spans="1:4">
      <c r="A15" s="4" t="s">
        <v>378</v>
      </c>
      <c r="D15" s="4" t="s">
        <v>379</v>
      </c>
    </row>
    <row r="16" spans="1:4">
      <c r="A16" s="4" t="s">
        <v>564</v>
      </c>
    </row>
    <row r="17" spans="1:4">
      <c r="A17" s="3" t="s">
        <v>554</v>
      </c>
    </row>
    <row r="18" spans="1:4">
      <c r="A18" s="4" t="s">
        <v>555</v>
      </c>
      <c r="B18" s="8" t="n">
        <v>-942.7</v>
      </c>
      <c r="C18" s="8" t="n">
        <v>-936.2</v>
      </c>
    </row>
    <row r="19" spans="1:4">
      <c r="A19" s="4" t="s">
        <v>556</v>
      </c>
      <c r="B19" s="8" t="n">
        <v>-106.9</v>
      </c>
      <c r="C19" s="8" t="n">
        <v>-3.4</v>
      </c>
    </row>
    <row r="20" spans="1:4">
      <c r="A20" s="3" t="s">
        <v>557</v>
      </c>
    </row>
    <row r="21" spans="1:4">
      <c r="A21" s="4" t="s">
        <v>560</v>
      </c>
      <c r="B21" s="7" t="n">
        <v>0</v>
      </c>
      <c r="C21" s="7" t="n">
        <v>0</v>
      </c>
    </row>
    <row r="22" spans="1:4">
      <c r="A22" s="4" t="s">
        <v>561</v>
      </c>
      <c r="B22" s="8" t="n">
        <v>-1049.6</v>
      </c>
      <c r="C22" s="8" t="n">
        <v>-939.6</v>
      </c>
    </row>
    <row r="23" spans="1:4">
      <c r="A23" s="4" t="s">
        <v>565</v>
      </c>
    </row>
    <row r="24" spans="1:4">
      <c r="A24" s="3" t="s">
        <v>554</v>
      </c>
    </row>
    <row r="25" spans="1:4">
      <c r="A25" s="4" t="s">
        <v>555</v>
      </c>
      <c r="B25" s="8" t="n">
        <v>-0.6</v>
      </c>
      <c r="C25" s="8" t="n">
        <v>0.5</v>
      </c>
    </row>
    <row r="26" spans="1:4">
      <c r="A26" s="4" t="s">
        <v>556</v>
      </c>
      <c r="B26" s="7" t="n">
        <v>0</v>
      </c>
      <c r="C26" s="8" t="n">
        <v>-2.4</v>
      </c>
    </row>
    <row r="27" spans="1:4">
      <c r="A27" s="3" t="s">
        <v>557</v>
      </c>
    </row>
    <row r="28" spans="1:4">
      <c r="A28" s="4" t="s">
        <v>558</v>
      </c>
      <c r="B28" s="8" t="n">
        <v>0.6</v>
      </c>
      <c r="C28" s="8" t="n">
        <v>0.5</v>
      </c>
    </row>
    <row r="29" spans="1:4">
      <c r="A29" s="4" t="s">
        <v>560</v>
      </c>
      <c r="B29" s="8" t="n">
        <v>0.6</v>
      </c>
      <c r="C29" s="8" t="n">
        <v>0.5</v>
      </c>
    </row>
    <row r="30" spans="1:4">
      <c r="A30" s="4" t="s">
        <v>561</v>
      </c>
      <c r="B30" s="7" t="n">
        <v>0</v>
      </c>
      <c r="C30" s="8" t="n">
        <v>-1.4</v>
      </c>
    </row>
    <row r="31" spans="1:4">
      <c r="A31" s="4" t="s">
        <v>566</v>
      </c>
    </row>
    <row r="32" spans="1:4">
      <c r="A32" s="3" t="s">
        <v>554</v>
      </c>
    </row>
    <row r="33" spans="1:4">
      <c r="A33" s="4" t="s">
        <v>555</v>
      </c>
      <c r="B33" s="8" t="n">
        <v>-4.3</v>
      </c>
      <c r="C33" s="8" t="n">
        <v>-4.3</v>
      </c>
    </row>
    <row r="34" spans="1:4">
      <c r="A34" s="4" t="s">
        <v>556</v>
      </c>
      <c r="B34" s="7" t="n">
        <v>0</v>
      </c>
    </row>
    <row r="35" spans="1:4">
      <c r="A35" s="3" t="s">
        <v>557</v>
      </c>
    </row>
    <row r="36" spans="1:4">
      <c r="A36" s="4" t="s">
        <v>560</v>
      </c>
      <c r="B36" s="7" t="n">
        <v>0</v>
      </c>
      <c r="C36" s="7" t="n">
        <v>0</v>
      </c>
    </row>
    <row r="37" spans="1:4">
      <c r="A37" s="4" t="s">
        <v>561</v>
      </c>
      <c r="B37" s="8" t="n">
        <v>-4.3</v>
      </c>
      <c r="C37" s="8" t="n">
        <v>-4.3</v>
      </c>
    </row>
    <row r="38" spans="1:4">
      <c r="A38" s="4" t="s">
        <v>567</v>
      </c>
    </row>
    <row r="39" spans="1:4">
      <c r="A39" s="3" t="s">
        <v>554</v>
      </c>
    </row>
    <row r="40" spans="1:4">
      <c r="A40" s="4" t="s">
        <v>555</v>
      </c>
      <c r="B40" s="8" t="n">
        <v>-92.40000000000001</v>
      </c>
      <c r="C40" s="8" t="n">
        <v>-93.8</v>
      </c>
    </row>
    <row r="41" spans="1:4">
      <c r="A41" s="4" t="s">
        <v>556</v>
      </c>
      <c r="B41" s="7" t="n">
        <v>0</v>
      </c>
    </row>
    <row r="42" spans="1:4">
      <c r="A42" s="3" t="s">
        <v>557</v>
      </c>
    </row>
    <row r="43" spans="1:4">
      <c r="A43" s="4" t="s">
        <v>559</v>
      </c>
      <c r="B43" s="7" t="n">
        <v>2</v>
      </c>
      <c r="C43" s="8" t="n">
        <v>1.3</v>
      </c>
    </row>
    <row r="44" spans="1:4">
      <c r="A44" s="4" t="s">
        <v>560</v>
      </c>
      <c r="B44" s="7" t="n">
        <v>2</v>
      </c>
      <c r="C44" s="8" t="n">
        <v>1.3</v>
      </c>
    </row>
    <row r="45" spans="1:4">
      <c r="A45" s="4" t="s">
        <v>561</v>
      </c>
      <c r="B45" s="8" t="n">
        <v>-90.40000000000001</v>
      </c>
      <c r="C45" s="8" t="n">
        <v>-92.5</v>
      </c>
    </row>
    <row r="46" spans="1:4">
      <c r="A46" s="4" t="s">
        <v>568</v>
      </c>
    </row>
    <row r="47" spans="1:4">
      <c r="A47" s="3" t="s">
        <v>554</v>
      </c>
    </row>
    <row r="48" spans="1:4">
      <c r="A48" s="4" t="s">
        <v>555</v>
      </c>
      <c r="C48" s="8" t="n">
        <v>3.4</v>
      </c>
    </row>
    <row r="49" spans="1:4">
      <c r="A49" s="3" t="s">
        <v>557</v>
      </c>
    </row>
    <row r="50" spans="1:4">
      <c r="A50" s="4" t="s">
        <v>560</v>
      </c>
      <c r="C50" s="7" t="n">
        <v>0</v>
      </c>
    </row>
    <row r="51" spans="1:4">
      <c r="A51" s="4" t="s">
        <v>561</v>
      </c>
      <c r="C51" s="8" t="n">
        <v>3.4</v>
      </c>
    </row>
    <row r="52" spans="1:4">
      <c r="A52" s="4" t="s">
        <v>569</v>
      </c>
    </row>
    <row r="53" spans="1:4">
      <c r="A53" s="3" t="s">
        <v>554</v>
      </c>
    </row>
    <row r="54" spans="1:4">
      <c r="A54" s="4" t="s">
        <v>555</v>
      </c>
      <c r="B54" s="7" t="n">
        <v>-1040</v>
      </c>
      <c r="C54" s="8" t="n">
        <v>-1030.4</v>
      </c>
    </row>
    <row r="55" spans="1:4">
      <c r="A55" s="3" t="s">
        <v>557</v>
      </c>
    </row>
    <row r="56" spans="1:4">
      <c r="A56" s="4" t="s">
        <v>561</v>
      </c>
      <c r="B56" s="6" t="n">
        <v>-1144.3</v>
      </c>
      <c r="C56" s="6" t="n">
        <v>-103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4"/>
    <col customWidth="1" max="9" min="9" width="14"/>
    <col customWidth="1" max="10" min="10" width="4"/>
    <col customWidth="1" max="11" min="11" width="14"/>
    <col customWidth="1" max="12" min="12" width="4"/>
    <col customWidth="1" max="13" min="13" width="14"/>
    <col customWidth="1" max="14" min="14" width="4"/>
  </cols>
  <sheetData>
    <row r="1" spans="1:14">
      <c r="A1" s="1" t="s">
        <v>136</v>
      </c>
      <c r="C1" s="2" t="s">
        <v>1</v>
      </c>
      <c r="G1" s="2" t="s">
        <v>137</v>
      </c>
    </row>
    <row r="2" spans="1:14">
      <c r="C2" s="2" t="s">
        <v>53</v>
      </c>
      <c r="E2" s="2" t="s">
        <v>54</v>
      </c>
      <c r="G2" s="2" t="s">
        <v>90</v>
      </c>
      <c r="I2" s="2" t="s">
        <v>53</v>
      </c>
      <c r="K2" s="2" t="s">
        <v>90</v>
      </c>
      <c r="M2" s="2" t="s">
        <v>138</v>
      </c>
    </row>
    <row r="3" spans="1:14">
      <c r="A3" s="3" t="s">
        <v>139</v>
      </c>
    </row>
    <row r="4" spans="1:14">
      <c r="A4" s="4" t="s">
        <v>70</v>
      </c>
      <c r="C4" s="6" t="n">
        <v>-171.9</v>
      </c>
      <c r="E4" s="6" t="n">
        <v>-33.5</v>
      </c>
    </row>
    <row r="5" spans="1:14">
      <c r="A5" s="4" t="s">
        <v>69</v>
      </c>
      <c r="C5" s="8" t="n">
        <v>-4.7</v>
      </c>
      <c r="E5" s="8" t="n">
        <v>-9.5</v>
      </c>
    </row>
    <row r="6" spans="1:14">
      <c r="A6" s="4" t="s">
        <v>68</v>
      </c>
      <c r="C6" s="8" t="n">
        <v>-167.2</v>
      </c>
      <c r="E6" s="7" t="n">
        <v>-24</v>
      </c>
    </row>
    <row r="7" spans="1:14">
      <c r="A7" s="3" t="s">
        <v>140</v>
      </c>
    </row>
    <row r="8" spans="1:14">
      <c r="A8" s="4" t="s">
        <v>141</v>
      </c>
      <c r="C8" s="8" t="n">
        <v>16.3</v>
      </c>
      <c r="E8" s="8" t="n">
        <v>20.6</v>
      </c>
    </row>
    <row r="9" spans="1:14">
      <c r="A9" s="4" t="s">
        <v>142</v>
      </c>
      <c r="C9" s="7" t="n">
        <v>6</v>
      </c>
      <c r="E9" s="8" t="n">
        <v>6.6</v>
      </c>
    </row>
    <row r="10" spans="1:14">
      <c r="A10" s="4" t="s">
        <v>143</v>
      </c>
      <c r="C10" s="8" t="n">
        <v>29.7</v>
      </c>
      <c r="E10" s="8" t="n">
        <v>29.9</v>
      </c>
    </row>
    <row r="11" spans="1:14">
      <c r="A11" s="4" t="s">
        <v>144</v>
      </c>
      <c r="C11" s="8" t="n">
        <v>18.6</v>
      </c>
      <c r="E11" s="8" t="n">
        <v>6.7</v>
      </c>
    </row>
    <row r="12" spans="1:14">
      <c r="A12" s="4" t="s">
        <v>145</v>
      </c>
      <c r="C12" s="8" t="n">
        <v>16.9</v>
      </c>
      <c r="E12" s="8" t="n">
        <v>-0.5</v>
      </c>
    </row>
    <row r="13" spans="1:14">
      <c r="A13" s="4" t="s">
        <v>146</v>
      </c>
      <c r="C13" s="8" t="n">
        <v>27.6</v>
      </c>
      <c r="E13" s="8" t="n">
        <v>-19.2</v>
      </c>
    </row>
    <row r="14" spans="1:14">
      <c r="A14" s="4" t="s">
        <v>147</v>
      </c>
      <c r="C14" s="7" t="n">
        <v>8</v>
      </c>
      <c r="E14" s="8" t="n">
        <v>8.199999999999999</v>
      </c>
    </row>
    <row r="15" spans="1:14">
      <c r="A15" s="4" t="s">
        <v>148</v>
      </c>
      <c r="C15" s="8" t="n">
        <v>0.7</v>
      </c>
      <c r="E15" s="7" t="n">
        <v>0</v>
      </c>
    </row>
    <row r="16" spans="1:14">
      <c r="A16" s="4" t="s">
        <v>149</v>
      </c>
      <c r="C16" s="7" t="n">
        <v>0</v>
      </c>
      <c r="E16" s="8" t="n">
        <v>-10.3</v>
      </c>
    </row>
    <row r="17" spans="1:14">
      <c r="A17" s="4" t="s">
        <v>150</v>
      </c>
      <c r="C17" s="8" t="n">
        <v>10.3</v>
      </c>
      <c r="E17" s="8" t="n">
        <v>1.7</v>
      </c>
    </row>
    <row r="18" spans="1:14">
      <c r="A18" s="3" t="s">
        <v>151</v>
      </c>
    </row>
    <row r="19" spans="1:14">
      <c r="A19" s="4" t="s">
        <v>152</v>
      </c>
      <c r="C19" s="8" t="n">
        <v>-18.3</v>
      </c>
      <c r="E19" s="8" t="n">
        <v>-24.3</v>
      </c>
    </row>
    <row r="20" spans="1:14">
      <c r="A20" s="4" t="s">
        <v>95</v>
      </c>
      <c r="C20" s="8" t="n">
        <v>-32.8</v>
      </c>
      <c r="E20" s="8" t="n">
        <v>4.8</v>
      </c>
    </row>
    <row r="21" spans="1:14">
      <c r="A21" s="4" t="s">
        <v>96</v>
      </c>
      <c r="C21" s="7" t="n">
        <v>1</v>
      </c>
      <c r="E21" s="8" t="n">
        <v>38.4</v>
      </c>
    </row>
    <row r="22" spans="1:14">
      <c r="A22" s="4" t="s">
        <v>153</v>
      </c>
      <c r="C22" s="7" t="n">
        <v>-174</v>
      </c>
      <c r="E22" s="8" t="n">
        <v>-164.2</v>
      </c>
    </row>
    <row r="23" spans="1:14">
      <c r="A23" s="4" t="s">
        <v>154</v>
      </c>
      <c r="C23" s="8" t="n">
        <v>-24.2</v>
      </c>
      <c r="E23" s="7" t="n">
        <v>-12</v>
      </c>
    </row>
    <row r="24" spans="1:14">
      <c r="A24" s="4" t="s">
        <v>155</v>
      </c>
      <c r="C24" s="8" t="n">
        <v>-12.7</v>
      </c>
      <c r="E24" s="8" t="n">
        <v>-5.1</v>
      </c>
    </row>
    <row r="25" spans="1:14">
      <c r="A25" s="4" t="s">
        <v>156</v>
      </c>
      <c r="C25" s="8" t="n">
        <v>-294.1</v>
      </c>
      <c r="E25" s="8" t="n">
        <v>-142.7</v>
      </c>
    </row>
    <row r="26" spans="1:14">
      <c r="A26" s="3" t="s">
        <v>157</v>
      </c>
    </row>
    <row r="27" spans="1:14">
      <c r="A27" s="4" t="s">
        <v>158</v>
      </c>
      <c r="C27" s="8" t="n">
        <v>-7.3</v>
      </c>
      <c r="E27" s="8" t="n">
        <v>-21.2</v>
      </c>
    </row>
    <row r="28" spans="1:14">
      <c r="A28" s="4" t="s">
        <v>159</v>
      </c>
      <c r="C28" s="8" t="n">
        <v>2.4</v>
      </c>
      <c r="E28" s="8" t="n">
        <v>0.4</v>
      </c>
    </row>
    <row r="29" spans="1:14">
      <c r="A29" s="4" t="s">
        <v>160</v>
      </c>
      <c r="C29" s="7" t="n">
        <v>0</v>
      </c>
      <c r="E29" s="8" t="n">
        <v>46.4</v>
      </c>
    </row>
    <row r="30" spans="1:14">
      <c r="A30" s="4" t="s">
        <v>161</v>
      </c>
      <c r="C30" s="8" t="n">
        <v>-4.9</v>
      </c>
      <c r="E30" s="8" t="n">
        <v>25.6</v>
      </c>
    </row>
    <row r="31" spans="1:14">
      <c r="A31" s="3" t="s">
        <v>162</v>
      </c>
    </row>
    <row r="32" spans="1:14">
      <c r="A32" s="4" t="s">
        <v>163</v>
      </c>
      <c r="C32" s="8" t="n">
        <v>-8.6</v>
      </c>
      <c r="E32" s="7" t="n">
        <v>0</v>
      </c>
    </row>
    <row r="33" spans="1:14">
      <c r="A33" s="4" t="s">
        <v>164</v>
      </c>
      <c r="C33" s="8" t="n">
        <v>1.8</v>
      </c>
      <c r="E33" s="8" t="n">
        <v>27.2</v>
      </c>
    </row>
    <row r="34" spans="1:14">
      <c r="A34" s="4" t="s">
        <v>165</v>
      </c>
      <c r="C34" s="8" t="n">
        <v>-25.8</v>
      </c>
      <c r="E34" s="7" t="n">
        <v>0</v>
      </c>
    </row>
    <row r="35" spans="1:14">
      <c r="A35" s="4" t="s">
        <v>166</v>
      </c>
      <c r="C35" s="8" t="n">
        <v>-0.6</v>
      </c>
      <c r="E35" s="8" t="n">
        <v>-9.199999999999999</v>
      </c>
    </row>
    <row r="36" spans="1:14">
      <c r="A36" s="4" t="s">
        <v>167</v>
      </c>
      <c r="C36" s="8" t="n">
        <v>-33.2</v>
      </c>
      <c r="E36" s="7" t="n">
        <v>18</v>
      </c>
    </row>
    <row r="37" spans="1:14">
      <c r="A37" s="4" t="s">
        <v>168</v>
      </c>
      <c r="C37" s="8" t="n">
        <v>-6.7</v>
      </c>
      <c r="E37" s="7" t="n">
        <v>0</v>
      </c>
    </row>
    <row r="38" spans="1:14">
      <c r="A38" s="4" t="s">
        <v>169</v>
      </c>
      <c r="C38" s="8" t="n">
        <v>-6.7</v>
      </c>
      <c r="E38" s="7" t="n">
        <v>0</v>
      </c>
    </row>
    <row r="39" spans="1:14">
      <c r="A39" s="4" t="s">
        <v>170</v>
      </c>
      <c r="C39" s="8" t="n">
        <v>-20.8</v>
      </c>
      <c r="E39" s="8" t="n">
        <v>-6.3</v>
      </c>
    </row>
    <row r="40" spans="1:14">
      <c r="A40" s="4" t="s">
        <v>171</v>
      </c>
      <c r="C40" s="8" t="n">
        <v>-359.7</v>
      </c>
      <c r="E40" s="8" t="n">
        <v>-105.4</v>
      </c>
    </row>
    <row r="41" spans="1:14">
      <c r="A41" s="4" t="s">
        <v>172</v>
      </c>
      <c r="B41" s="4" t="s">
        <v>133</v>
      </c>
      <c r="C41" s="8" t="n">
        <v>661.1</v>
      </c>
      <c r="E41" s="8" t="n">
        <v>536.4</v>
      </c>
      <c r="G41" s="6" t="n">
        <v>536.4</v>
      </c>
    </row>
    <row r="42" spans="1:14">
      <c r="A42" s="4" t="s">
        <v>173</v>
      </c>
      <c r="C42" s="8" t="n">
        <v>301.4</v>
      </c>
      <c r="D42" s="4" t="s">
        <v>174</v>
      </c>
      <c r="E42" s="7" t="n">
        <v>431</v>
      </c>
      <c r="F42" s="4" t="s">
        <v>174</v>
      </c>
      <c r="G42" s="8" t="n">
        <v>661.1</v>
      </c>
      <c r="H42" s="4" t="s">
        <v>133</v>
      </c>
    </row>
    <row r="43" spans="1:14">
      <c r="A43" s="4" t="s">
        <v>175</v>
      </c>
      <c r="M43" s="6" t="n">
        <v>3.7</v>
      </c>
    </row>
    <row r="44" spans="1:14">
      <c r="A44" s="4" t="s">
        <v>92</v>
      </c>
      <c r="I44" s="9" t="n">
        <v>294</v>
      </c>
      <c r="K44" s="6" t="n">
        <v>650.6</v>
      </c>
    </row>
    <row r="45" spans="1:14">
      <c r="A45" s="4" t="s">
        <v>93</v>
      </c>
      <c r="I45" s="8" t="n">
        <v>7.4</v>
      </c>
      <c r="K45" s="8" t="n">
        <v>2.9</v>
      </c>
    </row>
    <row r="46" spans="1:14">
      <c r="A46" s="4" t="s">
        <v>176</v>
      </c>
      <c r="B46" s="4" t="s">
        <v>177</v>
      </c>
      <c r="I46" s="7" t="n">
        <v>0</v>
      </c>
      <c r="K46" s="8" t="n">
        <v>7.6</v>
      </c>
    </row>
    <row r="47" spans="1:14">
      <c r="A47" s="4" t="s">
        <v>178</v>
      </c>
      <c r="C47" s="6" t="n">
        <v>301.4</v>
      </c>
      <c r="D47" s="4" t="s">
        <v>174</v>
      </c>
      <c r="E47" s="9" t="n">
        <v>431</v>
      </c>
      <c r="F47" s="4" t="s">
        <v>174</v>
      </c>
      <c r="G47" s="6" t="n">
        <v>536.4</v>
      </c>
      <c r="H47" s="4" t="s">
        <v>133</v>
      </c>
      <c r="I47" s="6" t="n">
        <v>301.4</v>
      </c>
      <c r="J47" s="4" t="s">
        <v>174</v>
      </c>
      <c r="K47" s="6" t="n">
        <v>661.1</v>
      </c>
      <c r="L47" s="4" t="s">
        <v>133</v>
      </c>
      <c r="M47" s="6" t="n">
        <v>536.4</v>
      </c>
      <c r="N47" s="4" t="s">
        <v>133</v>
      </c>
    </row>
    <row r="48" spans="1:14"/>
    <row r="49" spans="1:14">
      <c r="A49" s="4" t="s">
        <v>133</v>
      </c>
      <c r="B49" s="4" t="s">
        <v>179</v>
      </c>
    </row>
    <row r="50" spans="1:14">
      <c r="A50" s="4" t="s">
        <v>174</v>
      </c>
      <c r="B50" s="4" t="s">
        <v>180</v>
      </c>
    </row>
    <row r="51" spans="1:14">
      <c r="A51" s="4" t="s">
        <v>177</v>
      </c>
      <c r="B51" s="4" t="s">
        <v>181</v>
      </c>
    </row>
  </sheetData>
  <mergeCells count="16">
    <mergeCell ref="A1:B2"/>
    <mergeCell ref="C1:F1"/>
    <mergeCell ref="G1:H1"/>
    <mergeCell ref="I1:J1"/>
    <mergeCell ref="K1:L1"/>
    <mergeCell ref="M1:N1"/>
    <mergeCell ref="C2:D2"/>
    <mergeCell ref="E2:F2"/>
    <mergeCell ref="G2:H2"/>
    <mergeCell ref="I2:J2"/>
    <mergeCell ref="K2:L2"/>
    <mergeCell ref="M2:N2"/>
    <mergeCell ref="A48:M48"/>
    <mergeCell ref="B49:M49"/>
    <mergeCell ref="B50:M50"/>
    <mergeCell ref="B51:M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53</v>
      </c>
      <c r="C2" s="2" t="s">
        <v>54</v>
      </c>
    </row>
    <row r="3" spans="1:3">
      <c r="A3" s="3" t="s">
        <v>241</v>
      </c>
    </row>
    <row r="4" spans="1:3">
      <c r="A4" s="4" t="s">
        <v>571</v>
      </c>
      <c r="B4" s="6" t="n">
        <v>-3.8</v>
      </c>
      <c r="C4" s="6" t="n">
        <v>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572</v>
      </c>
      <c r="B1" s="2" t="s">
        <v>1</v>
      </c>
      <c r="C1" s="2" t="s">
        <v>137</v>
      </c>
    </row>
    <row r="2" spans="1:3">
      <c r="B2" s="2" t="s">
        <v>53</v>
      </c>
      <c r="C2" s="2" t="s">
        <v>90</v>
      </c>
    </row>
    <row r="3" spans="1:3">
      <c r="A3" s="3" t="s">
        <v>244</v>
      </c>
    </row>
    <row r="4" spans="1:3">
      <c r="A4" s="4" t="s">
        <v>573</v>
      </c>
      <c r="B4" s="7" t="n">
        <v>2</v>
      </c>
      <c r="C4" s="7"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74</v>
      </c>
      <c r="B1" s="2" t="s">
        <v>575</v>
      </c>
      <c r="C1" s="2" t="s">
        <v>1</v>
      </c>
    </row>
    <row r="2" spans="1:5">
      <c r="B2" s="2" t="s">
        <v>576</v>
      </c>
      <c r="C2" s="2" t="s">
        <v>53</v>
      </c>
      <c r="D2" s="2" t="s">
        <v>54</v>
      </c>
      <c r="E2" s="2" t="s">
        <v>90</v>
      </c>
    </row>
    <row r="3" spans="1:5">
      <c r="A3" s="3" t="s">
        <v>577</v>
      </c>
    </row>
    <row r="4" spans="1:5">
      <c r="A4" s="4" t="s">
        <v>578</v>
      </c>
      <c r="C4" s="6" t="n">
        <v>6.4</v>
      </c>
      <c r="D4" s="6" t="n">
        <v>5.5</v>
      </c>
    </row>
    <row r="5" spans="1:5">
      <c r="A5" s="4" t="s">
        <v>579</v>
      </c>
      <c r="C5" s="8" t="n">
        <v>-101.8</v>
      </c>
      <c r="D5" s="8" t="n">
        <v>-3.9</v>
      </c>
    </row>
    <row r="6" spans="1:5">
      <c r="A6" s="4" t="s">
        <v>580</v>
      </c>
      <c r="C6" s="8" t="n">
        <v>-1.8</v>
      </c>
      <c r="D6" s="8" t="n">
        <v>-43.2</v>
      </c>
    </row>
    <row r="7" spans="1:5">
      <c r="A7" s="4" t="s">
        <v>540</v>
      </c>
      <c r="C7" s="8" t="n">
        <v>-18.2</v>
      </c>
      <c r="D7" s="8" t="n">
        <v>22.6</v>
      </c>
    </row>
    <row r="8" spans="1:5">
      <c r="A8" s="4" t="s">
        <v>581</v>
      </c>
      <c r="C8" s="8" t="n">
        <v>63.7</v>
      </c>
      <c r="D8" s="8" t="n">
        <v>63.1</v>
      </c>
    </row>
    <row r="9" spans="1:5">
      <c r="A9" s="4" t="s">
        <v>582</v>
      </c>
      <c r="D9" s="7" t="n">
        <v>9</v>
      </c>
    </row>
    <row r="10" spans="1:5">
      <c r="A10" s="4" t="s">
        <v>583</v>
      </c>
    </row>
    <row r="11" spans="1:5">
      <c r="A11" s="3" t="s">
        <v>577</v>
      </c>
    </row>
    <row r="12" spans="1:5">
      <c r="A12" s="4" t="s">
        <v>584</v>
      </c>
      <c r="C12" s="7" t="n">
        <v>44</v>
      </c>
      <c r="E12" s="9" t="n">
        <v>44</v>
      </c>
    </row>
    <row r="13" spans="1:5">
      <c r="A13" s="4" t="s">
        <v>585</v>
      </c>
      <c r="B13" s="9" t="n">
        <v>25</v>
      </c>
      <c r="C13" s="7" t="n">
        <v>25</v>
      </c>
    </row>
    <row r="14" spans="1:5">
      <c r="A14" s="4" t="s">
        <v>586</v>
      </c>
      <c r="B14" s="9" t="n">
        <v>10</v>
      </c>
      <c r="C14" s="7" t="n">
        <v>10</v>
      </c>
    </row>
    <row r="15" spans="1:5">
      <c r="A15" s="4" t="s">
        <v>587</v>
      </c>
    </row>
    <row r="16" spans="1:5">
      <c r="A16" s="3" t="s">
        <v>577</v>
      </c>
    </row>
    <row r="17" spans="1:5">
      <c r="A17" s="4" t="s">
        <v>578</v>
      </c>
      <c r="C17" s="8" t="n">
        <v>957.3</v>
      </c>
      <c r="D17" s="8" t="n">
        <v>1186.9</v>
      </c>
    </row>
    <row r="18" spans="1:5">
      <c r="A18" s="4" t="s">
        <v>579</v>
      </c>
      <c r="C18" s="8" t="n">
        <v>-14.5</v>
      </c>
      <c r="D18" s="8" t="n">
        <v>62.7</v>
      </c>
    </row>
    <row r="19" spans="1:5">
      <c r="A19" s="4" t="s">
        <v>588</v>
      </c>
    </row>
    <row r="20" spans="1:5">
      <c r="A20" s="3" t="s">
        <v>577</v>
      </c>
    </row>
    <row r="21" spans="1:5">
      <c r="A21" s="4" t="s">
        <v>579</v>
      </c>
      <c r="C21" s="8" t="n">
        <v>2.9</v>
      </c>
      <c r="D21" s="8" t="n">
        <v>0.6</v>
      </c>
    </row>
    <row r="22" spans="1:5">
      <c r="A22" s="4" t="s">
        <v>589</v>
      </c>
      <c r="C22" s="7" t="n">
        <v>0</v>
      </c>
      <c r="D22" s="7" t="n">
        <v>-9</v>
      </c>
    </row>
    <row r="23" spans="1:5">
      <c r="A23" s="4" t="s">
        <v>580</v>
      </c>
      <c r="C23" s="8" t="n">
        <v>-1.8</v>
      </c>
      <c r="D23" s="8" t="n">
        <v>-53.5</v>
      </c>
    </row>
    <row r="24" spans="1:5">
      <c r="A24" s="4" t="s">
        <v>540</v>
      </c>
      <c r="C24" s="8" t="n">
        <v>-85.5</v>
      </c>
      <c r="D24" s="8" t="n">
        <v>-4.1</v>
      </c>
    </row>
    <row r="25" spans="1:5">
      <c r="A25" s="4" t="s">
        <v>590</v>
      </c>
    </row>
    <row r="26" spans="1:5">
      <c r="A26" s="3" t="s">
        <v>577</v>
      </c>
    </row>
    <row r="27" spans="1:5">
      <c r="A27" s="4" t="s">
        <v>578</v>
      </c>
      <c r="C27" s="8" t="n">
        <v>477.1</v>
      </c>
      <c r="D27" s="8" t="n">
        <v>574.7</v>
      </c>
    </row>
    <row r="28" spans="1:5">
      <c r="A28" s="4" t="s">
        <v>579</v>
      </c>
      <c r="C28" s="8" t="n">
        <v>2.7</v>
      </c>
      <c r="D28" s="7" t="n">
        <v>50</v>
      </c>
    </row>
    <row r="29" spans="1:5">
      <c r="A29" s="4" t="s">
        <v>591</v>
      </c>
    </row>
    <row r="30" spans="1:5">
      <c r="A30" s="3" t="s">
        <v>577</v>
      </c>
    </row>
    <row r="31" spans="1:5">
      <c r="A31" s="4" t="s">
        <v>578</v>
      </c>
      <c r="C31" s="8" t="n">
        <v>480.2</v>
      </c>
      <c r="D31" s="8" t="n">
        <v>612.2</v>
      </c>
    </row>
    <row r="32" spans="1:5">
      <c r="A32" s="4" t="s">
        <v>579</v>
      </c>
      <c r="C32" s="6" t="n">
        <v>-17.2</v>
      </c>
      <c r="D32" s="6" t="n">
        <v>12.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53</v>
      </c>
      <c r="C1" s="2" t="s">
        <v>90</v>
      </c>
    </row>
    <row r="2" spans="1:3">
      <c r="A2" s="3" t="s">
        <v>247</v>
      </c>
    </row>
    <row r="3" spans="1:3">
      <c r="A3" s="4" t="s">
        <v>593</v>
      </c>
      <c r="B3" s="6" t="n">
        <v>129.3</v>
      </c>
      <c r="C3" s="6" t="n">
        <v>141.1</v>
      </c>
    </row>
    <row r="4" spans="1:3">
      <c r="A4" s="4" t="s">
        <v>594</v>
      </c>
      <c r="B4" s="8" t="n">
        <v>43.2</v>
      </c>
      <c r="C4" s="8" t="n">
        <v>51.4</v>
      </c>
    </row>
    <row r="5" spans="1:3">
      <c r="A5" s="4" t="s">
        <v>595</v>
      </c>
      <c r="B5" s="8" t="n">
        <v>11.9</v>
      </c>
      <c r="C5" s="8" t="n">
        <v>13.1</v>
      </c>
    </row>
    <row r="6" spans="1:3">
      <c r="A6" s="4" t="s">
        <v>150</v>
      </c>
      <c r="B6" s="8" t="n">
        <v>47.6</v>
      </c>
      <c r="C6" s="8" t="n">
        <v>46.5</v>
      </c>
    </row>
    <row r="7" spans="1:3">
      <c r="A7" s="4" t="s">
        <v>96</v>
      </c>
      <c r="B7" s="9" t="n">
        <v>232</v>
      </c>
      <c r="C7" s="6" t="n">
        <v>25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53</v>
      </c>
      <c r="C1" s="2" t="s">
        <v>90</v>
      </c>
      <c r="D1" s="2" t="s">
        <v>54</v>
      </c>
    </row>
    <row r="2" spans="1:4">
      <c r="A2" s="3" t="s">
        <v>351</v>
      </c>
    </row>
    <row r="3" spans="1:4">
      <c r="A3" s="4" t="s">
        <v>597</v>
      </c>
      <c r="B3" s="6" t="n">
        <v>96.3</v>
      </c>
      <c r="C3" s="6" t="n">
        <v>100.6</v>
      </c>
    </row>
    <row r="4" spans="1:4">
      <c r="A4" s="4" t="s">
        <v>598</v>
      </c>
      <c r="B4" s="8" t="n">
        <v>74.3</v>
      </c>
      <c r="C4" s="8" t="n">
        <v>83.09999999999999</v>
      </c>
    </row>
    <row r="5" spans="1:4">
      <c r="A5" s="4" t="s">
        <v>599</v>
      </c>
      <c r="B5" s="8" t="n">
        <v>53.2</v>
      </c>
      <c r="C5" s="8" t="n">
        <v>70.09999999999999</v>
      </c>
    </row>
    <row r="6" spans="1:4">
      <c r="A6" s="4" t="s">
        <v>600</v>
      </c>
      <c r="B6" s="8" t="n">
        <v>152.5</v>
      </c>
      <c r="C6" s="8" t="n">
        <v>196.1</v>
      </c>
    </row>
    <row r="7" spans="1:4">
      <c r="A7" s="4" t="s">
        <v>601</v>
      </c>
      <c r="B7" s="8" t="n">
        <v>40.2</v>
      </c>
      <c r="C7" s="8" t="n">
        <v>37.3</v>
      </c>
    </row>
    <row r="8" spans="1:4">
      <c r="A8" s="4" t="s">
        <v>150</v>
      </c>
      <c r="B8" s="8" t="n">
        <v>27.6</v>
      </c>
      <c r="C8" s="8" t="n">
        <v>27.6</v>
      </c>
    </row>
    <row r="9" spans="1:4">
      <c r="A9" s="4" t="s">
        <v>105</v>
      </c>
      <c r="B9" s="8" t="n">
        <v>444.1</v>
      </c>
      <c r="C9" s="8" t="n">
        <v>514.8</v>
      </c>
    </row>
    <row r="10" spans="1:4">
      <c r="A10" s="4" t="s">
        <v>101</v>
      </c>
      <c r="B10" s="8" t="n">
        <v>433.1</v>
      </c>
      <c r="C10" s="9" t="n">
        <v>488</v>
      </c>
    </row>
    <row r="11" spans="1:4">
      <c r="A11" s="4" t="s">
        <v>357</v>
      </c>
    </row>
    <row r="12" spans="1:4">
      <c r="A12" s="3" t="s">
        <v>351</v>
      </c>
    </row>
    <row r="13" spans="1:4">
      <c r="A13" s="4" t="s">
        <v>101</v>
      </c>
      <c r="B13" s="9" t="n">
        <v>10</v>
      </c>
      <c r="D13" s="6" t="n">
        <v>1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02</v>
      </c>
      <c r="B1" s="2" t="s">
        <v>1</v>
      </c>
    </row>
    <row r="2" spans="1:3">
      <c r="B2" s="2" t="s">
        <v>53</v>
      </c>
      <c r="C2" s="2" t="s">
        <v>54</v>
      </c>
    </row>
    <row r="3" spans="1:3">
      <c r="A3" s="3" t="s">
        <v>603</v>
      </c>
    </row>
    <row r="4" spans="1:3">
      <c r="A4" s="4" t="s">
        <v>604</v>
      </c>
      <c r="B4" s="6" t="n">
        <v>1.8</v>
      </c>
      <c r="C4" s="6" t="n">
        <v>43.2</v>
      </c>
    </row>
    <row r="5" spans="1:3">
      <c r="A5" s="4" t="s">
        <v>605</v>
      </c>
    </row>
    <row r="6" spans="1:3">
      <c r="A6" s="3" t="s">
        <v>603</v>
      </c>
    </row>
    <row r="7" spans="1:3">
      <c r="A7" s="4" t="s">
        <v>604</v>
      </c>
      <c r="B7" s="8" t="n">
        <v>4.9</v>
      </c>
      <c r="C7" s="8" t="n">
        <v>45.1</v>
      </c>
    </row>
    <row r="8" spans="1:3">
      <c r="A8" s="4" t="s">
        <v>606</v>
      </c>
    </row>
    <row r="9" spans="1:3">
      <c r="A9" s="3" t="s">
        <v>603</v>
      </c>
    </row>
    <row r="10" spans="1:3">
      <c r="A10" s="4" t="s">
        <v>604</v>
      </c>
      <c r="B10" s="8" t="n">
        <v>-3.1</v>
      </c>
      <c r="C10" s="7" t="n">
        <v>-2</v>
      </c>
    </row>
    <row r="11" spans="1:3">
      <c r="A11" s="4" t="s">
        <v>607</v>
      </c>
    </row>
    <row r="12" spans="1:3">
      <c r="A12" s="3" t="s">
        <v>603</v>
      </c>
    </row>
    <row r="13" spans="1:3">
      <c r="A13" s="4" t="s">
        <v>604</v>
      </c>
      <c r="B13" s="9" t="n">
        <v>0</v>
      </c>
      <c r="C13" s="6" t="n">
        <v>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53</v>
      </c>
      <c r="C2" s="2" t="s">
        <v>54</v>
      </c>
    </row>
    <row r="3" spans="1:3">
      <c r="A3" s="3" t="s">
        <v>603</v>
      </c>
    </row>
    <row r="4" spans="1:3">
      <c r="A4" s="4" t="s">
        <v>580</v>
      </c>
      <c r="B4" s="6" t="n">
        <v>1.8</v>
      </c>
      <c r="C4" s="6" t="n">
        <v>43.2</v>
      </c>
    </row>
    <row r="5" spans="1:3">
      <c r="A5" s="4" t="s">
        <v>605</v>
      </c>
    </row>
    <row r="6" spans="1:3">
      <c r="A6" s="3" t="s">
        <v>603</v>
      </c>
    </row>
    <row r="7" spans="1:3">
      <c r="A7" s="4" t="s">
        <v>580</v>
      </c>
      <c r="B7" s="8" t="n">
        <v>4.9</v>
      </c>
      <c r="C7" s="8" t="n">
        <v>45.1</v>
      </c>
    </row>
    <row r="8" spans="1:3">
      <c r="A8" s="4" t="s">
        <v>606</v>
      </c>
    </row>
    <row r="9" spans="1:3">
      <c r="A9" s="3" t="s">
        <v>603</v>
      </c>
    </row>
    <row r="10" spans="1:3">
      <c r="A10" s="4" t="s">
        <v>580</v>
      </c>
      <c r="B10" s="8" t="n">
        <v>-3.1</v>
      </c>
      <c r="C10" s="7" t="n">
        <v>-2</v>
      </c>
    </row>
    <row r="11" spans="1:3">
      <c r="A11" s="4" t="s">
        <v>607</v>
      </c>
    </row>
    <row r="12" spans="1:3">
      <c r="A12" s="3" t="s">
        <v>603</v>
      </c>
    </row>
    <row r="13" spans="1:3">
      <c r="A13" s="4" t="s">
        <v>580</v>
      </c>
      <c r="B13" s="7" t="n">
        <v>0</v>
      </c>
      <c r="C13" s="8" t="n">
        <v>0.1</v>
      </c>
    </row>
    <row r="14" spans="1:3">
      <c r="A14" s="4" t="s">
        <v>609</v>
      </c>
    </row>
    <row r="15" spans="1:3">
      <c r="A15" s="3" t="s">
        <v>603</v>
      </c>
    </row>
    <row r="16" spans="1:3">
      <c r="A16" s="4" t="s">
        <v>580</v>
      </c>
      <c r="B16" s="8" t="n">
        <v>-0.1</v>
      </c>
      <c r="C16" s="8" t="n">
        <v>4.3</v>
      </c>
    </row>
    <row r="17" spans="1:3">
      <c r="A17" s="4" t="s">
        <v>610</v>
      </c>
    </row>
    <row r="18" spans="1:3">
      <c r="A18" s="3" t="s">
        <v>603</v>
      </c>
    </row>
    <row r="19" spans="1:3">
      <c r="A19" s="4" t="s">
        <v>580</v>
      </c>
      <c r="B19" s="7" t="n">
        <v>0</v>
      </c>
      <c r="C19" s="8" t="n">
        <v>3.8</v>
      </c>
    </row>
    <row r="20" spans="1:3">
      <c r="A20" s="4" t="s">
        <v>611</v>
      </c>
    </row>
    <row r="21" spans="1:3">
      <c r="A21" s="3" t="s">
        <v>603</v>
      </c>
    </row>
    <row r="22" spans="1:3">
      <c r="A22" s="4" t="s">
        <v>580</v>
      </c>
      <c r="B22" s="8" t="n">
        <v>-0.1</v>
      </c>
      <c r="C22" s="8" t="n">
        <v>0.5</v>
      </c>
    </row>
    <row r="23" spans="1:3">
      <c r="A23" s="4" t="s">
        <v>612</v>
      </c>
    </row>
    <row r="24" spans="1:3">
      <c r="A24" s="3" t="s">
        <v>603</v>
      </c>
    </row>
    <row r="25" spans="1:3">
      <c r="A25" s="4" t="s">
        <v>580</v>
      </c>
      <c r="B25" s="8" t="n">
        <v>1.9</v>
      </c>
      <c r="C25" s="8" t="n">
        <v>49.2</v>
      </c>
    </row>
    <row r="26" spans="1:3">
      <c r="A26" s="4" t="s">
        <v>613</v>
      </c>
    </row>
    <row r="27" spans="1:3">
      <c r="A27" s="3" t="s">
        <v>603</v>
      </c>
    </row>
    <row r="28" spans="1:3">
      <c r="A28" s="4" t="s">
        <v>580</v>
      </c>
      <c r="B28" s="8" t="n">
        <v>-2.3</v>
      </c>
      <c r="C28" s="8" t="n">
        <v>35.3</v>
      </c>
    </row>
    <row r="29" spans="1:3">
      <c r="A29" s="4" t="s">
        <v>614</v>
      </c>
    </row>
    <row r="30" spans="1:3">
      <c r="A30" s="3" t="s">
        <v>603</v>
      </c>
    </row>
    <row r="31" spans="1:3">
      <c r="A31" s="4" t="s">
        <v>580</v>
      </c>
      <c r="B31" s="8" t="n">
        <v>-0.5</v>
      </c>
      <c r="C31" s="8" t="n">
        <v>8.699999999999999</v>
      </c>
    </row>
    <row r="32" spans="1:3">
      <c r="A32" s="4" t="s">
        <v>615</v>
      </c>
    </row>
    <row r="33" spans="1:3">
      <c r="A33" s="3" t="s">
        <v>603</v>
      </c>
    </row>
    <row r="34" spans="1:3">
      <c r="A34" s="4" t="s">
        <v>580</v>
      </c>
      <c r="B34" s="8" t="n">
        <v>0.6</v>
      </c>
      <c r="C34" s="8" t="n">
        <v>1.8</v>
      </c>
    </row>
    <row r="35" spans="1:3">
      <c r="A35" s="4" t="s">
        <v>616</v>
      </c>
    </row>
    <row r="36" spans="1:3">
      <c r="A36" s="3" t="s">
        <v>603</v>
      </c>
    </row>
    <row r="37" spans="1:3">
      <c r="A37" s="4" t="s">
        <v>580</v>
      </c>
      <c r="B37" s="8" t="n">
        <v>2.5</v>
      </c>
      <c r="C37" s="8" t="n">
        <v>3.3</v>
      </c>
    </row>
    <row r="38" spans="1:3">
      <c r="A38" s="4" t="s">
        <v>617</v>
      </c>
    </row>
    <row r="39" spans="1:3">
      <c r="A39" s="3" t="s">
        <v>603</v>
      </c>
    </row>
    <row r="40" spans="1:3">
      <c r="A40" s="4" t="s">
        <v>580</v>
      </c>
      <c r="B40" s="8" t="n">
        <v>0.7</v>
      </c>
      <c r="C40" s="7" t="n">
        <v>0</v>
      </c>
    </row>
    <row r="41" spans="1:3">
      <c r="A41" s="4" t="s">
        <v>618</v>
      </c>
    </row>
    <row r="42" spans="1:3">
      <c r="A42" s="3" t="s">
        <v>603</v>
      </c>
    </row>
    <row r="43" spans="1:3">
      <c r="A43" s="4" t="s">
        <v>580</v>
      </c>
      <c r="B43" s="8" t="n">
        <v>0.4</v>
      </c>
      <c r="C43" s="8" t="n">
        <v>0.1</v>
      </c>
    </row>
    <row r="44" spans="1:3">
      <c r="A44" s="4" t="s">
        <v>619</v>
      </c>
    </row>
    <row r="45" spans="1:3">
      <c r="A45" s="3" t="s">
        <v>603</v>
      </c>
    </row>
    <row r="46" spans="1:3">
      <c r="A46" s="4" t="s">
        <v>580</v>
      </c>
      <c r="B46" s="8" t="n">
        <v>0.5</v>
      </c>
      <c r="C46" s="7" t="n">
        <v>0</v>
      </c>
    </row>
    <row r="47" spans="1:3">
      <c r="A47" s="4" t="s">
        <v>620</v>
      </c>
    </row>
    <row r="48" spans="1:3">
      <c r="A48" s="3" t="s">
        <v>603</v>
      </c>
    </row>
    <row r="49" spans="1:3">
      <c r="A49" s="4" t="s">
        <v>580</v>
      </c>
      <c r="B49" s="8" t="n">
        <v>1.8</v>
      </c>
      <c r="C49" s="8" t="n">
        <v>53.5</v>
      </c>
    </row>
    <row r="50" spans="1:3">
      <c r="A50" s="4" t="s">
        <v>621</v>
      </c>
    </row>
    <row r="51" spans="1:3">
      <c r="A51" s="3" t="s">
        <v>603</v>
      </c>
    </row>
    <row r="52" spans="1:3">
      <c r="A52" s="4" t="s">
        <v>580</v>
      </c>
      <c r="B52" s="9" t="n">
        <v>0</v>
      </c>
      <c r="C52" s="6" t="n">
        <v>-1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526</v>
      </c>
    </row>
    <row r="3" spans="1:2">
      <c r="A3" s="3" t="s">
        <v>623</v>
      </c>
    </row>
    <row r="4" spans="1:2">
      <c r="A4" s="4" t="s">
        <v>624</v>
      </c>
      <c r="B4" s="6" t="n">
        <v>24.2</v>
      </c>
    </row>
    <row r="5" spans="1:2">
      <c r="A5" s="4" t="s">
        <v>625</v>
      </c>
      <c r="B5" s="8" t="n">
        <v>4.3</v>
      </c>
    </row>
    <row r="6" spans="1:2">
      <c r="A6" s="4" t="s">
        <v>626</v>
      </c>
      <c r="B6" s="8" t="n">
        <v>-0.7</v>
      </c>
    </row>
    <row r="7" spans="1:2">
      <c r="A7" s="4" t="s">
        <v>627</v>
      </c>
      <c r="B7" s="8" t="n">
        <v>-9.1</v>
      </c>
    </row>
    <row r="8" spans="1:2">
      <c r="A8" s="4" t="s">
        <v>628</v>
      </c>
      <c r="B8" s="8" t="n">
        <v>-0.6</v>
      </c>
    </row>
    <row r="9" spans="1:2">
      <c r="A9" s="4" t="s">
        <v>629</v>
      </c>
      <c r="B9" s="8" t="n">
        <v>0.7</v>
      </c>
    </row>
    <row r="10" spans="1:2">
      <c r="A10" s="4" t="s">
        <v>630</v>
      </c>
      <c r="B10" s="8" t="n">
        <v>17.4</v>
      </c>
    </row>
    <row r="11" spans="1:2">
      <c r="A11" s="4" t="s">
        <v>631</v>
      </c>
    </row>
    <row r="12" spans="1:2">
      <c r="A12" s="3" t="s">
        <v>623</v>
      </c>
    </row>
    <row r="13" spans="1:2">
      <c r="A13" s="4" t="s">
        <v>624</v>
      </c>
      <c r="B13" s="8" t="n">
        <v>17.8</v>
      </c>
    </row>
    <row r="14" spans="1:2">
      <c r="A14" s="4" t="s">
        <v>625</v>
      </c>
      <c r="B14" s="8" t="n">
        <v>1.8</v>
      </c>
    </row>
    <row r="15" spans="1:2">
      <c r="A15" s="4" t="s">
        <v>626</v>
      </c>
      <c r="B15" s="8" t="n">
        <v>-1.1</v>
      </c>
    </row>
    <row r="16" spans="1:2">
      <c r="A16" s="4" t="s">
        <v>627</v>
      </c>
      <c r="B16" s="8" t="n">
        <v>-3.3</v>
      </c>
    </row>
    <row r="17" spans="1:2">
      <c r="A17" s="4" t="s">
        <v>628</v>
      </c>
      <c r="B17" s="7" t="n">
        <v>0</v>
      </c>
    </row>
    <row r="18" spans="1:2">
      <c r="A18" s="4" t="s">
        <v>629</v>
      </c>
      <c r="B18" s="8" t="n">
        <v>-0.6</v>
      </c>
    </row>
    <row r="19" spans="1:2">
      <c r="A19" s="4" t="s">
        <v>630</v>
      </c>
      <c r="B19" s="8" t="n">
        <v>14.6</v>
      </c>
    </row>
    <row r="20" spans="1:2">
      <c r="A20" s="4" t="s">
        <v>632</v>
      </c>
    </row>
    <row r="21" spans="1:2">
      <c r="A21" s="3" t="s">
        <v>623</v>
      </c>
    </row>
    <row r="22" spans="1:2">
      <c r="A22" s="4" t="s">
        <v>624</v>
      </c>
      <c r="B22" s="7" t="n">
        <v>0</v>
      </c>
    </row>
    <row r="23" spans="1:2">
      <c r="A23" s="4" t="s">
        <v>625</v>
      </c>
      <c r="B23" s="8" t="n">
        <v>0.6</v>
      </c>
    </row>
    <row r="24" spans="1:2">
      <c r="A24" s="4" t="s">
        <v>626</v>
      </c>
      <c r="B24" s="7" t="n">
        <v>0</v>
      </c>
    </row>
    <row r="25" spans="1:2">
      <c r="A25" s="4" t="s">
        <v>627</v>
      </c>
      <c r="B25" s="7" t="n">
        <v>0</v>
      </c>
    </row>
    <row r="26" spans="1:2">
      <c r="A26" s="4" t="s">
        <v>628</v>
      </c>
      <c r="B26" s="8" t="n">
        <v>-0.6</v>
      </c>
    </row>
    <row r="27" spans="1:2">
      <c r="A27" s="4" t="s">
        <v>629</v>
      </c>
      <c r="B27" s="7" t="n">
        <v>0</v>
      </c>
    </row>
    <row r="28" spans="1:2">
      <c r="A28" s="4" t="s">
        <v>630</v>
      </c>
      <c r="B28" s="7" t="n">
        <v>0</v>
      </c>
    </row>
    <row r="29" spans="1:2">
      <c r="A29" s="4" t="s">
        <v>633</v>
      </c>
    </row>
    <row r="30" spans="1:2">
      <c r="A30" s="3" t="s">
        <v>623</v>
      </c>
    </row>
    <row r="31" spans="1:2">
      <c r="A31" s="4" t="s">
        <v>624</v>
      </c>
      <c r="B31" s="8" t="n">
        <v>6.4</v>
      </c>
    </row>
    <row r="32" spans="1:2">
      <c r="A32" s="4" t="s">
        <v>625</v>
      </c>
      <c r="B32" s="8" t="n">
        <v>1.9</v>
      </c>
    </row>
    <row r="33" spans="1:2">
      <c r="A33" s="4" t="s">
        <v>626</v>
      </c>
      <c r="B33" s="8" t="n">
        <v>0.4</v>
      </c>
    </row>
    <row r="34" spans="1:2">
      <c r="A34" s="4" t="s">
        <v>627</v>
      </c>
      <c r="B34" s="8" t="n">
        <v>-5.8</v>
      </c>
    </row>
    <row r="35" spans="1:2">
      <c r="A35" s="4" t="s">
        <v>628</v>
      </c>
      <c r="B35" s="7" t="n">
        <v>0</v>
      </c>
    </row>
    <row r="36" spans="1:2">
      <c r="A36" s="4" t="s">
        <v>629</v>
      </c>
      <c r="B36" s="8" t="n">
        <v>0.1</v>
      </c>
    </row>
    <row r="37" spans="1:2">
      <c r="A37" s="4" t="s">
        <v>630</v>
      </c>
      <c r="B37" s="6" t="n">
        <v>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526</v>
      </c>
    </row>
    <row r="3" spans="1:2">
      <c r="A3" s="3" t="s">
        <v>623</v>
      </c>
    </row>
    <row r="4" spans="1:2">
      <c r="A4" s="4" t="s">
        <v>624</v>
      </c>
      <c r="B4" s="6" t="n">
        <v>9.9</v>
      </c>
    </row>
    <row r="5" spans="1:2">
      <c r="A5" s="4" t="s">
        <v>625</v>
      </c>
      <c r="B5" s="8" t="n">
        <v>0.1</v>
      </c>
    </row>
    <row r="6" spans="1:2">
      <c r="A6" s="4" t="s">
        <v>626</v>
      </c>
      <c r="B6" s="8" t="n">
        <v>-2.9</v>
      </c>
    </row>
    <row r="7" spans="1:2">
      <c r="A7" s="4" t="s">
        <v>627</v>
      </c>
      <c r="B7" s="8" t="n">
        <v>-3.8</v>
      </c>
    </row>
    <row r="8" spans="1:2">
      <c r="A8" s="4" t="s">
        <v>629</v>
      </c>
      <c r="B8" s="8" t="n">
        <v>-0.2</v>
      </c>
    </row>
    <row r="9" spans="1:2">
      <c r="A9" s="4" t="s">
        <v>630</v>
      </c>
      <c r="B9" s="8" t="n">
        <v>3.1</v>
      </c>
    </row>
    <row r="10" spans="1:2">
      <c r="A10" s="4" t="s">
        <v>631</v>
      </c>
    </row>
    <row r="11" spans="1:2">
      <c r="A11" s="3" t="s">
        <v>623</v>
      </c>
    </row>
    <row r="12" spans="1:2">
      <c r="A12" s="4" t="s">
        <v>624</v>
      </c>
      <c r="B12" s="8" t="n">
        <v>8.4</v>
      </c>
    </row>
    <row r="13" spans="1:2">
      <c r="A13" s="4" t="s">
        <v>625</v>
      </c>
      <c r="B13" s="8" t="n">
        <v>-0.1</v>
      </c>
    </row>
    <row r="14" spans="1:2">
      <c r="A14" s="4" t="s">
        <v>626</v>
      </c>
      <c r="B14" s="8" t="n">
        <v>-2.9</v>
      </c>
    </row>
    <row r="15" spans="1:2">
      <c r="A15" s="4" t="s">
        <v>627</v>
      </c>
      <c r="B15" s="8" t="n">
        <v>-2.4</v>
      </c>
    </row>
    <row r="16" spans="1:2">
      <c r="A16" s="4" t="s">
        <v>629</v>
      </c>
      <c r="B16" s="8" t="n">
        <v>-0.1</v>
      </c>
    </row>
    <row r="17" spans="1:2">
      <c r="A17" s="4" t="s">
        <v>630</v>
      </c>
      <c r="B17" s="8" t="n">
        <v>2.9</v>
      </c>
    </row>
    <row r="18" spans="1:2">
      <c r="A18" s="4" t="s">
        <v>633</v>
      </c>
    </row>
    <row r="19" spans="1:2">
      <c r="A19" s="3" t="s">
        <v>623</v>
      </c>
    </row>
    <row r="20" spans="1:2">
      <c r="A20" s="4" t="s">
        <v>624</v>
      </c>
      <c r="B20" s="8" t="n">
        <v>1.5</v>
      </c>
    </row>
    <row r="21" spans="1:2">
      <c r="A21" s="4" t="s">
        <v>625</v>
      </c>
      <c r="B21" s="8" t="n">
        <v>0.2</v>
      </c>
    </row>
    <row r="22" spans="1:2">
      <c r="A22" s="4" t="s">
        <v>626</v>
      </c>
      <c r="B22" s="7" t="n">
        <v>0</v>
      </c>
    </row>
    <row r="23" spans="1:2">
      <c r="A23" s="4" t="s">
        <v>627</v>
      </c>
      <c r="B23" s="8" t="n">
        <v>-1.4</v>
      </c>
    </row>
    <row r="24" spans="1:2">
      <c r="A24" s="4" t="s">
        <v>629</v>
      </c>
      <c r="B24" s="8" t="n">
        <v>-0.1</v>
      </c>
    </row>
    <row r="25" spans="1:2">
      <c r="A25" s="4" t="s">
        <v>630</v>
      </c>
      <c r="B25" s="6" t="n">
        <v>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526</v>
      </c>
    </row>
    <row r="2" spans="1:2">
      <c r="A2" s="4" t="s">
        <v>605</v>
      </c>
    </row>
    <row r="3" spans="1:2">
      <c r="A3" s="3" t="s">
        <v>603</v>
      </c>
    </row>
    <row r="4" spans="1:2">
      <c r="A4" s="4" t="s">
        <v>636</v>
      </c>
      <c r="B4" s="6" t="n">
        <v>192.3</v>
      </c>
    </row>
    <row r="5" spans="1:2">
      <c r="A5" s="4" t="s">
        <v>637</v>
      </c>
      <c r="B5" s="8" t="n">
        <v>2.9</v>
      </c>
    </row>
    <row r="6" spans="1:2">
      <c r="A6" s="4" t="s">
        <v>638</v>
      </c>
      <c r="B6" s="8" t="n">
        <v>195.2</v>
      </c>
    </row>
    <row r="7" spans="1:2">
      <c r="A7" s="4" t="s">
        <v>639</v>
      </c>
    </row>
    <row r="8" spans="1:2">
      <c r="A8" s="3" t="s">
        <v>603</v>
      </c>
    </row>
    <row r="9" spans="1:2">
      <c r="A9" s="4" t="s">
        <v>636</v>
      </c>
      <c r="B9" s="8" t="n">
        <v>84.3</v>
      </c>
    </row>
    <row r="10" spans="1:2">
      <c r="A10" s="4" t="s">
        <v>637</v>
      </c>
      <c r="B10" s="7" t="n">
        <v>0</v>
      </c>
    </row>
    <row r="11" spans="1:2">
      <c r="A11" s="4" t="s">
        <v>638</v>
      </c>
      <c r="B11" s="8" t="n">
        <v>84.3</v>
      </c>
    </row>
    <row r="12" spans="1:2">
      <c r="A12" s="4" t="s">
        <v>640</v>
      </c>
    </row>
    <row r="13" spans="1:2">
      <c r="A13" s="3" t="s">
        <v>603</v>
      </c>
    </row>
    <row r="14" spans="1:2">
      <c r="A14" s="4" t="s">
        <v>636</v>
      </c>
      <c r="B14" s="8" t="n">
        <v>108.1</v>
      </c>
    </row>
    <row r="15" spans="1:2">
      <c r="A15" s="4" t="s">
        <v>637</v>
      </c>
      <c r="B15" s="7" t="n">
        <v>0</v>
      </c>
    </row>
    <row r="16" spans="1:2">
      <c r="A16" s="4" t="s">
        <v>638</v>
      </c>
      <c r="B16" s="8" t="n">
        <v>108.1</v>
      </c>
    </row>
    <row r="17" spans="1:2">
      <c r="A17" s="4" t="s">
        <v>641</v>
      </c>
    </row>
    <row r="18" spans="1:2">
      <c r="A18" s="3" t="s">
        <v>603</v>
      </c>
    </row>
    <row r="19" spans="1:2">
      <c r="A19" s="4" t="s">
        <v>636</v>
      </c>
      <c r="B19" s="8" t="n">
        <v>10.8</v>
      </c>
    </row>
    <row r="20" spans="1:2">
      <c r="A20" s="4" t="s">
        <v>637</v>
      </c>
      <c r="B20" s="8" t="n">
        <v>2.9</v>
      </c>
    </row>
    <row r="21" spans="1:2">
      <c r="A21" s="4" t="s">
        <v>638</v>
      </c>
      <c r="B21" s="8" t="n">
        <v>13.7</v>
      </c>
    </row>
    <row r="22" spans="1:2">
      <c r="A22" s="4" t="s">
        <v>642</v>
      </c>
    </row>
    <row r="23" spans="1:2">
      <c r="A23" s="3" t="s">
        <v>603</v>
      </c>
    </row>
    <row r="24" spans="1:2">
      <c r="A24" s="4" t="s">
        <v>636</v>
      </c>
      <c r="B24" s="8" t="n">
        <v>-10.9</v>
      </c>
    </row>
    <row r="25" spans="1:2">
      <c r="A25" s="4" t="s">
        <v>637</v>
      </c>
      <c r="B25" s="7" t="n">
        <v>0</v>
      </c>
    </row>
    <row r="26" spans="1:2">
      <c r="A26" s="4" t="s">
        <v>638</v>
      </c>
      <c r="B26" s="8" t="n">
        <v>-10.9</v>
      </c>
    </row>
    <row r="27" spans="1:2">
      <c r="A27" s="4" t="s">
        <v>606</v>
      </c>
    </row>
    <row r="28" spans="1:2">
      <c r="A28" s="3" t="s">
        <v>603</v>
      </c>
    </row>
    <row r="29" spans="1:2">
      <c r="A29" s="4" t="s">
        <v>636</v>
      </c>
      <c r="B29" s="8" t="n">
        <v>171.1</v>
      </c>
    </row>
    <row r="30" spans="1:2">
      <c r="A30" s="4" t="s">
        <v>637</v>
      </c>
      <c r="B30" s="7" t="n">
        <v>0</v>
      </c>
    </row>
    <row r="31" spans="1:2">
      <c r="A31" s="4" t="s">
        <v>638</v>
      </c>
      <c r="B31" s="8" t="n">
        <v>171.1</v>
      </c>
    </row>
    <row r="32" spans="1:2">
      <c r="A32" s="4" t="s">
        <v>643</v>
      </c>
    </row>
    <row r="33" spans="1:2">
      <c r="A33" s="3" t="s">
        <v>603</v>
      </c>
    </row>
    <row r="34" spans="1:2">
      <c r="A34" s="4" t="s">
        <v>636</v>
      </c>
      <c r="B34" s="8" t="n">
        <v>124.1</v>
      </c>
    </row>
    <row r="35" spans="1:2">
      <c r="A35" s="4" t="s">
        <v>637</v>
      </c>
      <c r="B35" s="7" t="n">
        <v>0</v>
      </c>
    </row>
    <row r="36" spans="1:2">
      <c r="A36" s="4" t="s">
        <v>638</v>
      </c>
      <c r="B36" s="8" t="n">
        <v>124.1</v>
      </c>
    </row>
    <row r="37" spans="1:2">
      <c r="A37" s="4" t="s">
        <v>644</v>
      </c>
    </row>
    <row r="38" spans="1:2">
      <c r="A38" s="3" t="s">
        <v>603</v>
      </c>
    </row>
    <row r="39" spans="1:2">
      <c r="A39" s="4" t="s">
        <v>636</v>
      </c>
      <c r="B39" s="8" t="n">
        <v>2.5</v>
      </c>
    </row>
    <row r="40" spans="1:2">
      <c r="A40" s="4" t="s">
        <v>637</v>
      </c>
      <c r="B40" s="7" t="n">
        <v>0</v>
      </c>
    </row>
    <row r="41" spans="1:2">
      <c r="A41" s="4" t="s">
        <v>638</v>
      </c>
      <c r="B41" s="8" t="n">
        <v>2.5</v>
      </c>
    </row>
    <row r="42" spans="1:2">
      <c r="A42" s="4" t="s">
        <v>645</v>
      </c>
    </row>
    <row r="43" spans="1:2">
      <c r="A43" s="3" t="s">
        <v>603</v>
      </c>
    </row>
    <row r="44" spans="1:2">
      <c r="A44" s="4" t="s">
        <v>636</v>
      </c>
      <c r="B44" s="8" t="n">
        <v>41.1</v>
      </c>
    </row>
    <row r="45" spans="1:2">
      <c r="A45" s="4" t="s">
        <v>637</v>
      </c>
      <c r="B45" s="7" t="n">
        <v>0</v>
      </c>
    </row>
    <row r="46" spans="1:2">
      <c r="A46" s="4" t="s">
        <v>638</v>
      </c>
      <c r="B46" s="8" t="n">
        <v>41.1</v>
      </c>
    </row>
    <row r="47" spans="1:2">
      <c r="A47" s="4" t="s">
        <v>646</v>
      </c>
    </row>
    <row r="48" spans="1:2">
      <c r="A48" s="3" t="s">
        <v>603</v>
      </c>
    </row>
    <row r="49" spans="1:2">
      <c r="A49" s="4" t="s">
        <v>636</v>
      </c>
      <c r="B49" s="8" t="n">
        <v>3.4</v>
      </c>
    </row>
    <row r="50" spans="1:2">
      <c r="A50" s="4" t="s">
        <v>637</v>
      </c>
      <c r="B50" s="7" t="n">
        <v>0</v>
      </c>
    </row>
    <row r="51" spans="1:2">
      <c r="A51" s="4" t="s">
        <v>638</v>
      </c>
      <c r="B51" s="6" t="n">
        <v>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9"/>
    <col customWidth="1" max="5" min="5" width="13"/>
    <col customWidth="1" max="6" min="6" width="4"/>
    <col customWidth="1" max="7" min="7" width="27"/>
    <col customWidth="1" max="8" min="8" width="4"/>
    <col customWidth="1" max="9" min="9" width="18"/>
    <col customWidth="1" max="10" min="10" width="4"/>
    <col customWidth="1" max="11" min="11" width="46"/>
    <col customWidth="1" max="12" min="12" width="37"/>
    <col customWidth="1" max="13" min="13" width="15"/>
    <col customWidth="1" max="14" min="14" width="4"/>
    <col customWidth="1" max="15" min="15" width="24"/>
  </cols>
  <sheetData>
    <row r="1" spans="1:15">
      <c r="A1" s="1" t="s">
        <v>182</v>
      </c>
      <c r="C1" s="2" t="s">
        <v>183</v>
      </c>
      <c r="D1" s="2" t="s">
        <v>184</v>
      </c>
      <c r="E1" s="2" t="s">
        <v>185</v>
      </c>
      <c r="G1" s="2" t="s">
        <v>186</v>
      </c>
      <c r="I1" s="2" t="s">
        <v>187</v>
      </c>
      <c r="K1" s="2" t="s">
        <v>188</v>
      </c>
      <c r="L1" s="2" t="s">
        <v>189</v>
      </c>
      <c r="M1" s="2" t="s">
        <v>190</v>
      </c>
      <c r="O1" s="2" t="s">
        <v>191</v>
      </c>
    </row>
    <row r="2" spans="1:15">
      <c r="A2" s="4" t="s">
        <v>192</v>
      </c>
      <c r="E2" s="7" t="n">
        <v>761800</v>
      </c>
      <c r="M2" s="7" t="n">
        <v>319400</v>
      </c>
    </row>
    <row r="3" spans="1:15">
      <c r="A3" s="4" t="s">
        <v>193</v>
      </c>
      <c r="C3" s="6" t="n">
        <v>-896.8</v>
      </c>
      <c r="E3" s="6" t="n">
        <v>190.3</v>
      </c>
      <c r="G3" s="6" t="n">
        <v>2303.6</v>
      </c>
      <c r="I3" s="6" t="n">
        <v>2234.3</v>
      </c>
      <c r="L3" s="6" t="n">
        <v>-1030.4</v>
      </c>
      <c r="M3" s="6" t="n">
        <v>-4602.3</v>
      </c>
      <c r="O3" s="6" t="n">
        <v>7.7</v>
      </c>
    </row>
    <row r="4" spans="1:15">
      <c r="A4" s="3" t="s">
        <v>194</v>
      </c>
    </row>
    <row r="5" spans="1:15">
      <c r="A5" s="4" t="s">
        <v>70</v>
      </c>
      <c r="C5" s="8" t="n">
        <v>-33.5</v>
      </c>
      <c r="I5" s="8" t="n">
        <v>-32.7</v>
      </c>
      <c r="O5" s="8" t="n">
        <v>-0.8</v>
      </c>
    </row>
    <row r="6" spans="1:15">
      <c r="A6" s="4" t="s">
        <v>195</v>
      </c>
      <c r="C6" s="8" t="n">
        <v>-3.9</v>
      </c>
      <c r="L6" s="7" t="n">
        <v>-4</v>
      </c>
      <c r="O6" s="8" t="n">
        <v>0.1</v>
      </c>
    </row>
    <row r="7" spans="1:15">
      <c r="A7" s="4" t="s">
        <v>196</v>
      </c>
      <c r="C7" s="8" t="n">
        <v>-6.2</v>
      </c>
      <c r="I7" s="8" t="n">
        <v>-6.2</v>
      </c>
    </row>
    <row r="8" spans="1:15">
      <c r="A8" s="4" t="s">
        <v>197</v>
      </c>
      <c r="E8" s="7" t="n">
        <v>1300</v>
      </c>
    </row>
    <row r="9" spans="1:15">
      <c r="A9" s="4" t="s">
        <v>198</v>
      </c>
      <c r="C9" s="8" t="n">
        <v>-1.2</v>
      </c>
      <c r="E9" s="6" t="n">
        <v>0.3</v>
      </c>
      <c r="G9" s="8" t="n">
        <v>-1.5</v>
      </c>
    </row>
    <row r="10" spans="1:15">
      <c r="A10" s="4" t="s">
        <v>199</v>
      </c>
      <c r="C10" s="8" t="n">
        <v>0.1</v>
      </c>
      <c r="O10" s="8" t="n">
        <v>0.1</v>
      </c>
    </row>
    <row r="11" spans="1:15">
      <c r="A11" s="4" t="s">
        <v>200</v>
      </c>
      <c r="E11" s="7" t="n">
        <v>763100</v>
      </c>
      <c r="M11" s="7" t="n">
        <v>319400</v>
      </c>
    </row>
    <row r="12" spans="1:15">
      <c r="A12" s="4" t="s">
        <v>201</v>
      </c>
      <c r="C12" s="8" t="n">
        <v>-941.5</v>
      </c>
      <c r="E12" s="6" t="n">
        <v>190.6</v>
      </c>
      <c r="G12" s="8" t="n">
        <v>2302.1</v>
      </c>
      <c r="I12" s="8" t="n">
        <v>2195.4</v>
      </c>
      <c r="L12" s="8" t="n">
        <v>-1034.4</v>
      </c>
      <c r="M12" s="6" t="n">
        <v>-4602.3</v>
      </c>
      <c r="O12" s="8" t="n">
        <v>7.1</v>
      </c>
    </row>
    <row r="13" spans="1:15">
      <c r="A13" s="4" t="s">
        <v>202</v>
      </c>
      <c r="E13" s="7" t="n">
        <v>770000</v>
      </c>
      <c r="M13" s="7" t="n">
        <v>319900</v>
      </c>
    </row>
    <row r="14" spans="1:15">
      <c r="A14" s="4" t="s">
        <v>203</v>
      </c>
      <c r="C14" s="8" t="n">
        <v>-983.8</v>
      </c>
      <c r="D14" s="9" t="n">
        <v>-2</v>
      </c>
      <c r="E14" s="6" t="n">
        <v>192.6</v>
      </c>
      <c r="G14" s="8" t="n">
        <v>2321.2</v>
      </c>
      <c r="I14" s="8" t="n">
        <v>2138.9</v>
      </c>
      <c r="K14" s="9" t="n">
        <v>-2</v>
      </c>
      <c r="L14" s="7" t="n">
        <v>-1040</v>
      </c>
      <c r="M14" s="6" t="n">
        <v>-4603.3</v>
      </c>
      <c r="O14" s="8" t="n">
        <v>6.8</v>
      </c>
    </row>
    <row r="15" spans="1:15">
      <c r="A15" s="3" t="s">
        <v>194</v>
      </c>
    </row>
    <row r="16" spans="1:15">
      <c r="A16" s="4" t="s">
        <v>70</v>
      </c>
      <c r="C16" s="8" t="n">
        <v>-171.9</v>
      </c>
      <c r="I16" s="7" t="n">
        <v>-171</v>
      </c>
      <c r="O16" s="8" t="n">
        <v>-0.9</v>
      </c>
    </row>
    <row r="17" spans="1:15">
      <c r="A17" s="4" t="s">
        <v>195</v>
      </c>
      <c r="C17" s="8" t="n">
        <v>-104.5</v>
      </c>
      <c r="L17" s="8" t="n">
        <v>-104.3</v>
      </c>
      <c r="O17" s="8" t="n">
        <v>-0.2</v>
      </c>
    </row>
    <row r="18" spans="1:15">
      <c r="A18" s="4" t="s">
        <v>204</v>
      </c>
      <c r="B18" s="4" t="s">
        <v>133</v>
      </c>
      <c r="M18" s="7" t="n">
        <v>-87000</v>
      </c>
    </row>
    <row r="19" spans="1:15">
      <c r="A19" s="4" t="s">
        <v>205</v>
      </c>
      <c r="B19" s="4" t="s">
        <v>133</v>
      </c>
      <c r="C19" s="8" t="n">
        <v>486.8</v>
      </c>
      <c r="I19" s="8" t="n">
        <v>-710.8</v>
      </c>
      <c r="M19" s="6" t="n">
        <v>1197.6</v>
      </c>
    </row>
    <row r="20" spans="1:15">
      <c r="A20" s="4" t="s">
        <v>198</v>
      </c>
      <c r="C20" s="8" t="n">
        <v>-9.9</v>
      </c>
      <c r="E20" s="6" t="n">
        <v>-0.2</v>
      </c>
      <c r="G20" s="8" t="n">
        <v>-9.699999999999999</v>
      </c>
    </row>
    <row r="21" spans="1:15">
      <c r="A21" s="4" t="s">
        <v>206</v>
      </c>
      <c r="B21" s="4" t="s">
        <v>174</v>
      </c>
      <c r="E21" s="7" t="n">
        <v>-770000</v>
      </c>
      <c r="M21" s="7" t="n">
        <v>-232900</v>
      </c>
    </row>
    <row r="22" spans="1:15">
      <c r="A22" s="4" t="s">
        <v>207</v>
      </c>
      <c r="C22" s="7" t="n">
        <v>0</v>
      </c>
      <c r="E22" s="6" t="n">
        <v>-192.4</v>
      </c>
      <c r="F22" s="4" t="s">
        <v>174</v>
      </c>
      <c r="G22" s="8" t="n">
        <v>-1788.1</v>
      </c>
      <c r="H22" s="4" t="s">
        <v>174</v>
      </c>
      <c r="I22" s="8" t="n">
        <v>-1425.2</v>
      </c>
      <c r="J22" s="4" t="s">
        <v>174</v>
      </c>
      <c r="M22" s="6" t="n">
        <v>3405.7</v>
      </c>
      <c r="N22" s="4" t="s">
        <v>174</v>
      </c>
    </row>
    <row r="23" spans="1:15">
      <c r="A23" s="4" t="s">
        <v>208</v>
      </c>
      <c r="B23" s="4" t="s">
        <v>177</v>
      </c>
      <c r="E23" s="7" t="n">
        <v>0</v>
      </c>
      <c r="M23" s="7" t="n">
        <v>0</v>
      </c>
    </row>
    <row r="24" spans="1:15">
      <c r="A24" s="4" t="s">
        <v>209</v>
      </c>
      <c r="B24" s="4" t="s">
        <v>177</v>
      </c>
      <c r="C24" s="6" t="n">
        <v>-785.3</v>
      </c>
      <c r="E24" s="9" t="n">
        <v>0</v>
      </c>
      <c r="G24" s="6" t="n">
        <v>523.4</v>
      </c>
      <c r="I24" s="6" t="n">
        <v>-170.1</v>
      </c>
      <c r="L24" s="6" t="n">
        <v>-1144.3</v>
      </c>
      <c r="M24" s="9" t="n">
        <v>0</v>
      </c>
      <c r="O24" s="6" t="n">
        <v>5.7</v>
      </c>
    </row>
    <row r="25" spans="1:15"/>
    <row r="26" spans="1:15">
      <c r="A26" s="4" t="s">
        <v>133</v>
      </c>
      <c r="B26" s="4" t="s">
        <v>210</v>
      </c>
    </row>
    <row r="27" spans="1:15">
      <c r="A27" s="4" t="s">
        <v>174</v>
      </c>
      <c r="B27" s="4" t="s">
        <v>211</v>
      </c>
    </row>
    <row r="28" spans="1:15">
      <c r="A28" s="4" t="s">
        <v>177</v>
      </c>
      <c r="B28" s="4" t="s">
        <v>135</v>
      </c>
    </row>
  </sheetData>
  <mergeCells count="9">
    <mergeCell ref="A1:B1"/>
    <mergeCell ref="E1:F1"/>
    <mergeCell ref="G1:H1"/>
    <mergeCell ref="I1:J1"/>
    <mergeCell ref="M1:N1"/>
    <mergeCell ref="A25:N25"/>
    <mergeCell ref="B26:N26"/>
    <mergeCell ref="B27:N27"/>
    <mergeCell ref="B28:N2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47</v>
      </c>
      <c r="B1" s="2" t="s">
        <v>1</v>
      </c>
      <c r="C1" s="2" t="s">
        <v>137</v>
      </c>
    </row>
    <row r="2" spans="1:7">
      <c r="B2" s="2" t="s">
        <v>53</v>
      </c>
      <c r="C2" s="2" t="s">
        <v>90</v>
      </c>
      <c r="D2" s="2" t="s">
        <v>138</v>
      </c>
      <c r="E2" s="2" t="s">
        <v>648</v>
      </c>
      <c r="F2" s="2" t="s">
        <v>649</v>
      </c>
      <c r="G2" s="2" t="s">
        <v>650</v>
      </c>
    </row>
    <row r="3" spans="1:7">
      <c r="A3" s="4" t="s">
        <v>605</v>
      </c>
    </row>
    <row r="4" spans="1:7">
      <c r="A4" s="3" t="s">
        <v>603</v>
      </c>
    </row>
    <row r="5" spans="1:7">
      <c r="A5" s="4" t="s">
        <v>651</v>
      </c>
      <c r="B5" s="6" t="n">
        <v>3.6</v>
      </c>
      <c r="C5" s="6" t="n">
        <v>71.59999999999999</v>
      </c>
      <c r="D5" s="6" t="n">
        <v>117.1</v>
      </c>
    </row>
    <row r="6" spans="1:7">
      <c r="A6" s="4" t="s">
        <v>636</v>
      </c>
      <c r="B6" s="8" t="n">
        <v>192.3</v>
      </c>
    </row>
    <row r="7" spans="1:7">
      <c r="A7" s="4" t="s">
        <v>637</v>
      </c>
      <c r="B7" s="8" t="n">
        <v>2.9</v>
      </c>
    </row>
    <row r="8" spans="1:7">
      <c r="A8" s="4" t="s">
        <v>638</v>
      </c>
      <c r="B8" s="8" t="n">
        <v>195.2</v>
      </c>
    </row>
    <row r="9" spans="1:7">
      <c r="A9" s="4" t="s">
        <v>652</v>
      </c>
    </row>
    <row r="10" spans="1:7">
      <c r="A10" s="3" t="s">
        <v>603</v>
      </c>
    </row>
    <row r="11" spans="1:7">
      <c r="A11" s="4" t="s">
        <v>651</v>
      </c>
      <c r="B11" s="8" t="n">
        <v>3.5</v>
      </c>
      <c r="C11" s="8" t="n">
        <v>19.4</v>
      </c>
      <c r="D11" s="8" t="n">
        <v>46.6</v>
      </c>
    </row>
    <row r="12" spans="1:7">
      <c r="A12" s="4" t="s">
        <v>636</v>
      </c>
      <c r="B12" s="8" t="n">
        <v>69.5</v>
      </c>
    </row>
    <row r="13" spans="1:7">
      <c r="A13" s="4" t="s">
        <v>637</v>
      </c>
      <c r="B13" s="8" t="n">
        <v>2.9</v>
      </c>
    </row>
    <row r="14" spans="1:7">
      <c r="A14" s="4" t="s">
        <v>638</v>
      </c>
      <c r="B14" s="8" t="n">
        <v>72.40000000000001</v>
      </c>
    </row>
    <row r="15" spans="1:7">
      <c r="A15" s="4" t="s">
        <v>653</v>
      </c>
    </row>
    <row r="16" spans="1:7">
      <c r="A16" s="3" t="s">
        <v>603</v>
      </c>
    </row>
    <row r="17" spans="1:7">
      <c r="A17" s="4" t="s">
        <v>651</v>
      </c>
      <c r="B17" s="8" t="n">
        <v>-0.1</v>
      </c>
      <c r="C17" s="8" t="n">
        <v>36.9</v>
      </c>
      <c r="D17" s="8" t="n">
        <v>64.3</v>
      </c>
    </row>
    <row r="18" spans="1:7">
      <c r="A18" s="4" t="s">
        <v>636</v>
      </c>
      <c r="B18" s="8" t="n">
        <v>101.1</v>
      </c>
    </row>
    <row r="19" spans="1:7">
      <c r="A19" s="4" t="s">
        <v>637</v>
      </c>
      <c r="B19" s="7" t="n">
        <v>0</v>
      </c>
    </row>
    <row r="20" spans="1:7">
      <c r="A20" s="4" t="s">
        <v>638</v>
      </c>
      <c r="B20" s="8" t="n">
        <v>101.1</v>
      </c>
    </row>
    <row r="21" spans="1:7">
      <c r="A21" s="4" t="s">
        <v>654</v>
      </c>
    </row>
    <row r="22" spans="1:7">
      <c r="A22" s="3" t="s">
        <v>603</v>
      </c>
    </row>
    <row r="23" spans="1:7">
      <c r="A23" s="4" t="s">
        <v>651</v>
      </c>
      <c r="B23" s="8" t="n">
        <v>0.2</v>
      </c>
      <c r="C23" s="8" t="n">
        <v>15.3</v>
      </c>
      <c r="D23" s="8" t="n">
        <v>6.2</v>
      </c>
    </row>
    <row r="24" spans="1:7">
      <c r="A24" s="4" t="s">
        <v>636</v>
      </c>
      <c r="B24" s="8" t="n">
        <v>21.7</v>
      </c>
    </row>
    <row r="25" spans="1:7">
      <c r="A25" s="4" t="s">
        <v>637</v>
      </c>
      <c r="B25" s="7" t="n">
        <v>0</v>
      </c>
    </row>
    <row r="26" spans="1:7">
      <c r="A26" s="4" t="s">
        <v>638</v>
      </c>
      <c r="B26" s="8" t="n">
        <v>21.7</v>
      </c>
    </row>
    <row r="27" spans="1:7">
      <c r="A27" s="4" t="s">
        <v>606</v>
      </c>
    </row>
    <row r="28" spans="1:7">
      <c r="A28" s="3" t="s">
        <v>603</v>
      </c>
    </row>
    <row r="29" spans="1:7">
      <c r="A29" s="4" t="s">
        <v>651</v>
      </c>
      <c r="B29" s="8" t="n">
        <v>-2.8</v>
      </c>
      <c r="C29" s="8" t="n">
        <v>-0.4</v>
      </c>
      <c r="D29" s="8" t="n">
        <v>23.7</v>
      </c>
      <c r="E29" s="6" t="n">
        <v>54.8</v>
      </c>
      <c r="F29" s="6" t="n">
        <v>74.40000000000001</v>
      </c>
      <c r="G29" s="6" t="n">
        <v>21.4</v>
      </c>
    </row>
    <row r="30" spans="1:7">
      <c r="A30" s="4" t="s">
        <v>636</v>
      </c>
      <c r="B30" s="8" t="n">
        <v>171.1</v>
      </c>
    </row>
    <row r="31" spans="1:7">
      <c r="A31" s="4" t="s">
        <v>637</v>
      </c>
      <c r="B31" s="7" t="n">
        <v>0</v>
      </c>
    </row>
    <row r="32" spans="1:7">
      <c r="A32" s="4" t="s">
        <v>638</v>
      </c>
      <c r="B32" s="8" t="n">
        <v>171.1</v>
      </c>
    </row>
    <row r="33" spans="1:7">
      <c r="A33" s="4" t="s">
        <v>655</v>
      </c>
    </row>
    <row r="34" spans="1:7">
      <c r="A34" s="3" t="s">
        <v>603</v>
      </c>
    </row>
    <row r="35" spans="1:7">
      <c r="A35" s="4" t="s">
        <v>651</v>
      </c>
      <c r="B35" s="8" t="n">
        <v>0.1</v>
      </c>
      <c r="C35" s="8" t="n">
        <v>-1.3</v>
      </c>
      <c r="D35" s="8" t="n">
        <v>5.6</v>
      </c>
      <c r="E35" s="8" t="n">
        <v>0.4</v>
      </c>
      <c r="F35" s="7" t="n">
        <v>40</v>
      </c>
      <c r="G35" s="7" t="n">
        <v>0</v>
      </c>
    </row>
    <row r="36" spans="1:7">
      <c r="A36" s="4" t="s">
        <v>636</v>
      </c>
      <c r="B36" s="8" t="n">
        <v>44.8</v>
      </c>
    </row>
    <row r="37" spans="1:7">
      <c r="A37" s="4" t="s">
        <v>637</v>
      </c>
      <c r="B37" s="7" t="n">
        <v>0</v>
      </c>
    </row>
    <row r="38" spans="1:7">
      <c r="A38" s="4" t="s">
        <v>638</v>
      </c>
      <c r="B38" s="8" t="n">
        <v>44.8</v>
      </c>
    </row>
    <row r="39" spans="1:7">
      <c r="A39" s="4" t="s">
        <v>656</v>
      </c>
    </row>
    <row r="40" spans="1:7">
      <c r="A40" s="3" t="s">
        <v>603</v>
      </c>
    </row>
    <row r="41" spans="1:7">
      <c r="A41" s="4" t="s">
        <v>651</v>
      </c>
      <c r="B41" s="8" t="n">
        <v>0.1</v>
      </c>
      <c r="C41" s="8" t="n">
        <v>0.6</v>
      </c>
      <c r="D41" s="8" t="n">
        <v>4.7</v>
      </c>
      <c r="E41" s="7" t="n">
        <v>5</v>
      </c>
      <c r="F41" s="8" t="n">
        <v>17.6</v>
      </c>
      <c r="G41" s="7" t="n">
        <v>0</v>
      </c>
    </row>
    <row r="42" spans="1:7">
      <c r="A42" s="4" t="s">
        <v>636</v>
      </c>
      <c r="B42" s="7" t="n">
        <v>28</v>
      </c>
    </row>
    <row r="43" spans="1:7">
      <c r="A43" s="4" t="s">
        <v>637</v>
      </c>
      <c r="B43" s="7" t="n">
        <v>0</v>
      </c>
    </row>
    <row r="44" spans="1:7">
      <c r="A44" s="4" t="s">
        <v>638</v>
      </c>
      <c r="B44" s="7" t="n">
        <v>28</v>
      </c>
    </row>
    <row r="45" spans="1:7">
      <c r="A45" s="4" t="s">
        <v>657</v>
      </c>
    </row>
    <row r="46" spans="1:7">
      <c r="A46" s="3" t="s">
        <v>603</v>
      </c>
    </row>
    <row r="47" spans="1:7">
      <c r="A47" s="4" t="s">
        <v>651</v>
      </c>
      <c r="B47" s="7" t="n">
        <v>-3</v>
      </c>
      <c r="C47" s="6" t="n">
        <v>0.3</v>
      </c>
      <c r="D47" s="6" t="n">
        <v>13.4</v>
      </c>
      <c r="E47" s="6" t="n">
        <v>49.4</v>
      </c>
      <c r="F47" s="6" t="n">
        <v>16.8</v>
      </c>
      <c r="G47" s="6" t="n">
        <v>21.4</v>
      </c>
    </row>
    <row r="48" spans="1:7">
      <c r="A48" s="4" t="s">
        <v>636</v>
      </c>
      <c r="B48" s="8" t="n">
        <v>98.3</v>
      </c>
    </row>
    <row r="49" spans="1:7">
      <c r="A49" s="4" t="s">
        <v>637</v>
      </c>
      <c r="B49" s="7" t="n">
        <v>0</v>
      </c>
    </row>
    <row r="50" spans="1:7">
      <c r="A50" s="4" t="s">
        <v>638</v>
      </c>
      <c r="B50" s="6" t="n">
        <v>98.3</v>
      </c>
    </row>
  </sheetData>
  <mergeCells count="2">
    <mergeCell ref="A1:A2"/>
    <mergeCell ref="C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8</v>
      </c>
      <c r="B1" s="2" t="s">
        <v>659</v>
      </c>
      <c r="C1" s="2" t="s">
        <v>362</v>
      </c>
      <c r="D1" s="2" t="s">
        <v>576</v>
      </c>
      <c r="E1" s="2" t="s">
        <v>90</v>
      </c>
      <c r="F1" s="2" t="s">
        <v>53</v>
      </c>
    </row>
    <row r="2" spans="1:6">
      <c r="A2" s="3" t="s">
        <v>660</v>
      </c>
    </row>
    <row r="3" spans="1:6">
      <c r="A3" s="4" t="s">
        <v>661</v>
      </c>
      <c r="C3" s="4" t="s">
        <v>662</v>
      </c>
    </row>
    <row r="4" spans="1:6">
      <c r="A4" s="4" t="s">
        <v>110</v>
      </c>
      <c r="E4" s="6" t="n">
        <v>8.699999999999999</v>
      </c>
      <c r="F4" s="9" t="n">
        <v>0</v>
      </c>
    </row>
    <row r="5" spans="1:6">
      <c r="A5" s="4" t="s">
        <v>663</v>
      </c>
      <c r="E5" s="6" t="n">
        <v>60.9</v>
      </c>
    </row>
    <row r="6" spans="1:6">
      <c r="A6" s="4" t="s">
        <v>664</v>
      </c>
      <c r="B6" s="7" t="n">
        <v>435000</v>
      </c>
    </row>
    <row r="7" spans="1:6">
      <c r="A7" s="4" t="s">
        <v>665</v>
      </c>
      <c r="B7" s="10" t="n">
        <v>0.25</v>
      </c>
      <c r="D7" s="10" t="n">
        <v>0.01</v>
      </c>
      <c r="E7" s="10" t="n">
        <v>0.25</v>
      </c>
      <c r="F7" s="10" t="n">
        <v>0.01</v>
      </c>
    </row>
    <row r="8" spans="1:6">
      <c r="A8" s="4" t="s">
        <v>666</v>
      </c>
      <c r="B8" s="7" t="n">
        <v>87000000</v>
      </c>
      <c r="E8" s="7" t="n">
        <v>87000000</v>
      </c>
    </row>
    <row r="9" spans="1:6">
      <c r="A9" s="4" t="s">
        <v>395</v>
      </c>
    </row>
    <row r="10" spans="1:6">
      <c r="A10" s="3" t="s">
        <v>660</v>
      </c>
    </row>
    <row r="11" spans="1:6">
      <c r="A11" s="4" t="s">
        <v>214</v>
      </c>
      <c r="D11" s="6" t="n">
        <v>91.5</v>
      </c>
    </row>
    <row r="12" spans="1:6">
      <c r="A12" s="4" t="s">
        <v>667</v>
      </c>
    </row>
    <row r="13" spans="1:6">
      <c r="A13" s="3" t="s">
        <v>660</v>
      </c>
    </row>
    <row r="14" spans="1:6">
      <c r="A14" s="4" t="s">
        <v>668</v>
      </c>
      <c r="C14" s="6" t="n">
        <v>8.699999999999999</v>
      </c>
    </row>
    <row r="15" spans="1:6">
      <c r="A15" s="4" t="s">
        <v>669</v>
      </c>
    </row>
    <row r="16" spans="1:6">
      <c r="A16" s="3" t="s">
        <v>660</v>
      </c>
    </row>
    <row r="17" spans="1:6">
      <c r="A17" s="4" t="s">
        <v>670</v>
      </c>
      <c r="C17" s="7" t="n">
        <v>435000</v>
      </c>
    </row>
    <row r="18" spans="1:6">
      <c r="A18" s="4" t="s">
        <v>671</v>
      </c>
      <c r="C18" s="9" t="n">
        <v>435</v>
      </c>
    </row>
    <row r="19" spans="1:6">
      <c r="A19" s="4" t="s">
        <v>110</v>
      </c>
      <c r="E19" s="6" t="n">
        <v>91.3</v>
      </c>
    </row>
    <row r="20" spans="1:6">
      <c r="A20" s="4" t="s">
        <v>664</v>
      </c>
      <c r="B20" s="7" t="n">
        <v>43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672</v>
      </c>
      <c r="B1" s="2" t="s">
        <v>1</v>
      </c>
    </row>
    <row r="2" spans="1:2">
      <c r="B2" s="2" t="s">
        <v>526</v>
      </c>
    </row>
    <row r="3" spans="1:2">
      <c r="A3" s="3" t="s">
        <v>673</v>
      </c>
    </row>
    <row r="4" spans="1:2">
      <c r="A4" s="4" t="s">
        <v>674</v>
      </c>
      <c r="B4" s="6" t="n">
        <v>86.2</v>
      </c>
    </row>
    <row r="5" spans="1:2">
      <c r="A5" s="4" t="s">
        <v>629</v>
      </c>
      <c r="B5" s="8" t="n">
        <v>-12.5</v>
      </c>
    </row>
    <row r="6" spans="1:2">
      <c r="A6" s="4" t="s">
        <v>675</v>
      </c>
      <c r="B6" s="8" t="n">
        <v>73.7</v>
      </c>
    </row>
    <row r="7" spans="1:2">
      <c r="A7" s="4" t="s">
        <v>373</v>
      </c>
    </row>
    <row r="8" spans="1:2">
      <c r="A8" s="3" t="s">
        <v>673</v>
      </c>
    </row>
    <row r="9" spans="1:2">
      <c r="A9" s="4" t="s">
        <v>674</v>
      </c>
      <c r="B9" s="7" t="n">
        <v>20</v>
      </c>
    </row>
    <row r="10" spans="1:2">
      <c r="A10" s="4" t="s">
        <v>629</v>
      </c>
      <c r="B10" s="8" t="n">
        <v>-0.9</v>
      </c>
    </row>
    <row r="11" spans="1:2">
      <c r="A11" s="4" t="s">
        <v>675</v>
      </c>
      <c r="B11" s="8" t="n">
        <v>19.1</v>
      </c>
    </row>
    <row r="12" spans="1:2">
      <c r="A12" s="4" t="s">
        <v>375</v>
      </c>
    </row>
    <row r="13" spans="1:2">
      <c r="A13" s="3" t="s">
        <v>673</v>
      </c>
    </row>
    <row r="14" spans="1:2">
      <c r="A14" s="4" t="s">
        <v>674</v>
      </c>
      <c r="B14" s="8" t="n">
        <v>66.2</v>
      </c>
    </row>
    <row r="15" spans="1:2">
      <c r="A15" s="4" t="s">
        <v>629</v>
      </c>
      <c r="B15" s="8" t="n">
        <v>-11.6</v>
      </c>
    </row>
    <row r="16" spans="1:2">
      <c r="A16" s="4" t="s">
        <v>675</v>
      </c>
      <c r="B16" s="6" t="n">
        <v>5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53</v>
      </c>
      <c r="C1" s="2" t="s">
        <v>90</v>
      </c>
    </row>
    <row r="2" spans="1:3">
      <c r="A2" s="3" t="s">
        <v>677</v>
      </c>
    </row>
    <row r="3" spans="1:3">
      <c r="A3" s="4" t="s">
        <v>678</v>
      </c>
      <c r="B3" s="6" t="n">
        <v>4.2</v>
      </c>
      <c r="C3" s="6" t="n">
        <v>4.3</v>
      </c>
    </row>
    <row r="4" spans="1:3">
      <c r="A4" s="4" t="s">
        <v>679</v>
      </c>
      <c r="B4" s="8" t="n">
        <v>7.5</v>
      </c>
      <c r="C4" s="8" t="n">
        <v>5.6</v>
      </c>
    </row>
    <row r="5" spans="1:3">
      <c r="A5" s="4" t="s">
        <v>680</v>
      </c>
      <c r="B5" s="8" t="n">
        <v>11.7</v>
      </c>
      <c r="C5" s="8" t="n">
        <v>9.9</v>
      </c>
    </row>
    <row r="6" spans="1:3">
      <c r="A6" s="3" t="s">
        <v>681</v>
      </c>
    </row>
    <row r="7" spans="1:3">
      <c r="A7" s="4" t="s">
        <v>679</v>
      </c>
      <c r="B7" s="8" t="n">
        <v>0.9</v>
      </c>
      <c r="C7" s="8" t="n">
        <v>3.8</v>
      </c>
    </row>
    <row r="8" spans="1:3">
      <c r="A8" s="4" t="s">
        <v>682</v>
      </c>
      <c r="B8" s="8" t="n">
        <v>0.9</v>
      </c>
      <c r="C8" s="8" t="n">
        <v>3.8</v>
      </c>
    </row>
    <row r="9" spans="1:3">
      <c r="A9" s="4" t="s">
        <v>683</v>
      </c>
    </row>
    <row r="10" spans="1:3">
      <c r="A10" s="3" t="s">
        <v>677</v>
      </c>
    </row>
    <row r="11" spans="1:3">
      <c r="A11" s="4" t="s">
        <v>678</v>
      </c>
      <c r="B11" s="8" t="n">
        <v>4.2</v>
      </c>
      <c r="C11" s="8" t="n">
        <v>4.3</v>
      </c>
    </row>
    <row r="12" spans="1:3">
      <c r="A12" s="4" t="s">
        <v>679</v>
      </c>
      <c r="B12" s="7" t="n">
        <v>0</v>
      </c>
      <c r="C12" s="7" t="n">
        <v>0</v>
      </c>
    </row>
    <row r="13" spans="1:3">
      <c r="A13" s="4" t="s">
        <v>680</v>
      </c>
      <c r="B13" s="8" t="n">
        <v>4.2</v>
      </c>
      <c r="C13" s="8" t="n">
        <v>4.3</v>
      </c>
    </row>
    <row r="14" spans="1:3">
      <c r="A14" s="3" t="s">
        <v>681</v>
      </c>
    </row>
    <row r="15" spans="1:3">
      <c r="A15" s="4" t="s">
        <v>679</v>
      </c>
      <c r="B15" s="7" t="n">
        <v>0</v>
      </c>
      <c r="C15" s="7" t="n">
        <v>0</v>
      </c>
    </row>
    <row r="16" spans="1:3">
      <c r="A16" s="4" t="s">
        <v>682</v>
      </c>
      <c r="B16" s="7" t="n">
        <v>0</v>
      </c>
      <c r="C16" s="7" t="n">
        <v>0</v>
      </c>
    </row>
    <row r="17" spans="1:3">
      <c r="A17" s="4" t="s">
        <v>684</v>
      </c>
    </row>
    <row r="18" spans="1:3">
      <c r="A18" s="3" t="s">
        <v>677</v>
      </c>
    </row>
    <row r="19" spans="1:3">
      <c r="A19" s="4" t="s">
        <v>678</v>
      </c>
      <c r="B19" s="7" t="n">
        <v>0</v>
      </c>
      <c r="C19" s="7" t="n">
        <v>0</v>
      </c>
    </row>
    <row r="20" spans="1:3">
      <c r="A20" s="4" t="s">
        <v>679</v>
      </c>
      <c r="B20" s="8" t="n">
        <v>7.5</v>
      </c>
      <c r="C20" s="8" t="n">
        <v>5.6</v>
      </c>
    </row>
    <row r="21" spans="1:3">
      <c r="A21" s="4" t="s">
        <v>680</v>
      </c>
      <c r="B21" s="8" t="n">
        <v>7.5</v>
      </c>
      <c r="C21" s="8" t="n">
        <v>5.6</v>
      </c>
    </row>
    <row r="22" spans="1:3">
      <c r="A22" s="3" t="s">
        <v>681</v>
      </c>
    </row>
    <row r="23" spans="1:3">
      <c r="A23" s="4" t="s">
        <v>679</v>
      </c>
      <c r="B23" s="8" t="n">
        <v>0.9</v>
      </c>
      <c r="C23" s="8" t="n">
        <v>3.8</v>
      </c>
    </row>
    <row r="24" spans="1:3">
      <c r="A24" s="4" t="s">
        <v>682</v>
      </c>
      <c r="B24" s="6" t="n">
        <v>0.9</v>
      </c>
      <c r="C24" s="6" t="n">
        <v>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53</v>
      </c>
      <c r="C1" s="2" t="s">
        <v>90</v>
      </c>
    </row>
    <row r="2" spans="1:3">
      <c r="A2" s="4" t="s">
        <v>686</v>
      </c>
    </row>
    <row r="3" spans="1:3">
      <c r="A3" s="3" t="s">
        <v>687</v>
      </c>
    </row>
    <row r="4" spans="1:3">
      <c r="A4" s="4" t="s">
        <v>678</v>
      </c>
      <c r="B4" s="6" t="n">
        <v>4.2</v>
      </c>
      <c r="C4" s="6" t="n">
        <v>4.3</v>
      </c>
    </row>
    <row r="5" spans="1:3">
      <c r="A5" s="4" t="s">
        <v>108</v>
      </c>
      <c r="B5" s="8" t="n">
        <v>-3.5</v>
      </c>
      <c r="C5" s="8" t="n">
        <v>-1.8</v>
      </c>
    </row>
    <row r="6" spans="1:3">
      <c r="A6" s="4" t="s">
        <v>117</v>
      </c>
      <c r="B6" s="8" t="n">
        <v>-1591.5</v>
      </c>
      <c r="C6" s="8" t="n">
        <v>-1590.4</v>
      </c>
    </row>
    <row r="7" spans="1:3">
      <c r="A7" s="4" t="s">
        <v>688</v>
      </c>
    </row>
    <row r="8" spans="1:3">
      <c r="A8" s="3" t="s">
        <v>687</v>
      </c>
    </row>
    <row r="9" spans="1:3">
      <c r="A9" s="4" t="s">
        <v>678</v>
      </c>
      <c r="B9" s="8" t="n">
        <v>4.2</v>
      </c>
      <c r="C9" s="8" t="n">
        <v>4.3</v>
      </c>
    </row>
    <row r="10" spans="1:3">
      <c r="A10" s="4" t="s">
        <v>108</v>
      </c>
      <c r="B10" s="8" t="n">
        <v>-3.5</v>
      </c>
      <c r="C10" s="8" t="n">
        <v>-1.8</v>
      </c>
    </row>
    <row r="11" spans="1:3">
      <c r="A11" s="4" t="s">
        <v>117</v>
      </c>
      <c r="B11" s="7" t="n">
        <v>-1421</v>
      </c>
      <c r="C11" s="8" t="n">
        <v>-1748.1</v>
      </c>
    </row>
    <row r="12" spans="1:3">
      <c r="A12" s="4" t="s">
        <v>689</v>
      </c>
    </row>
    <row r="13" spans="1:3">
      <c r="A13" s="3" t="s">
        <v>687</v>
      </c>
    </row>
    <row r="14" spans="1:3">
      <c r="A14" s="4" t="s">
        <v>679</v>
      </c>
      <c r="B14" s="8" t="n">
        <v>6.6</v>
      </c>
      <c r="C14" s="8" t="n">
        <v>1.8</v>
      </c>
    </row>
    <row r="15" spans="1:3">
      <c r="A15" s="4" t="s">
        <v>690</v>
      </c>
    </row>
    <row r="16" spans="1:3">
      <c r="A16" s="3" t="s">
        <v>687</v>
      </c>
    </row>
    <row r="17" spans="1:3">
      <c r="A17" s="4" t="s">
        <v>679</v>
      </c>
      <c r="B17" s="6" t="n">
        <v>6.6</v>
      </c>
      <c r="C17" s="6" t="n">
        <v>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53</v>
      </c>
      <c r="C1" s="2" t="s">
        <v>90</v>
      </c>
    </row>
    <row r="2" spans="1:3">
      <c r="A2" s="3" t="s">
        <v>692</v>
      </c>
    </row>
    <row r="3" spans="1:3">
      <c r="A3" s="4" t="s">
        <v>693</v>
      </c>
      <c r="B3" s="6" t="n">
        <v>7.5</v>
      </c>
      <c r="C3" s="6" t="n">
        <v>5.6</v>
      </c>
    </row>
    <row r="4" spans="1:3">
      <c r="A4" s="4" t="s">
        <v>694</v>
      </c>
      <c r="B4" s="8" t="n">
        <v>0.9</v>
      </c>
      <c r="C4" s="8" t="n">
        <v>3.8</v>
      </c>
    </row>
    <row r="5" spans="1:3">
      <c r="A5" s="4" t="s">
        <v>695</v>
      </c>
    </row>
    <row r="6" spans="1:3">
      <c r="A6" s="3" t="s">
        <v>692</v>
      </c>
    </row>
    <row r="7" spans="1:3">
      <c r="A7" s="4" t="s">
        <v>693</v>
      </c>
      <c r="B7" s="7" t="n">
        <v>0</v>
      </c>
      <c r="C7" s="7" t="n">
        <v>0</v>
      </c>
    </row>
    <row r="8" spans="1:3">
      <c r="A8" s="4" t="s">
        <v>696</v>
      </c>
    </row>
    <row r="9" spans="1:3">
      <c r="A9" s="3" t="s">
        <v>692</v>
      </c>
    </row>
    <row r="10" spans="1:3">
      <c r="A10" s="4" t="s">
        <v>693</v>
      </c>
      <c r="B10" s="8" t="n">
        <v>7.5</v>
      </c>
      <c r="C10" s="8" t="n">
        <v>5.6</v>
      </c>
    </row>
    <row r="11" spans="1:3">
      <c r="A11" s="4" t="s">
        <v>697</v>
      </c>
    </row>
    <row r="12" spans="1:3">
      <c r="A12" s="3" t="s">
        <v>692</v>
      </c>
    </row>
    <row r="13" spans="1:3">
      <c r="A13" s="4" t="s">
        <v>694</v>
      </c>
      <c r="B13" s="7" t="n">
        <v>0</v>
      </c>
      <c r="C13" s="8" t="n">
        <v>0.6</v>
      </c>
    </row>
    <row r="14" spans="1:3">
      <c r="A14" s="4" t="s">
        <v>698</v>
      </c>
    </row>
    <row r="15" spans="1:3">
      <c r="A15" s="3" t="s">
        <v>692</v>
      </c>
    </row>
    <row r="16" spans="1:3">
      <c r="A16" s="4" t="s">
        <v>694</v>
      </c>
      <c r="B16" s="6" t="n">
        <v>0.9</v>
      </c>
      <c r="C16" s="6" t="n">
        <v>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9</v>
      </c>
      <c r="B1" s="2" t="s">
        <v>1</v>
      </c>
      <c r="D1" s="2" t="s">
        <v>137</v>
      </c>
    </row>
    <row r="2" spans="1:4">
      <c r="B2" s="2" t="s">
        <v>53</v>
      </c>
      <c r="C2" s="2" t="s">
        <v>54</v>
      </c>
      <c r="D2" s="2" t="s">
        <v>90</v>
      </c>
    </row>
    <row r="3" spans="1:4">
      <c r="A3" s="3" t="s">
        <v>692</v>
      </c>
    </row>
    <row r="4" spans="1:4">
      <c r="A4" s="4" t="s">
        <v>700</v>
      </c>
      <c r="B4" s="4" t="s">
        <v>701</v>
      </c>
      <c r="D4" s="4" t="s">
        <v>701</v>
      </c>
    </row>
    <row r="5" spans="1:4">
      <c r="A5" s="4" t="s">
        <v>702</v>
      </c>
      <c r="B5" s="4" t="s">
        <v>703</v>
      </c>
    </row>
    <row r="6" spans="1:4">
      <c r="A6" s="4" t="s">
        <v>704</v>
      </c>
    </row>
    <row r="7" spans="1:4">
      <c r="A7" s="3" t="s">
        <v>692</v>
      </c>
    </row>
    <row r="8" spans="1:4">
      <c r="A8" s="4" t="s">
        <v>705</v>
      </c>
      <c r="B8" s="9" t="n">
        <v>743</v>
      </c>
    </row>
    <row r="9" spans="1:4">
      <c r="A9" s="4" t="s">
        <v>706</v>
      </c>
      <c r="B9" s="8" t="n">
        <v>10.6</v>
      </c>
      <c r="C9" s="9" t="n">
        <v>25</v>
      </c>
    </row>
    <row r="10" spans="1:4">
      <c r="A10" s="4" t="s">
        <v>707</v>
      </c>
    </row>
    <row r="11" spans="1:4">
      <c r="A11" s="3" t="s">
        <v>692</v>
      </c>
    </row>
    <row r="12" spans="1:4">
      <c r="A12" s="4" t="s">
        <v>705</v>
      </c>
      <c r="B12" s="9"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08</v>
      </c>
      <c r="B1" s="2" t="s">
        <v>709</v>
      </c>
      <c r="C1" s="2" t="s">
        <v>710</v>
      </c>
      <c r="D1" s="2" t="s">
        <v>526</v>
      </c>
      <c r="E1" s="2" t="s">
        <v>711</v>
      </c>
      <c r="F1" s="2" t="s">
        <v>712</v>
      </c>
      <c r="G1" s="2" t="s">
        <v>713</v>
      </c>
      <c r="H1" s="2" t="s">
        <v>714</v>
      </c>
    </row>
    <row r="2" spans="1:8">
      <c r="A2" s="3" t="s">
        <v>715</v>
      </c>
    </row>
    <row r="3" spans="1:8">
      <c r="A3" s="4" t="s">
        <v>716</v>
      </c>
      <c r="E3" s="9" t="n">
        <v>0</v>
      </c>
    </row>
    <row r="4" spans="1:8">
      <c r="A4" s="4" t="s">
        <v>717</v>
      </c>
    </row>
    <row r="5" spans="1:8">
      <c r="A5" s="3" t="s">
        <v>715</v>
      </c>
    </row>
    <row r="6" spans="1:8">
      <c r="A6" s="4" t="s">
        <v>718</v>
      </c>
      <c r="C6" s="4" t="s">
        <v>719</v>
      </c>
    </row>
    <row r="7" spans="1:8">
      <c r="A7" s="4" t="s">
        <v>720</v>
      </c>
      <c r="C7" s="12" t="n">
        <v>200000000</v>
      </c>
    </row>
    <row r="8" spans="1:8">
      <c r="A8" s="4" t="s">
        <v>721</v>
      </c>
    </row>
    <row r="9" spans="1:8">
      <c r="A9" s="3" t="s">
        <v>715</v>
      </c>
    </row>
    <row r="10" spans="1:8">
      <c r="A10" s="4" t="s">
        <v>722</v>
      </c>
      <c r="B10" s="9" t="n">
        <v>7800000</v>
      </c>
    </row>
    <row r="11" spans="1:8">
      <c r="A11" s="4" t="s">
        <v>723</v>
      </c>
    </row>
    <row r="12" spans="1:8">
      <c r="A12" s="3" t="s">
        <v>715</v>
      </c>
    </row>
    <row r="13" spans="1:8">
      <c r="A13" s="4" t="s">
        <v>724</v>
      </c>
      <c r="D13" s="4" t="s">
        <v>725</v>
      </c>
    </row>
    <row r="14" spans="1:8">
      <c r="A14" s="4" t="s">
        <v>726</v>
      </c>
    </row>
    <row r="15" spans="1:8">
      <c r="A15" s="3" t="s">
        <v>715</v>
      </c>
    </row>
    <row r="16" spans="1:8">
      <c r="A16" s="4" t="s">
        <v>727</v>
      </c>
      <c r="G16" s="9" t="n">
        <v>11000000</v>
      </c>
    </row>
    <row r="17" spans="1:8">
      <c r="A17" s="4" t="s">
        <v>728</v>
      </c>
    </row>
    <row r="18" spans="1:8">
      <c r="A18" s="3" t="s">
        <v>715</v>
      </c>
    </row>
    <row r="19" spans="1:8">
      <c r="A19" s="4" t="s">
        <v>729</v>
      </c>
      <c r="D19" s="9" t="n">
        <v>461900000</v>
      </c>
    </row>
    <row r="20" spans="1:8">
      <c r="A20" s="4" t="s">
        <v>730</v>
      </c>
      <c r="D20" s="4" t="s">
        <v>731</v>
      </c>
    </row>
    <row r="21" spans="1:8">
      <c r="A21" s="4" t="s">
        <v>732</v>
      </c>
    </row>
    <row r="22" spans="1:8">
      <c r="A22" s="3" t="s">
        <v>715</v>
      </c>
    </row>
    <row r="23" spans="1:8">
      <c r="A23" s="4" t="s">
        <v>729</v>
      </c>
      <c r="D23" s="9" t="n">
        <v>243800000</v>
      </c>
    </row>
    <row r="24" spans="1:8">
      <c r="A24" s="4" t="s">
        <v>730</v>
      </c>
      <c r="D24" s="4" t="s">
        <v>733</v>
      </c>
    </row>
    <row r="25" spans="1:8">
      <c r="A25" s="4" t="s">
        <v>734</v>
      </c>
    </row>
    <row r="26" spans="1:8">
      <c r="A26" s="3" t="s">
        <v>715</v>
      </c>
    </row>
    <row r="27" spans="1:8">
      <c r="A27" s="4" t="s">
        <v>729</v>
      </c>
      <c r="H27" s="9" t="n">
        <v>500000000</v>
      </c>
    </row>
    <row r="28" spans="1:8">
      <c r="A28" s="4" t="s">
        <v>730</v>
      </c>
      <c r="H28" s="4" t="s">
        <v>735</v>
      </c>
    </row>
    <row r="29" spans="1:8">
      <c r="A29" s="4" t="s">
        <v>736</v>
      </c>
    </row>
    <row r="30" spans="1:8">
      <c r="A30" s="3" t="s">
        <v>715</v>
      </c>
    </row>
    <row r="31" spans="1:8">
      <c r="A31" s="4" t="s">
        <v>729</v>
      </c>
      <c r="F31" s="9" t="n">
        <v>400000000</v>
      </c>
    </row>
    <row r="32" spans="1:8">
      <c r="A32" s="4" t="s">
        <v>730</v>
      </c>
      <c r="F32" s="4" t="s">
        <v>7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738</v>
      </c>
      <c r="B1" s="2" t="s">
        <v>1</v>
      </c>
    </row>
    <row r="2" spans="1:3">
      <c r="B2" s="2" t="s">
        <v>53</v>
      </c>
      <c r="C2" s="2" t="s">
        <v>54</v>
      </c>
    </row>
    <row r="3" spans="1:3">
      <c r="A3" s="3" t="s">
        <v>267</v>
      </c>
    </row>
    <row r="4" spans="1:3">
      <c r="A4" s="4" t="s">
        <v>739</v>
      </c>
      <c r="B4" s="4" t="s">
        <v>740</v>
      </c>
      <c r="C4" s="4" t="s">
        <v>741</v>
      </c>
    </row>
    <row r="5" spans="1:3">
      <c r="A5" s="4" t="s">
        <v>742</v>
      </c>
      <c r="B5" s="6" t="n">
        <v>8.800000000000001</v>
      </c>
      <c r="C5" s="6" t="n">
        <v>19.5</v>
      </c>
    </row>
    <row r="6" spans="1:3">
      <c r="A6" s="4" t="s">
        <v>743</v>
      </c>
      <c r="B6" s="4" t="s">
        <v>744</v>
      </c>
      <c r="C6" s="4" t="s">
        <v>745</v>
      </c>
    </row>
    <row r="7" spans="1:3">
      <c r="A7" s="4" t="s">
        <v>746</v>
      </c>
      <c r="B7" s="6" t="n">
        <v>1.5</v>
      </c>
    </row>
    <row r="8" spans="1:3">
      <c r="A8" s="4" t="s">
        <v>747</v>
      </c>
      <c r="C8" s="6" t="n">
        <v>3.5</v>
      </c>
    </row>
    <row r="9" spans="1:3">
      <c r="A9" s="4" t="s">
        <v>748</v>
      </c>
      <c r="C9" s="8" t="n">
        <v>3.7</v>
      </c>
    </row>
    <row r="10" spans="1:3">
      <c r="A10" s="4" t="s">
        <v>749</v>
      </c>
      <c r="C10" s="6" t="n">
        <v>0.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750</v>
      </c>
      <c r="B1" s="2" t="s">
        <v>751</v>
      </c>
      <c r="C1" s="2" t="s">
        <v>576</v>
      </c>
      <c r="D1" s="2" t="s">
        <v>53</v>
      </c>
      <c r="E1" s="2" t="s">
        <v>54</v>
      </c>
      <c r="F1" s="2" t="s">
        <v>752</v>
      </c>
      <c r="G1" s="2" t="s">
        <v>90</v>
      </c>
      <c r="H1" s="2" t="s">
        <v>659</v>
      </c>
    </row>
    <row r="2" spans="1:8">
      <c r="A2" s="3" t="s">
        <v>753</v>
      </c>
    </row>
    <row r="3" spans="1:8">
      <c r="A3" s="4" t="s">
        <v>754</v>
      </c>
      <c r="G3" s="7" t="n">
        <v>1525000000</v>
      </c>
    </row>
    <row r="4" spans="1:8">
      <c r="A4" s="4" t="s">
        <v>755</v>
      </c>
      <c r="C4" s="7" t="n">
        <v>1000</v>
      </c>
      <c r="G4" s="7" t="n">
        <v>1500000000</v>
      </c>
    </row>
    <row r="5" spans="1:8">
      <c r="A5" s="4" t="s">
        <v>665</v>
      </c>
      <c r="C5" s="10" t="n">
        <v>0.01</v>
      </c>
      <c r="D5" s="10" t="n">
        <v>0.01</v>
      </c>
      <c r="G5" s="10" t="n">
        <v>0.25</v>
      </c>
      <c r="H5" s="10" t="n">
        <v>0.25</v>
      </c>
    </row>
    <row r="6" spans="1:8">
      <c r="A6" s="4" t="s">
        <v>756</v>
      </c>
      <c r="G6" s="7" t="n">
        <v>25000000</v>
      </c>
    </row>
    <row r="7" spans="1:8">
      <c r="A7" s="4" t="s">
        <v>757</v>
      </c>
      <c r="C7" s="10" t="n">
        <v>0.01</v>
      </c>
      <c r="G7" s="9" t="n">
        <v>1</v>
      </c>
    </row>
    <row r="8" spans="1:8">
      <c r="A8" s="4" t="s">
        <v>758</v>
      </c>
      <c r="C8" s="7" t="n">
        <v>550890788</v>
      </c>
    </row>
    <row r="9" spans="1:8">
      <c r="A9" s="4" t="s">
        <v>759</v>
      </c>
      <c r="C9" s="5" t="n">
        <v>101.34</v>
      </c>
    </row>
    <row r="10" spans="1:8">
      <c r="A10" s="4" t="s">
        <v>165</v>
      </c>
      <c r="D10" s="6" t="n">
        <v>25.8</v>
      </c>
      <c r="E10" s="9" t="n">
        <v>0</v>
      </c>
    </row>
    <row r="11" spans="1:8">
      <c r="A11" s="4" t="s">
        <v>760</v>
      </c>
    </row>
    <row r="12" spans="1:8">
      <c r="A12" s="3" t="s">
        <v>753</v>
      </c>
    </row>
    <row r="13" spans="1:8">
      <c r="A13" s="4" t="s">
        <v>761</v>
      </c>
      <c r="C13" s="9" t="n">
        <v>480</v>
      </c>
    </row>
    <row r="14" spans="1:8">
      <c r="A14" s="4" t="s">
        <v>762</v>
      </c>
    </row>
    <row r="15" spans="1:8">
      <c r="A15" s="3" t="s">
        <v>753</v>
      </c>
    </row>
    <row r="16" spans="1:8">
      <c r="A16" s="4" t="s">
        <v>761</v>
      </c>
      <c r="C16" s="7" t="n">
        <v>550</v>
      </c>
    </row>
    <row r="17" spans="1:8">
      <c r="A17" s="4" t="s">
        <v>583</v>
      </c>
    </row>
    <row r="18" spans="1:8">
      <c r="A18" s="3" t="s">
        <v>753</v>
      </c>
    </row>
    <row r="19" spans="1:8">
      <c r="A19" s="4" t="s">
        <v>763</v>
      </c>
      <c r="B19" s="4" t="s">
        <v>764</v>
      </c>
    </row>
    <row r="20" spans="1:8">
      <c r="A20" s="4" t="s">
        <v>584</v>
      </c>
      <c r="D20" s="7" t="n">
        <v>44</v>
      </c>
      <c r="G20" s="9" t="n">
        <v>44</v>
      </c>
    </row>
    <row r="21" spans="1:8">
      <c r="A21" s="4" t="s">
        <v>585</v>
      </c>
      <c r="C21" s="7" t="n">
        <v>25</v>
      </c>
      <c r="D21" s="7" t="n">
        <v>25</v>
      </c>
    </row>
    <row r="22" spans="1:8">
      <c r="A22" s="4" t="s">
        <v>586</v>
      </c>
      <c r="C22" s="7" t="n">
        <v>10</v>
      </c>
      <c r="D22" s="9" t="n">
        <v>10</v>
      </c>
    </row>
    <row r="23" spans="1:8">
      <c r="A23" s="4" t="s">
        <v>165</v>
      </c>
      <c r="C23" s="7" t="n">
        <v>26</v>
      </c>
    </row>
    <row r="24" spans="1:8">
      <c r="A24" s="4" t="s">
        <v>765</v>
      </c>
      <c r="C24" s="7" t="n">
        <v>12</v>
      </c>
    </row>
    <row r="25" spans="1:8">
      <c r="A25" s="4" t="s">
        <v>722</v>
      </c>
      <c r="C25" s="6" t="n">
        <v>7.8</v>
      </c>
    </row>
    <row r="26" spans="1:8">
      <c r="A26" s="4" t="s">
        <v>766</v>
      </c>
    </row>
    <row r="27" spans="1:8">
      <c r="A27" s="3" t="s">
        <v>753</v>
      </c>
    </row>
    <row r="28" spans="1:8">
      <c r="A28" s="4" t="s">
        <v>767</v>
      </c>
      <c r="F28" s="7" t="n">
        <v>2</v>
      </c>
    </row>
    <row r="29" spans="1:8">
      <c r="A29" s="4" t="s">
        <v>768</v>
      </c>
    </row>
    <row r="30" spans="1:8">
      <c r="A30" s="3" t="s">
        <v>753</v>
      </c>
    </row>
    <row r="31" spans="1:8">
      <c r="A31" s="4" t="s">
        <v>763</v>
      </c>
      <c r="B31" s="4" t="s">
        <v>7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v>
      </c>
    </row>
    <row r="2" spans="1:2">
      <c r="B2" s="2" t="s">
        <v>213</v>
      </c>
    </row>
    <row r="3" spans="1:2">
      <c r="A3" s="4" t="s">
        <v>214</v>
      </c>
      <c r="B3" s="9" t="n">
        <v>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0"/>
  </cols>
  <sheetData>
    <row r="1" spans="1:2">
      <c r="A1" s="1" t="s">
        <v>770</v>
      </c>
      <c r="B1" s="2" t="s">
        <v>771</v>
      </c>
    </row>
    <row r="2" spans="1:2">
      <c r="A2" s="3" t="s">
        <v>772</v>
      </c>
    </row>
    <row r="3" spans="1:2">
      <c r="A3" s="4" t="s">
        <v>773</v>
      </c>
      <c r="B3" s="4" t="s">
        <v>774</v>
      </c>
    </row>
    <row r="4" spans="1:2">
      <c r="A4" s="4" t="s">
        <v>775</v>
      </c>
    </row>
    <row r="5" spans="1:2">
      <c r="A5" s="3" t="s">
        <v>772</v>
      </c>
    </row>
    <row r="6" spans="1:2">
      <c r="A6" s="4" t="s">
        <v>776</v>
      </c>
      <c r="B6" s="9" t="n">
        <v>1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53</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0:26:24Z</dcterms:created>
  <dcterms:modified xmlns:dcterms="http://purl.org/dc/terms/" xmlns:xsi="http://www.w3.org/2001/XMLSchema-instance" xsi:type="dcterms:W3CDTF">2020-05-14T10:26:24Z</dcterms:modified>
</cp:coreProperties>
</file>